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AVAILABLE-FOR-SALE DEBT SECURIT" sheetId="13" state="visible" r:id="rId13"/>
    <sheet xmlns:r="http://schemas.openxmlformats.org/officeDocument/2006/relationships" name="DERIVATIVE FINANCIAL INSTRUMENT" sheetId="14" state="visible" r:id="rId14"/>
    <sheet xmlns:r="http://schemas.openxmlformats.org/officeDocument/2006/relationships" name="ACQUISITIONS, COLLABORATIONS AN" sheetId="15" state="visible" r:id="rId15"/>
    <sheet xmlns:r="http://schemas.openxmlformats.org/officeDocument/2006/relationships" name="INTANGIBLE ASSETS" sheetId="16" state="visible" r:id="rId16"/>
    <sheet xmlns:r="http://schemas.openxmlformats.org/officeDocument/2006/relationships" name="OTHER FINANCIAL INFORMATION" sheetId="17" state="visible" r:id="rId17"/>
    <sheet xmlns:r="http://schemas.openxmlformats.org/officeDocument/2006/relationships" name="DEBT AND CREDIT FACILITI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AVAILABLE-FOR-SALE DEBT SECUR_2" sheetId="27" state="visible" r:id="rId27"/>
    <sheet xmlns:r="http://schemas.openxmlformats.org/officeDocument/2006/relationships" name="DERIVATIVE FINANCIAL INSTRUME_2" sheetId="28" state="visible" r:id="rId28"/>
    <sheet xmlns:r="http://schemas.openxmlformats.org/officeDocument/2006/relationships" name="INTANGIBLE ASSETS (Tables)" sheetId="29" state="visible" r:id="rId29"/>
    <sheet xmlns:r="http://schemas.openxmlformats.org/officeDocument/2006/relationships" name="OTHER FINANCIAL INFORMATION (Ta" sheetId="30" state="visible" r:id="rId30"/>
    <sheet xmlns:r="http://schemas.openxmlformats.org/officeDocument/2006/relationships" name="DEBT AND CREDIT FACILITIES (Tab" sheetId="31" state="visible" r:id="rId31"/>
    <sheet xmlns:r="http://schemas.openxmlformats.org/officeDocument/2006/relationships" name="EARNINGS (LOSS) PER SHARE (Tabl" sheetId="32" state="visible" r:id="rId32"/>
    <sheet xmlns:r="http://schemas.openxmlformats.org/officeDocument/2006/relationships" name="INCOME TAXES (Tables)" sheetId="33" state="visible" r:id="rId33"/>
    <sheet xmlns:r="http://schemas.openxmlformats.org/officeDocument/2006/relationships" name="REVENUES - Summary of Total Rev" sheetId="34" state="visible" r:id="rId34"/>
    <sheet xmlns:r="http://schemas.openxmlformats.org/officeDocument/2006/relationships" name="REVENUES - Summary of Revenues " sheetId="35" state="visible" r:id="rId35"/>
    <sheet xmlns:r="http://schemas.openxmlformats.org/officeDocument/2006/relationships" name="REVENUES - Summary of Contract "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AVAILABLE-FOR-SALE DEBT SECUR_3" sheetId="41" state="visible" r:id="rId41"/>
    <sheet xmlns:r="http://schemas.openxmlformats.org/officeDocument/2006/relationships" name="AVAILABLE-FOR-SALE DEBT SECUR_4" sheetId="42" state="visible" r:id="rId42"/>
    <sheet xmlns:r="http://schemas.openxmlformats.org/officeDocument/2006/relationships" name="AVAILABLE-FOR-SALE DEBT SECUR_5" sheetId="43" state="visible" r:id="rId43"/>
    <sheet xmlns:r="http://schemas.openxmlformats.org/officeDocument/2006/relationships" name="AVAILABLE-FOR-SALE DEBT SECUR_6" sheetId="44" state="visible" r:id="rId44"/>
    <sheet xmlns:r="http://schemas.openxmlformats.org/officeDocument/2006/relationships" name="AVAILABLE-FOR-SALE DEBT SECUR_7" sheetId="45" state="visible" r:id="rId45"/>
    <sheet xmlns:r="http://schemas.openxmlformats.org/officeDocument/2006/relationships" name="AVAILABLE-FOR-SALE DEBT SECUR_8"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ACQUISITIONS, COLLABORATIONS _2"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OTHER FINANCIAL INFORMATION - S" sheetId="53" state="visible" r:id="rId53"/>
    <sheet xmlns:r="http://schemas.openxmlformats.org/officeDocument/2006/relationships" name="OTHER FINANCIAL INFORMATION -_2" sheetId="54" state="visible" r:id="rId54"/>
    <sheet xmlns:r="http://schemas.openxmlformats.org/officeDocument/2006/relationships" name="OTHER FINANCIAL INFORMATION -_3" sheetId="55" state="visible" r:id="rId55"/>
    <sheet xmlns:r="http://schemas.openxmlformats.org/officeDocument/2006/relationships" name="OTHER FINANCIAL INFORMATION -_4" sheetId="56" state="visible" r:id="rId56"/>
    <sheet xmlns:r="http://schemas.openxmlformats.org/officeDocument/2006/relationships" name="OTHER FINANCIAL INFORMATION - A" sheetId="57" state="visible" r:id="rId57"/>
    <sheet xmlns:r="http://schemas.openxmlformats.org/officeDocument/2006/relationships" name="DEBT AND CREDIT FACILITIES - Su" sheetId="58" state="visible" r:id="rId58"/>
    <sheet xmlns:r="http://schemas.openxmlformats.org/officeDocument/2006/relationships" name="DEBT AND CREDIT FACILITIES - Ad" sheetId="59" state="visible" r:id="rId59"/>
    <sheet xmlns:r="http://schemas.openxmlformats.org/officeDocument/2006/relationships" name="COMMITMENTS AND CONTINGENCIES (" sheetId="60" state="visible" r:id="rId60"/>
    <sheet xmlns:r="http://schemas.openxmlformats.org/officeDocument/2006/relationships" name="EARNINGS (LOSS) PER SHARE - Sum" sheetId="61" state="visible" r:id="rId61"/>
    <sheet xmlns:r="http://schemas.openxmlformats.org/officeDocument/2006/relationships" name="EARNINGS (LOSS) PER SHARE - Add" sheetId="62" state="visible" r:id="rId62"/>
    <sheet xmlns:r="http://schemas.openxmlformats.org/officeDocument/2006/relationships" name="INCOME TAXES - Summary of Incom" sheetId="63" state="visible" r:id="rId63"/>
    <sheet xmlns:r="http://schemas.openxmlformats.org/officeDocument/2006/relationships" name="INCOME TAXES - Additional Info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731</t>
        </is>
      </c>
      <c r="C8" s="4" t="inlineStr">
        <is>
          <t xml:space="preserve"> </t>
        </is>
      </c>
    </row>
    <row r="9">
      <c r="A9" s="4" t="inlineStr">
        <is>
          <t>Entity Registrant Name</t>
        </is>
      </c>
      <c r="B9" s="4" t="inlineStr">
        <is>
          <t>GILEAD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47598</t>
        </is>
      </c>
      <c r="C11" s="4" t="inlineStr">
        <is>
          <t xml:space="preserve"> </t>
        </is>
      </c>
    </row>
    <row r="12">
      <c r="A12" s="4" t="inlineStr">
        <is>
          <t>Entity Address, Address Line One</t>
        </is>
      </c>
      <c r="B12" s="4" t="inlineStr">
        <is>
          <t>333 Lakeside Drive</t>
        </is>
      </c>
      <c r="C12" s="4" t="inlineStr">
        <is>
          <t xml:space="preserve"> </t>
        </is>
      </c>
    </row>
    <row r="13">
      <c r="A13" s="4" t="inlineStr">
        <is>
          <t>Entity Address, City or Town</t>
        </is>
      </c>
      <c r="B13" s="4" t="inlineStr">
        <is>
          <t>Fost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74-30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s)</t>
        </is>
      </c>
      <c r="B19" s="4" t="inlineStr">
        <is>
          <t>GIL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6265857</v>
      </c>
    </row>
    <row r="28">
      <c r="A28" s="4" t="inlineStr">
        <is>
          <t>Entity Central Index Key</t>
        </is>
      </c>
      <c r="B28" s="4" t="inlineStr">
        <is>
          <t>00008820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3, included in our Annual Report on Form 10-K filed with U.S. Securities and Exchange Commission. There have been no material changes to our organization or summary of significant accounting policies as disclosed in that filing. 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 Recently Issued Accounting Pronouncements Not Yet Adopted In November 2024, Financial Accounting Standards Board (“FASB”) issued Accounting Standards Update (“ASU”) No. 2024-03 “Income Statement — Reporting Comprehensive Income — Expense Disaggregation Disclosures (Subtopic 220-40): Disaggregation of Income Statement Expenses.” ASU 2024-03 requires disclosure, in the notes to financial statements, of specified information about certain costs and expenses. We plan to adopt this guidance beginning with our 2027 annual report to be filed in early 2028 and all quarterly and annual reports thereafter. We expect the adoption of this standard to result in increased disclosures in our Notes to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REVENUES Disaggregation of Revenues The following table summarizes our Total revenues: Three Months Ended September 30, 2024 Three Months Ended September 30, 2023 (in millions) U.S. Europe Rest of World Total U.S. Europe Rest of World Total Product sales: HIV Biktarvy $ 2,826 $ 375 $ 272 $ 3,472 $ 2,504 $ 313 $ 268 $ 3,085 Descovy 534 24 28 586 460 25 26 511 Genvoya 384 44 21 449 433 47 23 503 Odefsey 248 69 9 326 257 74 11 343 Symtuza - Revenue share (1) 103 33 3 139 96 32 3 131 Other HIV (2) 65 26 9 100 56 28 9 94 Total HIV 4,161 570 342 5,073 3,807 519 341 4,667 Liver Disease Sofosbuvir/Velpatasvir (3) 222 67 96 385 215 76 85 377 Vemlidy 126 11 95 232 112 9 106 228 Other Liver Disease (4) 45 54 17 116 49 33 20 102 Total Liver Disease 393 132 207 733 376 119 211 706 Veklury 393 81 219 692 258 65 313 636 Oncology Cell Therapy Tecartus 63 29 6 98 64 27 4 96 Yescarta 145 182 60 387 197 154 40 391 Total Cell Therapy 208 211 66 485 261 181 45 486 Trodelvy 226 80 26 332 201 62 21 283 Total Oncology 433 291 92 816 462 243 65 769 Other AmBisome 6 71 52 130 12 63 39 115 Other (5) 47 8 16 71 69 9 23 101 Total Other 53 80 68 201 82 72 62 216 Total product sales 5,433 1,154 928 7,515 4,985 1,017 992 6,994 Royalty, contract and other revenues 17 13 1 30 32 23 1 56 Total revenues $ 5,450 $ 1,167 $ 929 $ 7,545 $ 5,017 $ 1,040 $ 993 $ 7,051 Nine Months Ended September 30, 2024 Nine Months Ended September 30, 2023 (in millions) U.S. Europe Rest of World Total U.S. Europe Rest of World Total Product sales: HIV Biktarvy $ 7,726 $ 1,110 $ 814 $ 9,649 $ 7,104 $ 920 $ 717 $ 8,741 Descovy 1,339 75 82 1,496 1,314 75 86 1,475 Genvoya 1,088 138 66 1,292 1,305 157 81 1,544 Odefsey 705 217 30 952 754 223 33 1,011 Symtuza - Revenue share (1) 338 101 9 448 278 101 10 390 Other HIV (2) 190 96 36 322 192 91 38 321 Total HIV 11,386 1,737 1,038 14,160 10,949 1,568 965 13,482 Liver Disease Sofosbuvir/Velpatasvir (3) 737 230 299 1,266 643 250 266 1,159 Vemlidy 338 33 328 699 295 28 322 645 Other Liver Disease (4) 134 148 55 337 113 112 64 289 Total Liver Disease 1,210 411 682 2,302 1,051 390 652 2,093 Veklury 784 204 473 1,461 607 227 630 1,465 Oncology Cell Therapy Tecartus 181 102 22 305 179 83 11 272 Yescarta 502 509 170 1,181 624 408 99 1,130 Total Cell Therapy 683 611 192 1,485 802 491 109 1,402 Trodelvy 655 217 88 960 551 169 44 764 Total Oncology 1,338 828 280 2,446 1,354 660 153 2,167 Other AmBisome 37 210 176 424 39 192 150 381 Other (5) 203 26 52 281 197 31 49 277 Total Other 241 236 228 705 236 224 199 658 Total product sales 14,958 3,416 2,700 21,074 14,196 3,069 2,599 19,864 Royalty, contract and other revenues 66 43 2 111 57 77 4 138 Total revenues $ 15,024 $ 3,459 $ 2,703 $ 21,185 $ 14,253 $ 3,146 $ 2,603 $ 20,002 _______________________________ (1) Represents our revenue from cobicistat (“C”), emtricitabine (“FTC”) and tenofovir alafenamide (“TAF”) in Symtuza (darunavir/C/FTC/TAF), a fixed dose combination product commercialized by Janssen Sciences Ireland Unlimited Company (“Janssen”). (2) Includes Atripla, Complera/Eviplera, Emtriva, Sunlenca, Stribild, Truvada and Tybost. (3) Includes Epclusa and the authorized generic version of Epclusa sold by Gilead’s separate subsidiary, Asegua Therapeutics LLC (“Asegua”). (4) Includes ledipasvir/sofosbuvir (Harvoni and the authorized generic version of Harvoni sold by Asegua), Hepcludex, Hepsera, Livdelzi, Sovaldi, Viread and Vosevi. (5) Includes Cayston, Jyseleca, Letairis, Ranexa and Zydelig. Revenues Recognized from Performance Obligations Satisfied in Prior Years The following table summarizes revenues recognized from performance obligations satisfied in prior years: Three Months Ended Nine Months Ended September 30, September 30, (in millions) 2024 2023 2024 2023 Revenue share with Janssen and royalties for licenses of intellectual property $ 173 $ 166 $ 545 $ 517 Changes in estimates $ 146 $ 111 $ 388 $ 347 Contract Balances The following table summarizes our contract balances: (in millions) September 30, 2024 December 31, 2023 Contract assets $ 184 $ 117 Contract liabilities $ 68 $ 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types of assets and liabilities measured at fair value on a recurring basis by level within the fair value hierarchy: September 30, 2024 December 31, 2023 (in millions) Level 1 Level 2 Level 3 Total Level 1 Level 2 Level 3 Total Assets: Available-for-sale debt securities (1) : U.S. treasury securities $ — $ — $ — $ — $ 426 $ — $ — $ 426 U.S. government agencies securities — — — — — 127 — 127 Non-U.S. government securities — — — — — 10 — 10 Certificates of deposit — — — — — 45 — 45 Corporate debt securities — — — — — 1,451 — 1,451 Residential mortgage and asset-backed securities — — — — — 367 — 367 Equity securities: Money market funds 3,502 — — 3,502 4,465 — — 4,465 Publicly traded equity securities (2) 1,665 — — 1,665 1,458 — — 1,458 Deferred compensation plan 343 — — 343 284 — — 284 Foreign currency derivative contracts — 7 — 7 — 7 — 7 Total $ 5,510 $ 7 $ — $ 5,517 $ 6,633 $ 2,007 $ — $ 8,639 Liabilities: Liability for MYR GmbH (“MYR”) contingent consideration $ — $ — $ 222 $ 222 $ — $ — $ 228 $ 228 Deferred compensation plan 343 — — 343 283 — — 283 Foreign currency derivative contracts — 49 — 49 — 59 — 59 Total $ 343 $ 49 $ 222 $ 615 $ 283 $ 59 $ 228 $ 570 _______________________________ (1) During the three months ended March 31, 2024, we sold all of our available-for-sale debt securities and used the proceeds to partially fund our acquisition of CymaBay Therapeutics, Inc. (“CymaBay”) discussed in Note 6. Acquisitions, Collaborations and Other Arrangements. (2) Publicly traded equity securities include our investment in Arcellx, Inc. (“Arcellx”) of $561 million as of September 30, 2024, which is subject to contractual sale restrictions until June 2025. 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Senior Unsecured Notes The following table summarizes the total estimated fair value and carrying value of our senior unsecured notes, determined using Level 2 inputs based on their quoted market values: (in millions) September 30, 2024 December 31, 2023 Fair value $ 20,931 $ 22,567 Carrying value $ 22,094 $ 23,834 Level 3 Inputs Contingent Consideration Liability In connection with our first quarter 2021 acquisition of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 The following table summarizes the change in fair value of our contingent consideration liability: Three Months Ended Nine Months Ended September 30, September 30, (in millions) 2024 2023 2024 2023 Beginning balance $ 208 $ 288 $ 228 $ 275 Changes in valuation assumptions (1) 5 (2) (6) 3 Effect of foreign exchange remeasurement (2) 9 (11) 1 (4) Ending balance (3) $ 222 $ 275 $ 222 $ 275 ________________________________ (1) Included in Research and development expenses on our Condensed Consolidated Statements of Operations. The changes in 2024 and 2023 primarily related to changes in discount rates and assumptions around probability and timing of regulatory approval. (2) Included in Other (income) expense, net on our Condensed Consolidated Statements of Operations. (3) Included in Other long-term obligations on our Condensed Consolidated Balance Sheets. Liability Related to Future Royalties We recorded a liability related to future royalties as part of our 2020 acquisition of Immunomedics, Inc. (“Immunomedics”), which is subsequently amortized using the effective interest method over the remaining estimated life. The fair value of the liability related to future royalties was approximately $1.0 billion and $1.2 billion as of September 30, 2024 and December 31, 2023, respectively, and the carrying value was $1.2 billion as of September 30, 2024 and December 31, 2023. Nonrecurring Fair Value Measurements During the three and nine months ended September 30, 2024, we recorded partial impairment charges of $1.8 billion and $4.2 billion , respectively, related to certain acquired in-process research and development (“IPR&amp;D”) assets. See Note 7. Intangible Assets for additional information. Fair Value Level Transfers There were no transfers between Level 1, Level 2 and Level 3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DEBT SECURITIES AND EQUITY 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AVAILABLE-FOR-SALE DEBT SECURITIES AND EQUITY SECURITIES</t>
        </is>
      </c>
      <c r="B4" s="4" t="inlineStr">
        <is>
          <t xml:space="preserve">AVAILABLE-FOR-SALE DEBT SECURITIES AND EQUITY SECURITIES Available-for-Sale Debt Securities During the three months ended March 31, 2024, we sold all of our available-for-sale debt securities and used the proceeds to partially fund our acquisition of CymaBay discussed in Note 6. Acquisitions, Collaborations and Other Arrangements. As such, there are no balances as of September 30, 2024 in the following tables. The following table summarizes our available-for-sale debt securities as of December 31, 2023: December 31, 2023 (in millions) Amortized Cost Gross Unrealized Gains Gross Unrealized Losses Estimated Fair Value U.S. treasury securities $ 427 $ — $ (1) $ 426 U.S. government agencies securities 127 — — 127 Non-U.S. government securities 10 — — 10 Certificates of deposit 45 — — 45 Corporate debt securities 1,455 4 (8) 1,451 Residential mortgage and asset-backed securities 366 1 — 367 Total $ 2,430 $ 5 $ (10) $ 2,426 The following table summarizes information related to available-for-sale debt securities that have been in a continuous unrealized loss position, classified by length of time, as of December 31, 2023: December 31, 2023 Less Than 12 Months 12 Months or Longer Total (in millions) Gross Unrealized Losses Estimated Fair Value Gross Unrealized Losses Estimated Fair Value Gross Unrealized Losses Estimated Fair Value U.S. treasury securities $ — $ 161 $ (1) $ 48 $ (1) $ 209 U.S. government agencies securities — 106 — 2 — 108 Non-U.S. government securities — 5 — 5 — 10 Corporate debt securities (1) 333 (7) 546 (8) 878 Residential mortgage and asset-backed securities — 123 — 24 — 147 Total $ (2) $ 727 $ (8) $ 624 $ (10) $ 1,351 The following table summarizes the classification of our available-for-sale debt securities in our Condensed Consolidated Balance Sheets as of December 31, 2023: (in millions) December 31, 2023 Cash and cash equivalents $ 83 Short-term marketable debt securities 1,179 Long-term marketable debt securities 1,163 Total $ 2,426 Equity Securities The following table summarizes the classification of our equity securities on our Condensed Consolidated Balance Sheets: (in millions) September 30, 2024 December 31, 2023 Equity securities measured at fair value: Cash and cash equivalents $ 3,502 $ 4,465 Prepaid and other current assets 1,660 1,086 Other long-term assets 348 656 Equity method investments and other equity investments without readily determinable fair values: Other long-term assets 382 $ 340 Total $ 5,892 $ 6,547 For our equity method investments in Galapagos NV (“Galapagos”) and Arcus Biosciences, Inc. (“Arcus”), we elected and applied the fair value option as we believe it best reflects the underlying economics of these investments. Our investment in Galapagos was classified in Prepaid and other current assets as of September 30, 2024 and December 31, 2023 at $483 million and $686 million, respectively. Our investment in Arcus was classified in Prepaid and other current assets as of September 30, 2024 and December 31, 2023 at $460 million and $283 million, respectively. Unrealized Gains and Losses The following table summarizes net unrealized gains and losses on equity securities still held as of the respective balance sheet dates, included in Other (income) expense, net on our Condensed Consolidated Statements of Operations: Three Months Ended Nine Months Ended September 30, September 30, (in millions) 2024 2023 2024 2023 Unrealized (gain) loss, net $ (257) $ 128 $ 155 $ 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that are denominated in a non-functional currency are not designated as hedges. The derivative instruments we use to hedge our exposures for forecasted product sales are designated as cash flow hedges and have maturities of 18 months or less. We held foreign currency exchange contracts with outstanding notional amounts of $2.3 billion and $2.5 billion as of September 30, 2024 and December 31, 2023, respectively. While all our derivative contracts allow us the right to offset assets and liabilities, we have presented amounts in our Condensed Consolidated Balance Sheets on a gross basis. The following table summarizes the classification and fair values of derivative instruments, including the potential effect of offsetting: September 30, 2024 (in millions) Prepaid and other current assets Other long-term assets Total Derivative Assets Other current liabilities Other long-term obligations Total Derivative Liabilities Foreign currency exchange contracts designated as hedges $ 4 $ — $ 4 $ 34 $ 6 $ 40 Foreign currency exchange contracts not designated as hedges 3 — 3 9 — 9 Total derivatives presented gross on the Condensed Consolidated Balance Sheets $ 7 $ 49 Gross amounts not offset on the Condensed Consolidated Balance Sheets: Derivative financial instruments $ (7) $ (7) Cash collateral received / pledged — — Net amount (legal offset) $ — $ 42 December 31, 2023 (in millions) Prepaid and other current assets Other long-term assets Total Derivative Assets Other current liabilities Other long-term obligations Total Derivative Liabilities Foreign currency exchange contracts designated as hedges $ 6 $ — $ 6 $ 38 $ 7 $ 45 Foreign currency exchange contracts not designated as hedges 1 — 1 15 — 15 Total derivatives presented gross on the Condensed Consolidated Balance Sheets $ 7 $ 59 Gross amounts not offset on the Condensed Consolidated Balance Sheets: Derivative financial instruments $ (7) $ (7) Cash collateral received / pledged — — Net amount (legal offset) $ — $ 52 The following table summarizes the effect of our derivative contracts on our Condensed Consolidated Financial Statements: Three Months Ended Nine Months Ended September 30, September 30, (in millions) 2024 2023 2024 2023 Derivatives designated as hedges: Net (loss) gain recognized in Accumulated other comprehensive income $ (70) $ 75 $ 23 $ 74 Net gain reclassified from Accumulated other comprehensive income into Product sales $ 14 $ 16 $ 19 $ 50 Derivatives not designated as hedges: Net (loss) gain recognized in Other (income) expense, net $ (2) $ (4) $ 51 $ 46 The majority of gains and losses related to the hedged forecasted transactions reported in Accumulated other comprehensive income as of September 30, 2024 are expected to be reclassified to Product sales within 12 months. There were no discontinuances of cash flow hedges for the three and nine months ended September 30, 2024 and 2023. The cash flow effects of our derivative contracts for the nine months ended September 30, 2024 and 2023 were included within Net cash provided by operating activities on our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COLLABORATIONS AND OTHER ARRANGE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COLLABORATIONS AND OTHER ARRANGEMENTS</t>
        </is>
      </c>
      <c r="B4" s="4" t="inlineStr">
        <is>
          <t>ACQUISITIONS, COLLABORATIONS AND OTHER ARRANGEMENTS We enter into acquisitions, licensing and strategic collaborations and other similar arrangements with third parties for the research, development and commercialization of certain products and product candidates. The collaborations involve two or more parties who are active participants in the operating activities of the collaboration and are exposed to significant risks and rewards depending on the commercial success of the activities. The financial terms of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Acquisitions CymaBay In March 2024, we completed the acquisition of CymaBay Therapeutics, Inc. (“CymaBay”) for total consideration of $3.9 billion, net of cash acquired. Upon closing, CymaBay became our wholly-owned subsidiary. We accounted for this transaction as an asset acquisition since the lead asset, seladelpar, an investigational, oral, peroxisome proliferator-activated receptor delta agonist shown to regulate critical metabolic and liver disease pathways, represented substantially all of the fair value of the gross assets acquired. During the three months ended March 31, 2024, we recorded a $3.9 billion charge, representing an acquired IPR&amp;D asset with no alternative future use, to Acquired in-process research and development expenses, as well as share-based compensation expense of $133 million related to the cash settlement of unvested CymaBay employee stock awards attributable to post-acquisition services, with $67 million being recorded in Research and development expenses and $67 million in Selling, general and administrative expenses on our Condensed Consolidated Statements of Operations. In connection with this acquisition, we recorded $263 million of assets acquired, primarily consisting of deferred tax assets, and $228 million of liabilities assumed, primarily related to an assumed financing arrangement. During the three months ended June 30, 2024, we paid $101 million towards the assumed financing arrangement related to a change-of-control provision, and in August 2024, we paid $108 million to settle the remaining liability. In July 2024, we paid $320 million to Janssen Pharmaceutica NV to extinguish a future royalty obligation related to seladelpar, which was recorded to Acquired in-process research and development expenses on our Condensed Consolidated Statements of Operations for the three months ended September 30, 2024. In August 2024, FDA granted accelerated approval for Livdelzi (seladelpar) for the treatment of primary biliary cholangitis in combination with ursodeoxycholic acid (“UDCA”) in adults who have had an inadequate response to UDCA, or as monotherapy in patients unable to tolerate UDCA. XinThera In May 2023, we closed an agreement to acquire XinThera, Inc. (“XinThera”), a privately held biotechnology company focused on small molecule drugs to treat cancer and immunologic diseases, for approximately $200 million in cash consideration, net of cash acquired. As a result, XinThera became our wholly-owned subsidiary. We accounted for the transaction as an asset acquisition and recorded a $170 million charge to Acquired in-process research and development expenses on our Condensed Consolidated Statements of Operations during the three months ended June 30, 2023. The remaining purchase price relates to various other assets acquired and liabilities assumed. Under the agreement, the former shareholders of XinThera are eligible to receive performance-based development and regulatory milestone payments of up to approximately $760 million, with the first $50 million of such milestones paid and charged primarily to Acquired in-process research and development expenses in October 2023. Tmunity In February 2023, we closed an agreement to acquire Tmunity Therapeutics, Inc. (“Tmunity”), a clinical-stage, private biotechnology company focused on next-generation chimeric antigen receptor (“CAR”) T-therapies and technologies. Under the terms of the agreement, we acquired all outstanding shares of Tmunity other than those already owned by Gilead for approximately $300 million in cash consideration. As a result, Tmunity became our wholly-owned subsidiary. We accounted for the transaction as an asset acquisition and recorded a $244 million charge to Acquired in-process research and development expenses on our Condensed Consolidated Statements of Operations during the three months ended March 31, 2023. The remaining purchase price relates to various other assets acquired and liabilities assumed, consisting primarily of deferred tax assets. Under the agreement, the former shareholders of Tmunity and the University of Pennsylvania are eligible to receive a mix of up to approximately $1.0 billion in potential future payments upon achievement of certain development, regulatory and sales-based milestones, as well as royalty payments on sales, with the first $25 million of milestones charged to Acquired in-process research and development expenses in 2023 and paid in January 2024. During the three months ended September 30, 2024, we paid an additional $47 million for development milestones met, which was charged to Acquired in-process research and development expenses on our Condensed Consolidated Statements of Operations. Collaborations and Other Arrangements Arcellx In January 2023, we closed an agreement to enter into a global strategic collaboration with Arcellx, a public company, to co-develop and co-commercialize Arcellx’s lead late-stage product candidate, CART-ddBCMA, for the treatment of patients with relapsed or refractory multiple myeloma, and potential future next-generation autologous and non-autologous products. In December 2023, we expanded the scope of the collaboration to include lymphomas and exercised our option to negotiate a license for Arcellx’s ARC-SparX program, ACLX-001, in multiple myeloma. In conjunction with these collaboration agreements, we recorded a $212 million charge and a $101 million charge to Acquired in-process research and development expenses on our Condensed Consolidated Statements of Operations for the three months ended March 31, 2023 and December 31, 2023, respectively, primarily related to upfront payments, as well as a combined equity investment of $299 million. Our equity investment is subject to lock-up provisions until June 2025 and is included in Prepaid and other current assets as of September 30, 2024. The companies will share development, clinical trial and commercialization costs for CART-ddBCMA and will jointly commercialize the product and split U.S. profits 50/50. Outside the U.S., we will commercialize the product and Arcellx will receive royalties on sales. Arcellx is eligible to receive performance-based development and regulatory milestone payments of up to $1.5 billion related to CART-ddBCMA, a potential future next-generation autologous product and a potential future non-autologous product, with further commercial milestone payments, profit split payments on co-promoted products and royalties on at least a portion of worldwide net sales, depending on whether Arcellx opts in to co-promote the future products. During the three months ended September 30, 2024, we paid $68 million for development milestones met, which was charged to Acquired in-process research and development expenses on our Condensed Consolidated Statements of Operations. If additional future products are developed, Arcellx would be eligible to receive additional milestone payments, profit split payments on co-promoted products and royalties on at least a portion of worldwide net sales, depending on whether Arcellx opts in to co-promote these additional future products as well. Arcus In January 2024, we amended our collaboration agreement with Arcus whereby we acquired approximately 15.2 million additional shares of Arcus common stock at a premium for $320 million, increasing our ownership to 30.1 million shares, or 33% of the issued and outstanding voting stock of Arcus immediately following the closing of the transaction. We recorded $233 million for the fair value of the equity investment in Prepaid and other current assets on our Condensed Consolidated Balance Sheets and $87 million for the premium in Other (income) expense, net on our Condensed Consolidated Statements of Operations for the three months ended March 31, 2024. We also recorded a charge for the $100 million fourth anniversary option continuation fee under the amended agreement to Acquired in-process research and development expenses on our Condensed Consolidated Statements of Operations for the three months ended March 31, 2024. During the three months ended September 30, 2024, we paid the continuation fee, which was included in Net cash used in investing activities on our Condensed Consolidated Statements of Cash Flows. Our number of designees on Arcus’ board of directors was also increased to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our Intangible assets, net: September 30, 2024 December 31, 2023 (in millions) Gross Accumulated Foreign Currency Translation Adjustment Net Gross Accumulated Foreign Currency Translation Adjustment Net Finite-lived assets: Intangible asset – sofosbuvir $ 10,720 $ (7,574) $ — $ 3,146 $ 10,720 $ (7,050) $ — $ 3,670 Intangible asset – axicabtagene ciloleucel 7,110 (2,619) — 4,491 7,110 (2,314) — 4,796 Intangible asset – Trodelvy 11,730 (2,813) — 8,917 11,730 (2,002) — 9,728 Intangible asset – Hepcludex 845 (308) — 537 845 (243) — 602 Other 1,474 (911) 1 565 1,414 (827) 1 588 Total finite-lived assets 31,879 (14,224) 1 17,656 31,819 (12,436) 1 19,384 Indefinite-lived assets – IPR&amp;D (1) 2,890 — — 2,890 7,070 — — 7,070 Total intangible assets $ 34,769 $ (14,224) $ 1 $ 20,546 $ 38,889 $ (12,436) $ 1 $ 26,454 _______________________________ (1) The Indefinite-lived assets – IPR&amp;D balance as of December 31, 2023 was comprised of $5.9 billion related to sacituzumab govitecan-hziy (“SG”) for non-small cell lung cancer (“NSCLC”) and $1.1 billion related to bulevirtide. See “2024 IPR&amp;D Impairments” below for 2024 activity. The Indefinite-lived assets – IPR&amp;D balance as of September 30, 2024 was comprised of $1.8 billion related to SG for NSCLC and $1.1 billion related to bulevirtide. Impairment Assessments No intangible asset-related indicators of impairment were noted for the three and nine months ended September 30, 2024 and 2023, except as described under “2024 IPR&amp;D Impairments” below. In October 2024, we announced plans to voluntarily withdraw the U.S. accelerated approval for Trodelvy for treatment of adult patients with locally advanced or metastatic urothelial cancer who have previously received a platinum-containing chemotherapy and either programmed death receptor-1 (PD-1) or programmed death-ligand 1 (PD-L1) inhibitor. We have analyzed the implications of this and determined that it will not have an impact on the carrying amount of our finite-lived intangible asset related to Trodelvy. 2024 IPR&amp;D Impairments In January 2024, we received data from our Phase 3 EVOKE-01 study of Trodelvy evaluating SG indicating that the study did not meet its primary endpoint of overall survival in previously treated metastatic NSCLC, thus triggering a review for potential impairment of the NSCLC IPR&amp;D intangible asset. Based on our evaluation of the study results and all other data currently available, and in connection with the preparation of the financial statements for the first quarter, we performed an interim impairment test and determined that the revised estimated fair value of the NSCLC IPR&amp;D intangible asset was below its carrying value. As a result, we recognized a partial impairment charge of $2.4 billion in In-process research and development impairment on our Condensed Consolidated Statements of Operations for the three months ended March 31, 2024. In September 2024, based on discussions with regulators and external opinion leaders and the completed evaluation of the Phase 3 EVOKE-01 study data, we made a strategic decision to discontinue our clinical development program in metastatic NSCLC for Trodelvy in the second-line indication. This decision triggered a review for potential impairment of the NSCLC IPR&amp;D intangible asset. Based on our evaluation, and in connection with the preparation of the financial statements for the third quarter, we performed an interim impairment test and determined that the revised estimated fair value of the NSCLC IPR&amp;D intangible asset was below its carrying value. As a result, we recognized a partial impairment charge of $1.8 billion in In-process research and development impairment on our Condensed Consolidated Statements of Operations for the three months ended September 30, 2024. To arrive at the revised estimated fair values as of March 31, 2024 and September 30, 2024, we used a probability-weighted income approach that discounts expected future cash flows to present value, which requires the use of Level 3 fair value measurements and inputs, and requires the use of critical estimated inputs, including: revenues and operating profits related to the planned utilization of SG in NSCLC, which includes inputs such as addressable patient population, projected market share, treatment duration, and the life of the potential commercialized product; the probability of technical and regulatory success; the time and resources needed to complete the development and approval of SG in NSCLC; an appropriate discount rate based on the estimated weighted-average cost of capital for companies with profiles similar to our profile; and risks related to the viability of and potential alternative treatments in any future target markets. We used a discount rate of 7.00% which is based on the estimated weighted-average cost of capital for companies with profiles similar to ours. The revised estimated fair value of the NSCLC IPR&amp;D intangible asset was $3.5 billion as of March 31, 2024 and $1.8 billion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4</t>
        </is>
      </c>
    </row>
    <row r="3">
      <c r="A3" s="3" t="inlineStr">
        <is>
          <t>Other Financial Information [Abstract]</t>
        </is>
      </c>
      <c r="B3" s="4" t="inlineStr">
        <is>
          <t xml:space="preserve"> </t>
        </is>
      </c>
    </row>
    <row r="4">
      <c r="A4" s="4" t="inlineStr">
        <is>
          <t>OTHER FINANCIAL INFORMATION</t>
        </is>
      </c>
      <c r="B4" s="4" t="inlineStr">
        <is>
          <t>OTHER FINANCIAL INFORMATION Accounts Receivable, Net The following table summarizes our Accounts receivable, net: (in millions) September 30, 2024 December 31, 2023 Accounts receivable $ 5,462 $ 5,495 Less: allowances for chargebacks 722 679 Less: allowances for cash discounts and other 89 101 Less: allowances for credit losses 65 56 Accounts receivable, net $ 4,587 $ 4,660 The majority of our trade accounts receivable arises from product sales in the U.S. and Europe. Inventories The following table summarizes our Inventories: (in millions) September 30, 2024 December 31, 2023 Raw materials $ 1,332 $ 1,246 Work in process 684 847 Finished goods 1,419 1,272 Total $ 3,435 $ 3,366 Reported as: Inventories $ 1,869 $ 1,787 Other long-term assets (1) 1,566 1,578 Total $ 3,435 $ 3,366 _______________________________ (1) Amounts primarily consist of raw materials. Other Current Liabilities The following table summarizes the components of Other current liabilities: (in millions) September 30, 2024 December 31, 2023 Compensation and employee benefits $ 1,051 $ 1,201 Income taxes payable 1,536 1,208 Allowance for sales returns 321 387 Other 1,988 2,334 Other current liabilities $ 4,896 $ 5,130 Accumulated Other Comprehensive Income The following tables summarize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23 $ 62 $ (5) $ (29) $ 28 Net unrealized gain 38 — 20 58 Reclassifications to net income — 5 (17) (12) Net current period other comprehensive income 38 5 3 45 Balance as of September 30, 2024 $ 100 $ — $ (27) $ 73 (in millions) Foreign Currency Translation Unrealized Gains and Losses on Available-for-Sale Debt Securities, Net of Tax Unrealized Gains and Losses on Cash Flow Hedges, Net of Tax Total Balance as of December 31, 2022 $ 2 $ (33) $ 33 $ 2 Net unrealized (loss) gain (3) 10 65 72 Reclassifications to net income — 2 (44) (42) Net current period other comprehensive (loss) income (3) 11 21 30 Balance as of September 30, 2023 $ (1) $ (22) $ 54 $ 31 Restructuring During the three and nine months ended September 30, 2024, we incurred restructuring charges of $28 million and $112 million, respectively, primarily related to the initiation of reductions in our commercial and research and development workforce. We recorded $5 million and $68 million of these charges in Research and development expenses and $23 million and $45 million of these charges in Selling, general and administrative expenses on our Condensed Consolidated Statements of Operations during the three and nine months ended September 30,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4</t>
        </is>
      </c>
    </row>
    <row r="3">
      <c r="A3" s="3" t="inlineStr">
        <is>
          <t>Debt Disclosure [Abstract]</t>
        </is>
      </c>
      <c r="B3" s="4" t="inlineStr">
        <is>
          <t xml:space="preserve"> </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September 30, 2024 December 31, 2023 Senior Unsecured March 2014 April 2024 3.70% $ — $ 1,750 Senior Unsecured November 2014 February 2025 3.50% 1,750 1,749 Senior Unsecured September 2015 March 2026 3.65% 2,746 2,744 Senior Unsecured September 2016 March 2027 2.95% 1,248 1,248 Senior Unsecured September 2020 October 2027 1.20% 748 747 Senior Unsecured September 2020 October 2030 1.65% 995 994 Senior Unsecured September 2023 October 2033 5.25% 993 992 Senior Unsecured September 2015 September 2035 4.60% 994 993 Senior Unsecured September 2016 September 2036 4.00% 743 743 Senior Unsecured September 2020 October 2040 2.60% 989 988 Senior Unsecured December 2011 December 2041 5.65% 996 996 Senior Unsecured March 2014 April 2044 4.80% 1,737 1,737 Senior Unsecured November 2014 February 2045 4.50% 1,735 1,734 Senior Unsecured September 2015 March 2046 4.75% 2,223 2,222 Senior Unsecured September 2016 March 2047 4.15% 1,730 1,729 Senior Unsecured September 2020 October 2050 2.80% 1,479 1,478 Senior Unsecured September 2023 October 2053 5.55% 988 988 Total senior unsecured notes 22,094 23,834 Liability related to future royalties 1,155 1,153 Total debt, net 23,249 24,987 Less: Current portion of long-term debt, net 1,812 1,798 Total Long-term debt, net $ 21,437 $ 23,189 Senior Unsecured Notes In April 2024, we repaid at maturity $1.75 billion of principal balance related to our senior unsecured notes. We are required to comply with certain covenants under our note indentures governing our senior unsecured notes. As of September 30, 2024, we were not in violation of any covenants. Credit Facilities In June 2024, we terminated our $2.5 billion revolving credit facility maturing in June 2025 (the “2020 Revolving Credit Facility”) and entered into a new $2.5 billion revolving credit facility maturing in June 2029 (the “2024 Revolving Credit Facility”), which has terms substantially similar to the 2020 Revolving Credit Facility. The 2024 Revolving Credit Facility can be used for working capital requirements and for general corporate purposes, including, without limitation, acquisitions. As of September 30, 2024 and December 31, 2023, there were no amounts outstanding under these revolving credit facilities. The 2024 Revolving Credit Facility contains customary representations, warranties, affirmative and negative covenants and events of default. At September 30, 2024, we were in compliance with all covenants. Loans under the 2024 Revolving Credit Facility bear interest at either (i) Term SOFR plus the Applicable Percentage, (ii) the Alternative Currency Term Rate plus the Applicable Percentage, or (iii) the Base Rate plus the Applicable Percentage, each as defined in the 2024 Revolving Credit Facility agreement. We may terminate or reduce the commitments and may prepay any loans under the 2024 Revolving Credit Facility in whole or in part at any time without premium or penal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actions. Certain significant matters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We did not have any material accruals for the matters described herein on our Condensed Consolidated Balance Sheets as of September 30, 2024 and December 31, 2023. Litigation Relating to Pre-Exposure Prophylaxis In August 2019, we filed petitions requesting inter partes review of U.S. Patent Nos. 9,044,509, 9,579,333, 9,937,191 and 10,335,423 (collectively, “HHS Patents”) by the Patent Trial and Appeal Board (“PTAB”). The HHS Patents are assigned to the U.S. Department of Health and Human Services (“HHS”) and purport to claim a process of protecting a primate host from infection by an immunodeficiency retrovirus by administering a combination of FTC and tenofovir disoproxil fumarate (“TDF”) or TAF prior to exposure of the host to the immunodeficiency retrovirus, a process commonly known as pre-exposure prophylaxis (“PrEP”). In November 2019, the U.S. Department of Justice filed a lawsuit against us in the U.S. District Court of Delaware, alleging that the use of Truvada and Descovy for PrEP infringes the HHS Patents. In February 2020, PTAB declined to institute our petitions for inter partes review of the HHS Patents. In April 2020, we filed a lawsuit against the U.S. federal government in the U.S. Court of Federal Claims (“CFC”), alleging breach of three material transfer agreements (“MTAs”) related to the research underlying the HHS Patents and two clinical trial agreements (“CTAs”) by the U.S. Centers for Disease Control and Prevention related to PrEP research. A trial for the bifurcated portion of the lawsuit in the CFC was held in June 2022, and in November 2022, the CFC determined that the government breached the MTAs. In January 2024, the CFC found the government liable for breach of both CTAs. A separate trial at the CFC to determine the damages we are owed based on the government’s breaches has been scheduled for March 2025. In May 2023, the District Court held a trial regarding the government’s patent infringement claims, and the jury rendered a full defense verdict in favor of Gilead, finding that the asserted claims of the HHS Patents are invalid and the HHS patents are not infringed. In March 2024, the District Court upheld the jury’s verdict that the government’s patents are invalid, denied the government’s request for a new trial and then entered final judgment. In July 2024, the government filed a notice of appeal. Although we cannot predict with certainty the ultimate outcome of each of these litigation matters, we believe that the U.S. federal government breached its contracts with Gilead, that Truvada and Descovy do not infringe the HHS Patents and that the HHS Patents are invalid over prior art descriptions of Truvada’s use for PrEP and post-exposure prophylaxis because physicians and patients were using the claimed methods years before HHS filed the applications for the patents. Litigation with Generic Manufacturers As part of the approval process for some of our products, FDA granted us a New Chemical Entity (“NCE”) exclusivity period during which other manufacturers’ applications for approval of generic versions of our products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In October 2021, we received a letter from Lupin Ltd. (“Lupin”) indicating that it has submitted an ANDA to FDA requesting permission to market and manufacture a generic version of Symtuza, a product commercialized by Janssen and for which Gilead shares in revenues. In November 2021, we, along with Janssen and Janssen Products, L.P., filed a patent infringement lawsuit against Lupin as co-plaintiffs in the U.S. District Court of Delaware. In September 2022, we received a letter from Apotex Inc. and Apotex Corp. (“Apotex”) stating that they have submitted an ANDA for a generic version of Symtuza. In October 2022, we, along with Janssen and Janssen Products, L.P., filed a patent infringement lawsuit against Apotex as co-plaintiffs in the U.S. District Court of Delaware. The cases against Lupin and Apotex have been consolidated into a single trial scheduled for February 2025. Starting in March 2022, we received letters from Lupin, Laurus Labs (“Laurus”) and Cipla Ltd. (“Cipla”), indicating that they have submitted ANDAs to FDA requesting permission to market and manufacture generic versions of the adult dosage strength of Biktarvy. Lupin, Laurus, and Cipla have challenged the validity of four of the six patents listed in the Orange Book as associated with Biktarvy. We filed a lawsuit against Lupin, Laurus and Cipla in May 2022 in the U.S. District Court of Delaware and intend to enforce and defend our intellectual property. Additionally, in November 2023, we received a letter from Cipla indicating that it has submitted an ANDA to FDA requesting permission to market and manufacture a generic version of the pediatric dosage strength of Biktarvy. Cipla challenged the validity of two of the patents listed in the Orange Book as associated with Biktarvy. We filed a separate lawsuit against Cipla in December 2023 in the U.S. District Court of Delaware. This lawsuit has been consolidated with the first lawsuit, with a single trial scheduled for October 2025. In October 2024, Cipla separately filed a petition at the U.S. Patent &amp; Trademark Office (USPTO) for Inter Partes Review (IPR) of one of the patents at issue in District Court litigation. We intend to defend this patent at the USPTO. In June 2023, we received a letter from Apotex indicating that it has submitted an ANDA to FDA requesting permission to market and manufacture a generic version of Genvoya. In July 2023, we filed a patent infringement lawsuit against Apotex in the U.S. District Court of Delaware and intend to enforce and defend our intellectual property. This case has been consolidated with the Symtuza matters discussed above, and a trial has been scheduled for February 2025. Antitrust and Consumer Protection We, along with Bristol-Myers Squibb Company (“BMS”), Johnson &amp; Johnson, Inc. (“Johnson &amp; Johnson”), and Teva Pharmaceutical Industries Ltd. (“Teva”)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direct purchasers consisting largely of wholesalers and indirect or end-payor purchasers, including health insurers and individual patients. Plaintiffs seek damages, permanent injunctive relief and other relief. In the second half of 2021 and first half of 2022, several plaintiffs consisting of retail pharmacies, individual health plans and United Healthcare, filed separate lawsuits effectively opting out of the class action cases, asserting claims that are substantively the same as the classes. These cases have been coordinated with the class actions. In March 2023, the District Court granted our motion to hold separate trials as to (i) the allegations against us and Teva seeking monetary damages relating to Truvada and Atripla (“Phase I”) and (ii) the allegations against us and, in part, Johnson &amp; Johnson, seeking monetary damages and injunctive relief relating to Complera (“Phase II”). In May 2023, we settled claims with the direct purchaser class and the retailer opt-out plaintiffs for $525 million, which we paid in the second half of 2023. The settlement agreements are not an admission of liability or fault by us. In June 2023, the jury returned a complete verdict in Gilead’s favor on the remaining plaintiffs’ Phase I allegations. In November 2023, the court denied plaintiffs’ motion to set aside the verdict, and in February 2024, the court entered final judgment on the Phase I verdict and certain summary judgment rulings. In September 2024, plaintiffs filed their opening appellate briefs challenging the Phase I verdict and those summary judgment rulings. The court has stayed Phase II pending the appeal of Phase I. While we intend to vigorously oppose the appeal and defend against the Phase II claims, we cannot predict the ultimate outcome. If plaintiffs are successful in their appeal or Phase II claims, we could be required to pay monetary damages or could be subject to permanent injunctive relief in favor of plaintiffs. In January 2022, we, along with BMS and Janssen Products, L.P., were named as defendants in a lawsuit filed in the Superior Court of the State of California, County of San Mateo, by Aetna, Inc. on behalf of itself and its affiliates and subsidiaries that effectively opts the Aetna plaintiffs out of the above class actions. The allegations are substantively the same as those in the class actions. The Aetna plaintiffs seek damages, permanent injunctive relief and other relief. In March 2024, the court denied our motion for judgment on the pleadings to preclude Aetna from re-litigating claims that were dismissed at summary judgment in the above class action cases. We filed a writ petition appealing the denial of our motion for judgment on the pleadings, which the appellate court denied in May 2024. In April 2024, the court granted our motion to bifurcate the case to adjudicate the issue of preclusion before litigating the merits of the case. In July 2024, Aetna filed a request to voluntarily dismiss two of its claims with prejudice, which the court subsequently granted, leaving only the claims related to Truvada and Atripla. In September 2024, Aetna filed an amended complaint with respect to these claims. In February 2021, we, along with BMS and Teva,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permanent injunctive relief and other relief. We moved to dismiss the case based on lack of personal jurisdiction and, in July 2023, the New Mexico Supreme Court remanded the case back to the trial court for limited jurisdictional discovery. We intend to vigorously defend ourselves in these actions, however, we cannot predict the ultimate outcome. If plaintiffs are successful in their claims, we could be required to pay significant monetary damages or could be subject to permanent injunctive relief awarded in favor of plaintiffs, which may result in a material, adverse effect on our results of operations and financial condition, including in a particular reporting period in which any such outcome becomes probable and estimable. Product Liability We have been named as a defendant in one putativ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and Missouri, involve approximately 25,000 active plaintiffs. Plaintiffs in these cases seek damages and other relief on various grounds for alleged personal injury and economic loss. The first bellwether trial in California state court was scheduled to begin in October 2022 but is currently stayed pending the conclusion of appellate proceedings in the California Supreme Court. A bellwether trial date in California federal court has been vacated following a settlement agreement in principle. Specifically, Gilead reached an agreement to make a one-time payment of up to $40 million to a group of eligible plaintiffs (approximately 2,625 plaintiffs). The agreement is subject to certain conditions, including that at least 98% of eligible plaintiffs elect to participate in the settlement. The putative class action in Missouri is currently awaiting decision from the court whether to certify the proposed class. We intend to vigorously defend ourselves in these actions, however, we cannot predict the ultimate outcome. If plaintiffs are successful in their claims, we could be required to pay significant monetary damages, which may result in a material, adverse effect on our results of operations and financial condition, including in a particular reporting period in which any such outcome becomes probable and estimable.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violated the federal False Claims Act and various state false claims acts. The lawsuit seeks all available relief under these statutes. Health Choice Advocates, LLC (“Health Choice”) filed a qui tam lawsuit against Gilead in May 2020 in Texas state court. The lawsuit alleged that Gilead violated the Texas Medicare Fraud Prevention Act (“TMFPA”) through our clinical educator programs for Sovaldi and Harvoni and our HCV and HIV patient support programs. The lawsuit sought all available relief under the TMFPA. Health Choice voluntarily dismissed the case without prejudice in August 2023, and commenced a new action in October 2023, asserting largely identical allegations and claims. In the newly filed action, the Texas Attorney General has intervened as a plaintiff. We intend to vigorously defend ourselves in these actions, however, we cannot predict the ultimate outcomes. If any of these plaintiffs are successful in their claims, we could be required to pay significant monetary damages, which may result in a material, adverse effect on our results of operations and financial condition, including in a particular reporting period in which any such outcome becomes probable and estimable. Other Matters We are a party to various legal actions that arose in the ordinary course of our business. We do not believe that it is probable or reasonably possible that these other legal actions will have a material adverse impa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37</v>
      </c>
      <c r="C3" s="6" t="n">
        <v>6085</v>
      </c>
    </row>
    <row r="4">
      <c r="A4" s="4" t="inlineStr">
        <is>
          <t>Short-term marketable debt securities</t>
        </is>
      </c>
      <c r="B4" s="5" t="n">
        <v>0</v>
      </c>
      <c r="C4" s="5" t="n">
        <v>1179</v>
      </c>
    </row>
    <row r="5">
      <c r="A5" s="4" t="inlineStr">
        <is>
          <t>Accounts receivable, net</t>
        </is>
      </c>
      <c r="B5" s="5" t="n">
        <v>4587</v>
      </c>
      <c r="C5" s="5" t="n">
        <v>4660</v>
      </c>
    </row>
    <row r="6">
      <c r="A6" s="4" t="inlineStr">
        <is>
          <t>Inventories</t>
        </is>
      </c>
      <c r="B6" s="5" t="n">
        <v>1869</v>
      </c>
      <c r="C6" s="5" t="n">
        <v>1787</v>
      </c>
    </row>
    <row r="7">
      <c r="A7" s="4" t="inlineStr">
        <is>
          <t>Prepaid and other current assets</t>
        </is>
      </c>
      <c r="B7" s="5" t="n">
        <v>3287</v>
      </c>
      <c r="C7" s="5" t="n">
        <v>2374</v>
      </c>
    </row>
    <row r="8">
      <c r="A8" s="4" t="inlineStr">
        <is>
          <t>Total current assets</t>
        </is>
      </c>
      <c r="B8" s="5" t="n">
        <v>14779</v>
      </c>
      <c r="C8" s="5" t="n">
        <v>16085</v>
      </c>
    </row>
    <row r="9">
      <c r="A9" s="4" t="inlineStr">
        <is>
          <t>Property, plant and equipment, net</t>
        </is>
      </c>
      <c r="B9" s="5" t="n">
        <v>5391</v>
      </c>
      <c r="C9" s="5" t="n">
        <v>5317</v>
      </c>
    </row>
    <row r="10">
      <c r="A10" s="4" t="inlineStr">
        <is>
          <t>Long-term marketable debt securities</t>
        </is>
      </c>
      <c r="B10" s="5" t="n">
        <v>0</v>
      </c>
      <c r="C10" s="5" t="n">
        <v>1163</v>
      </c>
    </row>
    <row r="11">
      <c r="A11" s="4" t="inlineStr">
        <is>
          <t>Intangible assets, net</t>
        </is>
      </c>
      <c r="B11" s="5" t="n">
        <v>20546</v>
      </c>
      <c r="C11" s="5" t="n">
        <v>26454</v>
      </c>
    </row>
    <row r="12">
      <c r="A12" s="4" t="inlineStr">
        <is>
          <t>Goodwill</t>
        </is>
      </c>
      <c r="B12" s="5" t="n">
        <v>8314</v>
      </c>
      <c r="C12" s="5" t="n">
        <v>8314</v>
      </c>
    </row>
    <row r="13">
      <c r="A13" s="4" t="inlineStr">
        <is>
          <t>Other long-term assets</t>
        </is>
      </c>
      <c r="B13" s="5" t="n">
        <v>5494</v>
      </c>
      <c r="C13" s="5" t="n">
        <v>4792</v>
      </c>
    </row>
    <row r="14">
      <c r="A14" s="4" t="inlineStr">
        <is>
          <t>Total assets</t>
        </is>
      </c>
      <c r="B14" s="5" t="n">
        <v>54525</v>
      </c>
      <c r="C14" s="5" t="n">
        <v>62125</v>
      </c>
    </row>
    <row r="15">
      <c r="A15" s="3" t="inlineStr">
        <is>
          <t>Current liabilities:</t>
        </is>
      </c>
      <c r="B15" s="4" t="inlineStr">
        <is>
          <t xml:space="preserve"> </t>
        </is>
      </c>
      <c r="C15" s="4" t="inlineStr">
        <is>
          <t xml:space="preserve"> </t>
        </is>
      </c>
    </row>
    <row r="16">
      <c r="A16" s="4" t="inlineStr">
        <is>
          <t>Accounts payable</t>
        </is>
      </c>
      <c r="B16" s="5" t="n">
        <v>903</v>
      </c>
      <c r="C16" s="5" t="n">
        <v>550</v>
      </c>
    </row>
    <row r="17">
      <c r="A17" s="4" t="inlineStr">
        <is>
          <t>Accrued rebates</t>
        </is>
      </c>
      <c r="B17" s="5" t="n">
        <v>4113</v>
      </c>
      <c r="C17" s="5" t="n">
        <v>3802</v>
      </c>
    </row>
    <row r="18">
      <c r="A18" s="4" t="inlineStr">
        <is>
          <t>Current portion of long-term debt and other obligations, net</t>
        </is>
      </c>
      <c r="B18" s="5" t="n">
        <v>1812</v>
      </c>
      <c r="C18" s="5" t="n">
        <v>1798</v>
      </c>
    </row>
    <row r="19">
      <c r="A19" s="4" t="inlineStr">
        <is>
          <t>Other current liabilities</t>
        </is>
      </c>
      <c r="B19" s="5" t="n">
        <v>4896</v>
      </c>
      <c r="C19" s="5" t="n">
        <v>5130</v>
      </c>
    </row>
    <row r="20">
      <c r="A20" s="4" t="inlineStr">
        <is>
          <t>Total current liabilities</t>
        </is>
      </c>
      <c r="B20" s="5" t="n">
        <v>11725</v>
      </c>
      <c r="C20" s="5" t="n">
        <v>11280</v>
      </c>
    </row>
    <row r="21">
      <c r="A21" s="4" t="inlineStr">
        <is>
          <t>Long-term debt, net</t>
        </is>
      </c>
      <c r="B21" s="5" t="n">
        <v>21437</v>
      </c>
      <c r="C21" s="5" t="n">
        <v>23189</v>
      </c>
    </row>
    <row r="22">
      <c r="A22" s="4" t="inlineStr">
        <is>
          <t>Long-term income taxes payable</t>
        </is>
      </c>
      <c r="B22" s="5" t="n">
        <v>782</v>
      </c>
      <c r="C22" s="5" t="n">
        <v>2039</v>
      </c>
    </row>
    <row r="23">
      <c r="A23" s="4" t="inlineStr">
        <is>
          <t>Deferred tax liability</t>
        </is>
      </c>
      <c r="B23" s="5" t="n">
        <v>794</v>
      </c>
      <c r="C23" s="5" t="n">
        <v>1588</v>
      </c>
    </row>
    <row r="24">
      <c r="A24" s="4" t="inlineStr">
        <is>
          <t>Other long-term obligations</t>
        </is>
      </c>
      <c r="B24" s="5" t="n">
        <v>1396</v>
      </c>
      <c r="C24" s="5" t="n">
        <v>1280</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5 shares authorized; none outstanding</t>
        </is>
      </c>
      <c r="B27" s="5" t="n">
        <v>0</v>
      </c>
      <c r="C27" s="5" t="n">
        <v>0</v>
      </c>
    </row>
    <row r="28">
      <c r="A28" s="4" t="inlineStr">
        <is>
          <t>Common stock, par value $0.001 per share; 5,600 shares authorized; 1,246 shares issued and outstanding</t>
        </is>
      </c>
      <c r="B28" s="5" t="n">
        <v>1</v>
      </c>
      <c r="C28" s="5" t="n">
        <v>1</v>
      </c>
    </row>
    <row r="29">
      <c r="A29" s="4" t="inlineStr">
        <is>
          <t>Additional paid-in capital</t>
        </is>
      </c>
      <c r="B29" s="5" t="n">
        <v>7327</v>
      </c>
      <c r="C29" s="5" t="n">
        <v>6500</v>
      </c>
    </row>
    <row r="30">
      <c r="A30" s="4" t="inlineStr">
        <is>
          <t>Accumulated other comprehensive income</t>
        </is>
      </c>
      <c r="B30" s="5" t="n">
        <v>73</v>
      </c>
      <c r="C30" s="5" t="n">
        <v>28</v>
      </c>
    </row>
    <row r="31">
      <c r="A31" s="4" t="inlineStr">
        <is>
          <t>Retained earnings</t>
        </is>
      </c>
      <c r="B31" s="5" t="n">
        <v>11073</v>
      </c>
      <c r="C31" s="5" t="n">
        <v>16304</v>
      </c>
    </row>
    <row r="32">
      <c r="A32" s="4" t="inlineStr">
        <is>
          <t>Total Gilead stockholders’ equity</t>
        </is>
      </c>
      <c r="B32" s="5" t="n">
        <v>18475</v>
      </c>
      <c r="C32" s="5" t="n">
        <v>22833</v>
      </c>
    </row>
    <row r="33">
      <c r="A33" s="4" t="inlineStr">
        <is>
          <t>Noncontrolling interest</t>
        </is>
      </c>
      <c r="B33" s="5" t="n">
        <v>-84</v>
      </c>
      <c r="C33" s="5" t="n">
        <v>-84</v>
      </c>
    </row>
    <row r="34">
      <c r="A34" s="4" t="inlineStr">
        <is>
          <t>Total stockholders’ equity</t>
        </is>
      </c>
      <c r="B34" s="5" t="n">
        <v>18390</v>
      </c>
      <c r="C34" s="5" t="n">
        <v>22749</v>
      </c>
    </row>
    <row r="35">
      <c r="A35" s="4" t="inlineStr">
        <is>
          <t>Total liabilities and stockholders’ equity</t>
        </is>
      </c>
      <c r="B35" s="6" t="n">
        <v>54525</v>
      </c>
      <c r="C35" s="6" t="n">
        <v>62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shows the calculation of Basic and Diluted earnings (loss) per share attributable to Gilead: Three Months Ended Nine Months Ended September 30, September 30, (in millions, except per share amounts) 2024 2023 2024 2023 Net income (loss) attributable to Gilead $ 1,253 $ 2,180 $ (1,303) $ 4,236 Shares used in basic earnings (loss) per share attributable to Gilead calculation 1,247 1,248 1,247 1,249 Dilutive effect of stock options and equivalents 7 8 — 10 Shares used in diluted earnings (loss) per share attributable to Gilead calculation 1,254 1,257 1,247 1,259 Basic earnings (loss) per share attributable to Gilead $ 1.00 $ 1.75 $ (1.04) $ 3.39 Diluted earnings (loss) per share attributable to Gilead $ 1.00 $ 1.73 $ (1.04) $ 3.37 Potential shares of common stock excluded from the computation of Diluted earnings (loss) per share attributable to Gilead because their effect would have been antidilutive were 7 million and 14 million for the three and nine months ended September 30, 2024, respectively, and 6 million and 4 million for the three and nine months ende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table summarizes our Income tax (benefit) expense: Three Months Ended Nine Months Ended September 30, September 30, (in millions, except percentages) 2024 2023 2024 2023 Income (loss) before income taxes $ 956 $ 2,318 $ (1,477) $ 5,206 Income tax (benefit) expense $ (297) $ 146 $ (174) $ 1,010 Effective tax rate (31.1) % 6.3 % 11.8 % 19.4 % Our effective income tax rate of (31.1)% for the three months ended September 30, 2024 differed from the U.S. federal statutory rate of 21% primarily due to a non-recurring tax benefit associated with a legal entity restructuring and a decrease in state deferred tax liabilities associated with the $1.8 billion NSCLC IPR&amp;D intangible asset impairment charge. Our effective income tax rate of 11.8% for the nine months ended September 30, 2024 differed from the U.S. federal statutory rate of 21% primarily due to $3.9 billion of non-deductible acquired IPR&amp;D expense recorded in connection with our acquisition of CymaBay, partially offset by a non-recurring tax benefit associated with a legal entity restructuring, a decrease in state deferred tax liabilities associated with the $4.2 billion NSCLC IPR&amp;D intangible asset impairment charge, and settlements with tax authorities. Our effective income tax rate of 6.3% for the three months ended September 30, 2023 differed from the U.S. federal statutory rate of 21% primarily due to a decrease in unrecognized tax benefits as a result of reaching agreement with a tax authority on certain tax positions. Our effective income tax rate of 19.4% for the nine months ended September 30, 2023 differed from the U.S. federal statutory rate of 21% primarily due to the above-mentioned reason for the three months ended September 30, 2023, partially offset by remeasurement of certain deferred tax liabilities related to acquired intangible assets and non-deductible acquired IPR&amp;D expenses recorded associated with our acquisitions of XinThera and Tmunity. Our income tax returns are subject to audit by federal, state and foreign tax authorities. We are currently under examination by the Internal Revenue Service for our 2019 to 2021 tax years. There are differing interpretations of tax laws and regulations, and as a result, significant disputes may arise with these tax authorities involving issues on the timing and amount of deductions and allocations of income among various tax jurisdictions. We periodically evaluate our exposures associated with our tax filing positions. During the nine months ended September 30, 2024, our unrecognized tax benefits balance as of December 31, 2023 increased by approximately $200 million. This net increase was primarily due to an increase of approximately $700 million for current year unrecognized tax benefits, partially offset by a decrease of approximately $500 million for reductions to prior year tax positions and settl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Gilead</t>
        </is>
      </c>
      <c r="B4" s="6" t="n">
        <v>1253</v>
      </c>
      <c r="C4" s="6" t="n">
        <v>2180</v>
      </c>
      <c r="D4" s="6" t="n">
        <v>-1303</v>
      </c>
      <c r="E4" s="6" t="n">
        <v>42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erdad V. Pars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8, 2024, Merdad V. Parsey, M.D., Ph.D., our Chief Medical Officer, adopted a trading plan intended to satisfy Rule 10b5-1(c) under the Exchange Act to sell, subject to certain conditions, through April 8, 2025: (a) up to 395,164 shares of our common stock; and (b) 40% of the net vested shares of our common stock to be issued to Dr. Parsey in connection with the potential vesting and settlement of certain performance stock units.</t>
        </is>
      </c>
    </row>
    <row r="10">
      <c r="A10" s="4" t="inlineStr">
        <is>
          <t>Name</t>
        </is>
      </c>
      <c r="B10" s="4" t="inlineStr">
        <is>
          <t>Merdad V. Parsey</t>
        </is>
      </c>
      <c r="C10" s="4" t="inlineStr">
        <is>
          <t xml:space="preserve"> </t>
        </is>
      </c>
    </row>
    <row r="11">
      <c r="A11" s="4" t="inlineStr">
        <is>
          <t>Title</t>
        </is>
      </c>
      <c r="B11" s="4" t="inlineStr">
        <is>
          <t>Chief Medic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8, 2024</t>
        </is>
      </c>
      <c r="C13" s="4" t="inlineStr">
        <is>
          <t xml:space="preserve"> </t>
        </is>
      </c>
    </row>
    <row r="14">
      <c r="A14" s="4" t="inlineStr">
        <is>
          <t>Expiration Date</t>
        </is>
      </c>
      <c r="B14" s="4" t="inlineStr">
        <is>
          <t>April 8, 2025</t>
        </is>
      </c>
      <c r="C14" s="4" t="inlineStr">
        <is>
          <t xml:space="preserve"> </t>
        </is>
      </c>
    </row>
    <row r="15">
      <c r="A15" s="4" t="inlineStr">
        <is>
          <t>Arrangement Duration</t>
        </is>
      </c>
      <c r="B15" s="4" t="inlineStr">
        <is>
          <t>223 days</t>
        </is>
      </c>
      <c r="C15" s="4" t="inlineStr">
        <is>
          <t xml:space="preserve"> </t>
        </is>
      </c>
    </row>
    <row r="16">
      <c r="A16" s="4" t="inlineStr">
        <is>
          <t>Aggregate Available</t>
        </is>
      </c>
      <c r="B16" s="5" t="n">
        <v>395164</v>
      </c>
      <c r="C16" s="5" t="n">
        <v>395164</v>
      </c>
    </row>
    <row r="17">
      <c r="A17" s="4" t="inlineStr">
        <is>
          <t>Andrew Dickin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29, 2024, Andrew Dickinson, our Chief Financial Officer, adopted a trading plan intended to satisfy Rule 10b5-1(c) under the Exchange Act to sell up to 695,164 shares of our common stock through November 29, 2026, subject to certain conditions.</t>
        </is>
      </c>
    </row>
    <row r="20">
      <c r="A20" s="4" t="inlineStr">
        <is>
          <t>Name</t>
        </is>
      </c>
      <c r="B20" s="4" t="inlineStr">
        <is>
          <t>Andrew Dickinson</t>
        </is>
      </c>
      <c r="C20" s="4" t="inlineStr">
        <is>
          <t xml:space="preserve"> </t>
        </is>
      </c>
    </row>
    <row r="21">
      <c r="A21" s="4" t="inlineStr">
        <is>
          <t>Title</t>
        </is>
      </c>
      <c r="B21" s="4" t="inlineStr">
        <is>
          <t>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9, 2024</t>
        </is>
      </c>
      <c r="C23" s="4" t="inlineStr">
        <is>
          <t xml:space="preserve"> </t>
        </is>
      </c>
    </row>
    <row r="24">
      <c r="A24" s="4" t="inlineStr">
        <is>
          <t>Expiration Date</t>
        </is>
      </c>
      <c r="B24" s="4" t="inlineStr">
        <is>
          <t>November 29, 2026</t>
        </is>
      </c>
      <c r="C24" s="4" t="inlineStr">
        <is>
          <t xml:space="preserve"> </t>
        </is>
      </c>
    </row>
    <row r="25">
      <c r="A25" s="4" t="inlineStr">
        <is>
          <t>Arrangement Duration</t>
        </is>
      </c>
      <c r="B25" s="4" t="inlineStr">
        <is>
          <t>822 days</t>
        </is>
      </c>
      <c r="C25" s="4" t="inlineStr">
        <is>
          <t xml:space="preserve"> </t>
        </is>
      </c>
    </row>
    <row r="26">
      <c r="A26" s="4" t="inlineStr">
        <is>
          <t>Aggregate Available</t>
        </is>
      </c>
      <c r="B26" s="5" t="n">
        <v>695164</v>
      </c>
      <c r="C26" s="5" t="n">
        <v>69516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3, included in our Annual Report on Form 10-K filed with U.S. Securities and Exchange Commission. There have been no material changes to our organization or summary of significant accounting policies as disclosed in that filing. 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row r="5">
      <c r="A5" s="4" t="inlineStr">
        <is>
          <t>Recently Issued Accounting Pronouncements Not Yet Adopted</t>
        </is>
      </c>
      <c r="B5" s="4" t="inlineStr">
        <is>
          <t>Recently Issued Accounting Pronouncements Not Yet Adopted In November 2024, Financial Accounting Standards Board (“FASB”) issued Accounting Standards Update (“ASU”) No. 2024-03 “Income Statement — Reporting Comprehensive Income — Expense Disaggregation Disclosures (Subtopic 220-40): Disaggregation of Income Statement Expenses.” ASU 2024-03 requires disclosure, in the notes to financial statements, of specified information about certain costs and expenses. We plan to adopt this guidance beginning with our 2027 annual report to be filed in early 2028 and all quarterly and annual reports thereafter. We expect the adoption of this standard to result in increased disclosures in our Notes to Consolidated Financial Statements.</t>
        </is>
      </c>
    </row>
    <row r="6">
      <c r="A6" s="4" t="inlineStr">
        <is>
          <t>Fair Value Measurements</t>
        </is>
      </c>
      <c r="B6" s="4" t="inlineStr">
        <is>
          <t>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Level 3 Inputs Contingent Consideration Liability In connection with our first quarter 2021 acquisition of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Total Revenues</t>
        </is>
      </c>
      <c r="B4" s="4" t="inlineStr">
        <is>
          <t>The following table summarizes our Total revenues: Three Months Ended September 30, 2024 Three Months Ended September 30, 2023 (in millions) U.S. Europe Rest of World Total U.S. Europe Rest of World Total Product sales: HIV Biktarvy $ 2,826 $ 375 $ 272 $ 3,472 $ 2,504 $ 313 $ 268 $ 3,085 Descovy 534 24 28 586 460 25 26 511 Genvoya 384 44 21 449 433 47 23 503 Odefsey 248 69 9 326 257 74 11 343 Symtuza - Revenue share (1) 103 33 3 139 96 32 3 131 Other HIV (2) 65 26 9 100 56 28 9 94 Total HIV 4,161 570 342 5,073 3,807 519 341 4,667 Liver Disease Sofosbuvir/Velpatasvir (3) 222 67 96 385 215 76 85 377 Vemlidy 126 11 95 232 112 9 106 228 Other Liver Disease (4) 45 54 17 116 49 33 20 102 Total Liver Disease 393 132 207 733 376 119 211 706 Veklury 393 81 219 692 258 65 313 636 Oncology Cell Therapy Tecartus 63 29 6 98 64 27 4 96 Yescarta 145 182 60 387 197 154 40 391 Total Cell Therapy 208 211 66 485 261 181 45 486 Trodelvy 226 80 26 332 201 62 21 283 Total Oncology 433 291 92 816 462 243 65 769 Other AmBisome 6 71 52 130 12 63 39 115 Other (5) 47 8 16 71 69 9 23 101 Total Other 53 80 68 201 82 72 62 216 Total product sales 5,433 1,154 928 7,515 4,985 1,017 992 6,994 Royalty, contract and other revenues 17 13 1 30 32 23 1 56 Total revenues $ 5,450 $ 1,167 $ 929 $ 7,545 $ 5,017 $ 1,040 $ 993 $ 7,051 Nine Months Ended September 30, 2024 Nine Months Ended September 30, 2023 (in millions) U.S. Europe Rest of World Total U.S. Europe Rest of World Total Product sales: HIV Biktarvy $ 7,726 $ 1,110 $ 814 $ 9,649 $ 7,104 $ 920 $ 717 $ 8,741 Descovy 1,339 75 82 1,496 1,314 75 86 1,475 Genvoya 1,088 138 66 1,292 1,305 157 81 1,544 Odefsey 705 217 30 952 754 223 33 1,011 Symtuza - Revenue share (1) 338 101 9 448 278 101 10 390 Other HIV (2) 190 96 36 322 192 91 38 321 Total HIV 11,386 1,737 1,038 14,160 10,949 1,568 965 13,482 Liver Disease Sofosbuvir/Velpatasvir (3) 737 230 299 1,266 643 250 266 1,159 Vemlidy 338 33 328 699 295 28 322 645 Other Liver Disease (4) 134 148 55 337 113 112 64 289 Total Liver Disease 1,210 411 682 2,302 1,051 390 652 2,093 Veklury 784 204 473 1,461 607 227 630 1,465 Oncology Cell Therapy Tecartus 181 102 22 305 179 83 11 272 Yescarta 502 509 170 1,181 624 408 99 1,130 Total Cell Therapy 683 611 192 1,485 802 491 109 1,402 Trodelvy 655 217 88 960 551 169 44 764 Total Oncology 1,338 828 280 2,446 1,354 660 153 2,167 Other AmBisome 37 210 176 424 39 192 150 381 Other (5) 203 26 52 281 197 31 49 277 Total Other 241 236 228 705 236 224 199 658 Total product sales 14,958 3,416 2,700 21,074 14,196 3,069 2,599 19,864 Royalty, contract and other revenues 66 43 2 111 57 77 4 138 Total revenues $ 15,024 $ 3,459 $ 2,703 $ 21,185 $ 14,253 $ 3,146 $ 2,603 $ 20,002 _______________________________ (1) Represents our revenue from cobicistat (“C”), emtricitabine (“FTC”) and tenofovir alafenamide (“TAF”) in Symtuza (darunavir/C/FTC/TAF), a fixed dose combination product commercialized by Janssen Sciences Ireland Unlimited Company (“Janssen”). (2) Includes Atripla, Complera/Eviplera, Emtriva, Sunlenca, Stribild, Truvada and Tybost. (3) Includes Epclusa and the authorized generic version of Epclusa sold by Gilead’s separate subsidiary, Asegua Therapeutics LLC (“Asegua”). (4) Includes ledipasvir/sofosbuvir (Harvoni and the authorized generic version of Harvoni sold by Asegua), Hepcludex, Hepsera, Livdelzi, Sovaldi, Viread and Vosevi. (5) Includes Cayston, Jyseleca, Letairis, Ranexa and Zydelig.</t>
        </is>
      </c>
    </row>
    <row r="5">
      <c r="A5" s="4" t="inlineStr">
        <is>
          <t>Summary of Revenues Recognized from Performance Obligations Satisfied in Prior Periods</t>
        </is>
      </c>
      <c r="B5" s="4" t="inlineStr">
        <is>
          <t xml:space="preserve">The following table summarizes revenues recognized from performance obligations satisfied in prior years: Three Months Ended Nine Months Ended September 30, September 30, (in millions) 2024 2023 2024 2023 Revenue share with Janssen and royalties for licenses of intellectual property $ 173 $ 166 $ 545 $ 517 Changes in estimates $ 146 $ 111 $ 388 $ 347 </t>
        </is>
      </c>
    </row>
    <row r="6">
      <c r="A6" s="4" t="inlineStr">
        <is>
          <t>Summary of Contract Balances</t>
        </is>
      </c>
      <c r="B6" s="4" t="inlineStr">
        <is>
          <t xml:space="preserve">The following table summarizes our contract balances: (in millions) September 30, 2024 December 31, 2023 Contract assets $ 184 $ 117 Contract liabilities $ 68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types of assets and liabilities measured at fair value on a recurring basis by level within the fair value hierarchy: September 30, 2024 December 31, 2023 (in millions) Level 1 Level 2 Level 3 Total Level 1 Level 2 Level 3 Total Assets: Available-for-sale debt securities (1) : U.S. treasury securities $ — $ — $ — $ — $ 426 $ — $ — $ 426 U.S. government agencies securities — — — — — 127 — 127 Non-U.S. government securities — — — — — 10 — 10 Certificates of deposit — — — — — 45 — 45 Corporate debt securities — — — — — 1,451 — 1,451 Residential mortgage and asset-backed securities — — — — — 367 — 367 Equity securities: Money market funds 3,502 — — 3,502 4,465 — — 4,465 Publicly traded equity securities (2) 1,665 — — 1,665 1,458 — — 1,458 Deferred compensation plan 343 — — 343 284 — — 284 Foreign currency derivative contracts — 7 — 7 — 7 — 7 Total $ 5,510 $ 7 $ — $ 5,517 $ 6,633 $ 2,007 $ — $ 8,639 Liabilities: Liability for MYR GmbH (“MYR”) contingent consideration $ — $ — $ 222 $ 222 $ — $ — $ 228 $ 228 Deferred compensation plan 343 — — 343 283 — — 283 Foreign currency derivative contracts — 49 — 49 — 59 — 59 Total $ 343 $ 49 $ 222 $ 615 $ 283 $ 59 $ 228 $ 570 _______________________________ (1) During the three months ended March 31, 2024, we sold all of our available-for-sale debt securities and used the proceeds to partially fund our acquisition of CymaBay Therapeutics, Inc. (“CymaBay”) discussed in Note 6. Acquisitions, Collaborations and Other Arrangements. (2) </t>
        </is>
      </c>
    </row>
    <row r="5">
      <c r="A5" s="4" t="inlineStr">
        <is>
          <t>Summary of Total Estimated Fair Value and Carrying Value of Senior Unsecured Notes</t>
        </is>
      </c>
      <c r="B5" s="4" t="inlineStr">
        <is>
          <t xml:space="preserve">The following table summarizes the total estimated fair value and carrying value of our senior unsecured notes, determined using Level 2 inputs based on their quoted market values: (in millions) September 30, 2024 December 31, 2023 Fair value $ 20,931 $ 22,567 Carrying value $ 22,094 $ 23,834 </t>
        </is>
      </c>
    </row>
    <row r="6">
      <c r="A6" s="4" t="inlineStr">
        <is>
          <t>Summary of Change in Fair Value of Contingent Consideration Liability</t>
        </is>
      </c>
      <c r="B6" s="4" t="inlineStr">
        <is>
          <t>The following table summarizes the change in fair value of our contingent consideration liability: Three Months Ended Nine Months Ended September 30, September 30, (in millions) 2024 2023 2024 2023 Beginning balance $ 208 $ 288 $ 228 $ 275 Changes in valuation assumptions (1) 5 (2) (6) 3 Effect of foreign exchange remeasurement (2) 9 (11) 1 (4) Ending balance (3) $ 222 $ 275 $ 222 $ 275 ________________________________ (1) Included in Research and development expenses on our Condensed Consolidated Statements of Operations. The changes in 2024 and 2023 primarily related to changes in discount rates and assumptions around probability and timing of regulatory approval. (2) Included in Other (income) expense, net on our Condensed Consolidated Statements of Operations. (3) Included in Other long-term obligations on our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AND EQUITY SECURITIE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Summary of Available-for-Sale Debt Securities</t>
        </is>
      </c>
      <c r="B4" s="4" t="inlineStr">
        <is>
          <t xml:space="preserve">The following table summarizes our available-for-sale debt securities as of December 31, 2023: December 31, 2023 (in millions) Amortized Cost Gross Unrealized Gains Gross Unrealized Losses Estimated Fair Value U.S. treasury securities $ 427 $ — $ (1) $ 426 U.S. government agencies securities 127 — — 127 Non-U.S. government securities 10 — — 10 Certificates of deposit 45 — — 45 Corporate debt securities 1,455 4 (8) 1,451 Residential mortgage and asset-backed securities 366 1 — 367 Total $ 2,430 $ 5 $ (10) $ 2,426 </t>
        </is>
      </c>
    </row>
    <row r="5">
      <c r="A5" s="4" t="inlineStr">
        <is>
          <t>Summary of Available-for-Sale Debt Securities Been in Continuous Unrealized Loss Position</t>
        </is>
      </c>
      <c r="B5" s="4" t="inlineStr">
        <is>
          <t xml:space="preserve">The following table summarizes information related to available-for-sale debt securities that have been in a continuous unrealized loss position, classified by length of time, as of December 31, 2023: December 31, 2023 Less Than 12 Months 12 Months or Longer Total (in millions) Gross Unrealized Losses Estimated Fair Value Gross Unrealized Losses Estimated Fair Value Gross Unrealized Losses Estimated Fair Value U.S. treasury securities $ — $ 161 $ (1) $ 48 $ (1) $ 209 U.S. government agencies securities — 106 — 2 — 108 Non-U.S. government securities — 5 — 5 — 10 Corporate debt securities (1) 333 (7) 546 (8) 878 Residential mortgage and asset-backed securities — 123 — 24 — 147 Total $ (2) $ 727 $ (8) $ 624 $ (10) $ 1,351 </t>
        </is>
      </c>
    </row>
    <row r="6">
      <c r="A6" s="4" t="inlineStr">
        <is>
          <t>Summary of Classification of Available-for-Sale Debt Securities</t>
        </is>
      </c>
      <c r="B6" s="4" t="inlineStr">
        <is>
          <t xml:space="preserve">The following table summarizes the classification of our available-for-sale debt securities in our Condensed Consolidated Balance Sheets as of December 31, 2023: (in millions) December 31, 2023 Cash and cash equivalents $ 83 Short-term marketable debt securities 1,179 Long-term marketable debt securities 1,163 Total $ 2,426 </t>
        </is>
      </c>
    </row>
    <row r="7">
      <c r="A7" s="4" t="inlineStr">
        <is>
          <t>Summary of Classification of Equity Securities</t>
        </is>
      </c>
      <c r="B7" s="4" t="inlineStr">
        <is>
          <t xml:space="preserve">The following table summarizes the classification of our equity securities on our Condensed Consolidated Balance Sheets: (in millions) September 30, 2024 December 31, 2023 Equity securities measured at fair value: Cash and cash equivalents $ 3,502 $ 4,465 Prepaid and other current assets 1,660 1,086 Other long-term assets 348 656 Equity method investments and other equity investments without readily determinable fair values: Other long-term assets 382 $ 340 Total $ 5,892 $ 6,547 </t>
        </is>
      </c>
    </row>
    <row r="8">
      <c r="A8" s="4" t="inlineStr">
        <is>
          <t>Summary of Net Unrealized Gains and Losses on Equity Securities</t>
        </is>
      </c>
      <c r="B8" s="4" t="inlineStr">
        <is>
          <t xml:space="preserve">The following table summarizes net unrealized gains and losses on equity securities still held as of the respective balance sheet dates, included in Other (income) expense, net on our Condensed Consolidated Statements of Operations: Three Months Ended Nine Months Ended September 30, September 30, (in millions) 2024 2023 2024 2023 Unrealized (gain) loss, net $ (257) $ 128 $ 155 $ 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Classification and Fair Value of Derivative Instruments</t>
        </is>
      </c>
      <c r="B4" s="4" t="inlineStr">
        <is>
          <t xml:space="preserve">The following table summarizes the classification and fair values of derivative instruments, including the potential effect of offsetting: September 30, 2024 (in millions) Prepaid and other current assets Other long-term assets Total Derivative Assets Other current liabilities Other long-term obligations Total Derivative Liabilities Foreign currency exchange contracts designated as hedges $ 4 $ — $ 4 $ 34 $ 6 $ 40 Foreign currency exchange contracts not designated as hedges 3 — 3 9 — 9 Total derivatives presented gross on the Condensed Consolidated Balance Sheets $ 7 $ 49 Gross amounts not offset on the Condensed Consolidated Balance Sheets: Derivative financial instruments $ (7) $ (7) Cash collateral received / pledged — — Net amount (legal offset) $ — $ 42 December 31, 2023 (in millions) Prepaid and other current assets Other long-term assets Total Derivative Assets Other current liabilities Other long-term obligations Total Derivative Liabilities Foreign currency exchange contracts designated as hedges $ 6 $ — $ 6 $ 38 $ 7 $ 45 Foreign currency exchange contracts not designated as hedges 1 — 1 15 — 15 Total derivatives presented gross on the Condensed Consolidated Balance Sheets $ 7 $ 59 Gross amounts not offset on the Condensed Consolidated Balance Sheets: Derivative financial instruments $ (7) $ (7) Cash collateral received / pledged — — Net amount (legal offset) $ — $ 52 </t>
        </is>
      </c>
    </row>
    <row r="5">
      <c r="A5" s="4" t="inlineStr">
        <is>
          <t>Summary of Effect of Derivative Contracts</t>
        </is>
      </c>
      <c r="B5" s="4" t="inlineStr">
        <is>
          <t xml:space="preserve">The following table summarizes the effect of our derivative contracts on our Condensed Consolidated Financial Statements: Three Months Ended Nine Months Ended September 30, September 30, (in millions) 2024 2023 2024 2023 Derivatives designated as hedges: Net (loss) gain recognized in Accumulated other comprehensive income $ (70) $ 75 $ 23 $ 74 Net gain reclassified from Accumulated other comprehensive income into Product sales $ 14 $ 16 $ 19 $ 50 Derivatives not designated as hedges: Net (loss) gain recognized in Other (income) expense, net $ (2) $ (4) $ 51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Finite-Lived Intangible Assets</t>
        </is>
      </c>
      <c r="B4" s="4" t="inlineStr">
        <is>
          <t>The following table summarizes our Intangible assets, net: September 30, 2024 December 31, 2023 (in millions) Gross Accumulated Foreign Currency Translation Adjustment Net Gross Accumulated Foreign Currency Translation Adjustment Net Finite-lived assets: Intangible asset – sofosbuvir $ 10,720 $ (7,574) $ — $ 3,146 $ 10,720 $ (7,050) $ — $ 3,670 Intangible asset – axicabtagene ciloleucel 7,110 (2,619) — 4,491 7,110 (2,314) — 4,796 Intangible asset – Trodelvy 11,730 (2,813) — 8,917 11,730 (2,002) — 9,728 Intangible asset – Hepcludex 845 (308) — 537 845 (243) — 602 Other 1,474 (911) 1 565 1,414 (827) 1 588 Total finite-lived assets 31,879 (14,224) 1 17,656 31,819 (12,436) 1 19,384 Indefinite-lived assets – IPR&amp;D (1) 2,890 — — 2,890 7,070 — — 7,070 Total intangible assets $ 34,769 $ (14,224) $ 1 $ 20,546 $ 38,889 $ (12,436) $ 1 $ 26,454 _______________________________ (1) The Indefinite-lived assets – IPR&amp;D balance as of December 31, 2023 was comprised of $5.9 billion related to sacituzumab govitecan-hziy (“SG”) for non-small cell lung cancer (“NSCLC”) and $1.1 billion related to bulevirtide. See “2024 IPR&amp;D Impairments” below for 2024 activity. The Indefinite-lived assets – IPR&amp;D balance as of September 30, 2024 was comprised of $1.8 billion related to SG for NSCLC and $1.1 billion related to bulevirtide.</t>
        </is>
      </c>
    </row>
    <row r="5">
      <c r="A5" s="4" t="inlineStr">
        <is>
          <t>Summary of Indefinite-Lived Intangible Assets</t>
        </is>
      </c>
      <c r="B5" s="4" t="inlineStr">
        <is>
          <t>The following table summarizes our Intangible assets, net: September 30, 2024 December 31, 2023 (in millions) Gross Accumulated Foreign Currency Translation Adjustment Net Gross Accumulated Foreign Currency Translation Adjustment Net Finite-lived assets: Intangible asset – sofosbuvir $ 10,720 $ (7,574) $ — $ 3,146 $ 10,720 $ (7,050) $ — $ 3,670 Intangible asset – axicabtagene ciloleucel 7,110 (2,619) — 4,491 7,110 (2,314) — 4,796 Intangible asset – Trodelvy 11,730 (2,813) — 8,917 11,730 (2,002) — 9,728 Intangible asset – Hepcludex 845 (308) — 537 845 (243) — 602 Other 1,474 (911) 1 565 1,414 (827) 1 588 Total finite-lived assets 31,879 (14,224) 1 17,656 31,819 (12,436) 1 19,384 Indefinite-lived assets – IPR&amp;D (1) 2,890 — — 2,890 7,070 — — 7,070 Total intangible assets $ 34,769 $ (14,224) $ 1 $ 20,546 $ 38,889 $ (12,436) $ 1 $ 26,454 _______________________________ (1) The Indefinite-lived assets – IPR&amp;D balance as of December 31, 2023 was comprised of $5.9 billion related to sacituzumab govitecan-hziy (“SG”) for non-small cell lung cancer (“NSCLC”) and $1.1 billion related to bulevirtide. See “2024 IPR&amp;D Impairments” below for 2024 activity. The Indefinite-lived assets – IPR&amp;D balance as of September 30, 2024 was comprised of $1.8 billion related to SG for NSCLC and $1.1 billion related to bulevirti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v>
      </c>
      <c r="C4" s="5" t="n">
        <v>5</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v>
      </c>
      <c r="C7" s="5" t="n">
        <v>5600</v>
      </c>
    </row>
    <row r="8">
      <c r="A8" s="4" t="inlineStr">
        <is>
          <t>Common stock, issued (in shares)</t>
        </is>
      </c>
      <c r="B8" s="5" t="n">
        <v>1246</v>
      </c>
      <c r="C8" s="5" t="n">
        <v>1246</v>
      </c>
    </row>
    <row r="9">
      <c r="A9" s="4" t="inlineStr">
        <is>
          <t>Common stock, outstanding (in shares)</t>
        </is>
      </c>
      <c r="B9" s="5" t="n">
        <v>1246</v>
      </c>
      <c r="C9" s="5" t="n">
        <v>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FINANCIAL INFORMATION (Tables)</t>
        </is>
      </c>
      <c r="B1" s="2" t="inlineStr">
        <is>
          <t>9 Months Ended</t>
        </is>
      </c>
    </row>
    <row r="2">
      <c r="B2" s="2" t="inlineStr">
        <is>
          <t>Sep. 30, 2024</t>
        </is>
      </c>
    </row>
    <row r="3">
      <c r="A3" s="3" t="inlineStr">
        <is>
          <t>Other Financial Information [Abstract]</t>
        </is>
      </c>
      <c r="B3" s="4" t="inlineStr">
        <is>
          <t xml:space="preserve"> </t>
        </is>
      </c>
    </row>
    <row r="4">
      <c r="A4" s="4" t="inlineStr">
        <is>
          <t>Summary of Accounts Receivable, Net</t>
        </is>
      </c>
      <c r="B4" s="4" t="inlineStr">
        <is>
          <t xml:space="preserve">The following table summarizes our Accounts receivable, net: (in millions) September 30, 2024 December 31, 2023 Accounts receivable $ 5,462 $ 5,495 Less: allowances for chargebacks 722 679 Less: allowances for cash discounts and other 89 101 Less: allowances for credit losses 65 56 Accounts receivable, net $ 4,587 $ 4,660 </t>
        </is>
      </c>
    </row>
    <row r="5">
      <c r="A5" s="4" t="inlineStr">
        <is>
          <t>Summary of Inventories</t>
        </is>
      </c>
      <c r="B5" s="4" t="inlineStr">
        <is>
          <t>The following table summarizes our Inventories: (in millions) September 30, 2024 December 31, 2023 Raw materials $ 1,332 $ 1,246 Work in process 684 847 Finished goods 1,419 1,272 Total $ 3,435 $ 3,366 Reported as: Inventories $ 1,869 $ 1,787 Other long-term assets (1) 1,566 1,578 Total $ 3,435 $ 3,366 _______________________________ (1) Amounts primarily consist of raw materials.</t>
        </is>
      </c>
    </row>
    <row r="6">
      <c r="A6" s="4" t="inlineStr">
        <is>
          <t>Summary of Components of Other Current Liabilities</t>
        </is>
      </c>
      <c r="B6" s="4" t="inlineStr">
        <is>
          <t xml:space="preserve">The following table summarizes the components of Other current liabilities: (in millions) September 30, 2024 December 31, 2023 Compensation and employee benefits $ 1,051 $ 1,201 Income taxes payable 1,536 1,208 Allowance for sales returns 321 387 Other 1,988 2,334 Other current liabilities $ 4,896 $ 5,130 </t>
        </is>
      </c>
    </row>
    <row r="7">
      <c r="A7" s="4" t="inlineStr">
        <is>
          <t>Summary of Changes in Accumulated Other Comprehensive Income</t>
        </is>
      </c>
      <c r="B7" s="4" t="inlineStr">
        <is>
          <t xml:space="preserve">The following tables summarize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23 $ 62 $ (5) $ (29) $ 28 Net unrealized gain 38 — 20 58 Reclassifications to net income — 5 (17) (12) Net current period other comprehensive income 38 5 3 45 Balance as of September 30, 2024 $ 100 $ — $ (27) $ 73 (in millions) Foreign Currency Translation Unrealized Gains and Losses on Available-for-Sale Debt Securities, Net of Tax Unrealized Gains and Losses on Cash Flow Hedges, Net of Tax Total Balance as of December 31, 2022 $ 2 $ (33) $ 33 $ 2 Net unrealized (loss) gain (3) 10 65 72 Reclassifications to net income — 2 (44) (42) Net current period other comprehensive (loss) income (3) 11 21 30 Balance as of September 30, 2023 $ (1) $ (22) $ 54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BT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ummary of Carrying Amount of Borrowings Under Various Financing Arrangements</t>
        </is>
      </c>
      <c r="B4" s="4" t="inlineStr">
        <is>
          <t xml:space="preserve">The following table summarizes the carrying amount of our borrowings under various financing arrangements: (in millions) Carrying Amount Type of Borrowing Issue Date Maturity Date Interest Rate September 30, 2024 December 31, 2023 Senior Unsecured March 2014 April 2024 3.70% $ — $ 1,750 Senior Unsecured November 2014 February 2025 3.50% 1,750 1,749 Senior Unsecured September 2015 March 2026 3.65% 2,746 2,744 Senior Unsecured September 2016 March 2027 2.95% 1,248 1,248 Senior Unsecured September 2020 October 2027 1.20% 748 747 Senior Unsecured September 2020 October 2030 1.65% 995 994 Senior Unsecured September 2023 October 2033 5.25% 993 992 Senior Unsecured September 2015 September 2035 4.60% 994 993 Senior Unsecured September 2016 September 2036 4.00% 743 743 Senior Unsecured September 2020 October 2040 2.60% 989 988 Senior Unsecured December 2011 December 2041 5.65% 996 996 Senior Unsecured March 2014 April 2044 4.80% 1,737 1,737 Senior Unsecured November 2014 February 2045 4.50% 1,735 1,734 Senior Unsecured September 2015 March 2046 4.75% 2,223 2,222 Senior Unsecured September 2016 March 2047 4.15% 1,730 1,729 Senior Unsecured September 2020 October 2050 2.80% 1,479 1,478 Senior Unsecured September 2023 October 2053 5.55% 988 988 Total senior unsecured notes 22,094 23,834 Liability related to future royalties 1,155 1,153 Total debt, net 23,249 24,987 Less: Current portion of long-term debt, net 1,812 1,798 Total Long-term debt, net $ 21,437 $ 23,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the Calculation of Basic and Diluted Earnings (Loss) Per Share</t>
        </is>
      </c>
      <c r="B4" s="4" t="inlineStr">
        <is>
          <t xml:space="preserve">The following table shows the calculation of Basic and Diluted earnings (loss) per share attributable to Gilead: Three Months Ended Nine Months Ended September 30, September 30, (in millions, except per share amounts) 2024 2023 2024 2023 Net income (loss) attributable to Gilead $ 1,253 $ 2,180 $ (1,303) $ 4,236 Shares used in basic earnings (loss) per share attributable to Gilead calculation 1,247 1,248 1,247 1,249 Dilutive effect of stock options and equivalents 7 8 — 10 Shares used in diluted earnings (loss) per share attributable to Gilead calculation 1,254 1,257 1,247 1,259 Basic earnings (loss) per share attributable to Gilead $ 1.00 $ 1.75 $ (1.04) $ 3.39 Diluted earnings (loss) per share attributable to Gilead $ 1.00 $ 1.73 $ (1.04) $ 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Tax (Benefit) Expense</t>
        </is>
      </c>
      <c r="B4" s="4" t="inlineStr">
        <is>
          <t>The following table summarizes our Income tax (benefit) expense: Three Months Ended Nine Months Ended September 30, September 30, (in millions, except percentages) 2024 2023 2024 2023 Income (loss) before income taxes $ 956 $ 2,318 $ (1,477) $ 5,206 Income tax (benefit) expense $ (297) $ 146 $ (174) $ 1,010 Effective tax rate (31.1) % 6.3 % 11.8 %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Summary of Total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545</v>
      </c>
      <c r="C4" s="6" t="n">
        <v>7051</v>
      </c>
      <c r="D4" s="6" t="n">
        <v>21185</v>
      </c>
      <c r="E4" s="6" t="n">
        <v>2000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450</v>
      </c>
      <c r="C7" s="5" t="n">
        <v>5017</v>
      </c>
      <c r="D7" s="5" t="n">
        <v>15024</v>
      </c>
      <c r="E7" s="5" t="n">
        <v>1425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67</v>
      </c>
      <c r="C10" s="5" t="n">
        <v>1040</v>
      </c>
      <c r="D10" s="5" t="n">
        <v>3459</v>
      </c>
      <c r="E10" s="5" t="n">
        <v>3146</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29</v>
      </c>
      <c r="C13" s="5" t="n">
        <v>993</v>
      </c>
      <c r="D13" s="5" t="n">
        <v>2703</v>
      </c>
      <c r="E13" s="5" t="n">
        <v>2603</v>
      </c>
    </row>
    <row r="14">
      <c r="A14" s="4" t="inlineStr">
        <is>
          <t>Total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515</v>
      </c>
      <c r="C16" s="5" t="n">
        <v>6994</v>
      </c>
      <c r="D16" s="5" t="n">
        <v>21074</v>
      </c>
      <c r="E16" s="5" t="n">
        <v>19864</v>
      </c>
    </row>
    <row r="17">
      <c r="A17" s="4" t="inlineStr">
        <is>
          <t>Total product sale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433</v>
      </c>
      <c r="C19" s="5" t="n">
        <v>4985</v>
      </c>
      <c r="D19" s="5" t="n">
        <v>14958</v>
      </c>
      <c r="E19" s="5" t="n">
        <v>14196</v>
      </c>
    </row>
    <row r="20">
      <c r="A20" s="4" t="inlineStr">
        <is>
          <t>Total product sale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54</v>
      </c>
      <c r="C22" s="5" t="n">
        <v>1017</v>
      </c>
      <c r="D22" s="5" t="n">
        <v>3416</v>
      </c>
      <c r="E22" s="5" t="n">
        <v>3069</v>
      </c>
    </row>
    <row r="23">
      <c r="A23" s="4" t="inlineStr">
        <is>
          <t>Total product sales | Rest of Worl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28</v>
      </c>
      <c r="C25" s="5" t="n">
        <v>992</v>
      </c>
      <c r="D25" s="5" t="n">
        <v>2700</v>
      </c>
      <c r="E25" s="5" t="n">
        <v>2599</v>
      </c>
    </row>
    <row r="26">
      <c r="A26" s="4" t="inlineStr">
        <is>
          <t>Total HIV</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073</v>
      </c>
      <c r="C28" s="5" t="n">
        <v>4667</v>
      </c>
      <c r="D28" s="5" t="n">
        <v>14160</v>
      </c>
      <c r="E28" s="5" t="n">
        <v>13482</v>
      </c>
    </row>
    <row r="29">
      <c r="A29" s="4" t="inlineStr">
        <is>
          <t>Total HIV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161</v>
      </c>
      <c r="C31" s="5" t="n">
        <v>3807</v>
      </c>
      <c r="D31" s="5" t="n">
        <v>11386</v>
      </c>
      <c r="E31" s="5" t="n">
        <v>10949</v>
      </c>
    </row>
    <row r="32">
      <c r="A32" s="4" t="inlineStr">
        <is>
          <t>Total HIV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70</v>
      </c>
      <c r="C34" s="5" t="n">
        <v>519</v>
      </c>
      <c r="D34" s="5" t="n">
        <v>1737</v>
      </c>
      <c r="E34" s="5" t="n">
        <v>1568</v>
      </c>
    </row>
    <row r="35">
      <c r="A35" s="4" t="inlineStr">
        <is>
          <t>Total HIV | Rest of Worl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42</v>
      </c>
      <c r="C37" s="5" t="n">
        <v>341</v>
      </c>
      <c r="D37" s="5" t="n">
        <v>1038</v>
      </c>
      <c r="E37" s="5" t="n">
        <v>965</v>
      </c>
    </row>
    <row r="38">
      <c r="A38" s="4" t="inlineStr">
        <is>
          <t>Biktarv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72</v>
      </c>
      <c r="C40" s="5" t="n">
        <v>3085</v>
      </c>
      <c r="D40" s="5" t="n">
        <v>9649</v>
      </c>
      <c r="E40" s="5" t="n">
        <v>8741</v>
      </c>
    </row>
    <row r="41">
      <c r="A41" s="4" t="inlineStr">
        <is>
          <t>Biktarvy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826</v>
      </c>
      <c r="C43" s="5" t="n">
        <v>2504</v>
      </c>
      <c r="D43" s="5" t="n">
        <v>7726</v>
      </c>
      <c r="E43" s="5" t="n">
        <v>7104</v>
      </c>
    </row>
    <row r="44">
      <c r="A44" s="4" t="inlineStr">
        <is>
          <t>Biktarvy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75</v>
      </c>
      <c r="C46" s="5" t="n">
        <v>313</v>
      </c>
      <c r="D46" s="5" t="n">
        <v>1110</v>
      </c>
      <c r="E46" s="5" t="n">
        <v>920</v>
      </c>
    </row>
    <row r="47">
      <c r="A47" s="4" t="inlineStr">
        <is>
          <t>Biktarvy | Rest of Worl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72</v>
      </c>
      <c r="C49" s="5" t="n">
        <v>268</v>
      </c>
      <c r="D49" s="5" t="n">
        <v>814</v>
      </c>
      <c r="E49" s="5" t="n">
        <v>717</v>
      </c>
    </row>
    <row r="50">
      <c r="A50" s="4" t="inlineStr">
        <is>
          <t>Descov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86</v>
      </c>
      <c r="C52" s="5" t="n">
        <v>511</v>
      </c>
      <c r="D52" s="5" t="n">
        <v>1496</v>
      </c>
      <c r="E52" s="5" t="n">
        <v>1475</v>
      </c>
    </row>
    <row r="53">
      <c r="A53" s="4" t="inlineStr">
        <is>
          <t>Descovy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534</v>
      </c>
      <c r="C55" s="5" t="n">
        <v>460</v>
      </c>
      <c r="D55" s="5" t="n">
        <v>1339</v>
      </c>
      <c r="E55" s="5" t="n">
        <v>1314</v>
      </c>
    </row>
    <row r="56">
      <c r="A56" s="4" t="inlineStr">
        <is>
          <t>Descovy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4</v>
      </c>
      <c r="C58" s="5" t="n">
        <v>25</v>
      </c>
      <c r="D58" s="5" t="n">
        <v>75</v>
      </c>
      <c r="E58" s="5" t="n">
        <v>75</v>
      </c>
    </row>
    <row r="59">
      <c r="A59" s="4" t="inlineStr">
        <is>
          <t>Descovy | Rest of Worl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8</v>
      </c>
      <c r="C61" s="5" t="n">
        <v>26</v>
      </c>
      <c r="D61" s="5" t="n">
        <v>82</v>
      </c>
      <c r="E61" s="5" t="n">
        <v>86</v>
      </c>
    </row>
    <row r="62">
      <c r="A62" s="4" t="inlineStr">
        <is>
          <t>Genvoy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449</v>
      </c>
      <c r="C64" s="5" t="n">
        <v>503</v>
      </c>
      <c r="D64" s="5" t="n">
        <v>1292</v>
      </c>
      <c r="E64" s="5" t="n">
        <v>1544</v>
      </c>
    </row>
    <row r="65">
      <c r="A65" s="4" t="inlineStr">
        <is>
          <t>Genvoya | U.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384</v>
      </c>
      <c r="C67" s="5" t="n">
        <v>433</v>
      </c>
      <c r="D67" s="5" t="n">
        <v>1088</v>
      </c>
      <c r="E67" s="5" t="n">
        <v>1305</v>
      </c>
    </row>
    <row r="68">
      <c r="A68" s="4" t="inlineStr">
        <is>
          <t>Genvoya | Euro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4</v>
      </c>
      <c r="C70" s="5" t="n">
        <v>47</v>
      </c>
      <c r="D70" s="5" t="n">
        <v>138</v>
      </c>
      <c r="E70" s="5" t="n">
        <v>157</v>
      </c>
    </row>
    <row r="71">
      <c r="A71" s="4" t="inlineStr">
        <is>
          <t>Genvoya | Rest of World</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1</v>
      </c>
      <c r="C73" s="5" t="n">
        <v>23</v>
      </c>
      <c r="D73" s="5" t="n">
        <v>66</v>
      </c>
      <c r="E73" s="5" t="n">
        <v>81</v>
      </c>
    </row>
    <row r="74">
      <c r="A74" s="4" t="inlineStr">
        <is>
          <t>Odefse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326</v>
      </c>
      <c r="C76" s="5" t="n">
        <v>343</v>
      </c>
      <c r="D76" s="5" t="n">
        <v>952</v>
      </c>
      <c r="E76" s="5" t="n">
        <v>1011</v>
      </c>
    </row>
    <row r="77">
      <c r="A77" s="4" t="inlineStr">
        <is>
          <t>Odefsey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48</v>
      </c>
      <c r="C79" s="5" t="n">
        <v>257</v>
      </c>
      <c r="D79" s="5" t="n">
        <v>705</v>
      </c>
      <c r="E79" s="5" t="n">
        <v>754</v>
      </c>
    </row>
    <row r="80">
      <c r="A80" s="4" t="inlineStr">
        <is>
          <t>Odefsey | Europ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69</v>
      </c>
      <c r="C82" s="5" t="n">
        <v>74</v>
      </c>
      <c r="D82" s="5" t="n">
        <v>217</v>
      </c>
      <c r="E82" s="5" t="n">
        <v>223</v>
      </c>
    </row>
    <row r="83">
      <c r="A83" s="4" t="inlineStr">
        <is>
          <t>Odefsey | Rest of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9</v>
      </c>
      <c r="C85" s="5" t="n">
        <v>11</v>
      </c>
      <c r="D85" s="5" t="n">
        <v>30</v>
      </c>
      <c r="E85" s="5" t="n">
        <v>33</v>
      </c>
    </row>
    <row r="86">
      <c r="A86" s="4" t="inlineStr">
        <is>
          <t>Symtuza - Revenue sh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39</v>
      </c>
      <c r="C88" s="5" t="n">
        <v>131</v>
      </c>
      <c r="D88" s="5" t="n">
        <v>448</v>
      </c>
      <c r="E88" s="5" t="n">
        <v>390</v>
      </c>
    </row>
    <row r="89">
      <c r="A89" s="4" t="inlineStr">
        <is>
          <t>Symtuza - Revenue share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03</v>
      </c>
      <c r="C91" s="5" t="n">
        <v>96</v>
      </c>
      <c r="D91" s="5" t="n">
        <v>338</v>
      </c>
      <c r="E91" s="5" t="n">
        <v>278</v>
      </c>
    </row>
    <row r="92">
      <c r="A92" s="4" t="inlineStr">
        <is>
          <t>Symtuza - Revenue share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33</v>
      </c>
      <c r="C94" s="5" t="n">
        <v>32</v>
      </c>
      <c r="D94" s="5" t="n">
        <v>101</v>
      </c>
      <c r="E94" s="5" t="n">
        <v>101</v>
      </c>
    </row>
    <row r="95">
      <c r="A95" s="4" t="inlineStr">
        <is>
          <t>Symtuza - Revenue share | Rest of World</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3</v>
      </c>
      <c r="C97" s="5" t="n">
        <v>3</v>
      </c>
      <c r="D97" s="5" t="n">
        <v>9</v>
      </c>
      <c r="E97" s="5" t="n">
        <v>10</v>
      </c>
    </row>
    <row r="98">
      <c r="A98" s="4" t="inlineStr">
        <is>
          <t>Other HIV</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00</v>
      </c>
      <c r="C100" s="5" t="n">
        <v>94</v>
      </c>
      <c r="D100" s="5" t="n">
        <v>322</v>
      </c>
      <c r="E100" s="5" t="n">
        <v>321</v>
      </c>
    </row>
    <row r="101">
      <c r="A101" s="4" t="inlineStr">
        <is>
          <t>Other HIV | U.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65</v>
      </c>
      <c r="C103" s="5" t="n">
        <v>56</v>
      </c>
      <c r="D103" s="5" t="n">
        <v>190</v>
      </c>
      <c r="E103" s="5" t="n">
        <v>192</v>
      </c>
    </row>
    <row r="104">
      <c r="A104" s="4" t="inlineStr">
        <is>
          <t>Other HIV | Europ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26</v>
      </c>
      <c r="C106" s="5" t="n">
        <v>28</v>
      </c>
      <c r="D106" s="5" t="n">
        <v>96</v>
      </c>
      <c r="E106" s="5" t="n">
        <v>91</v>
      </c>
    </row>
    <row r="107">
      <c r="A107" s="4" t="inlineStr">
        <is>
          <t>Other HIV | Rest of World</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9</v>
      </c>
      <c r="C109" s="5" t="n">
        <v>9</v>
      </c>
      <c r="D109" s="5" t="n">
        <v>36</v>
      </c>
      <c r="E109" s="5" t="n">
        <v>38</v>
      </c>
    </row>
    <row r="110">
      <c r="A110" s="4" t="inlineStr">
        <is>
          <t>Total Liver Diseas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733</v>
      </c>
      <c r="C112" s="5" t="n">
        <v>706</v>
      </c>
      <c r="D112" s="5" t="n">
        <v>2302</v>
      </c>
      <c r="E112" s="5" t="n">
        <v>2093</v>
      </c>
    </row>
    <row r="113">
      <c r="A113" s="4" t="inlineStr">
        <is>
          <t>Total Liver Disease | 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393</v>
      </c>
      <c r="C115" s="5" t="n">
        <v>376</v>
      </c>
      <c r="D115" s="5" t="n">
        <v>1210</v>
      </c>
      <c r="E115" s="5" t="n">
        <v>1051</v>
      </c>
    </row>
    <row r="116">
      <c r="A116" s="4" t="inlineStr">
        <is>
          <t>Total Liver Disease | Eur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132</v>
      </c>
      <c r="C118" s="5" t="n">
        <v>119</v>
      </c>
      <c r="D118" s="5" t="n">
        <v>411</v>
      </c>
      <c r="E118" s="5" t="n">
        <v>390</v>
      </c>
    </row>
    <row r="119">
      <c r="A119" s="4" t="inlineStr">
        <is>
          <t>Total Liver Disease | Rest of World</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207</v>
      </c>
      <c r="C121" s="5" t="n">
        <v>211</v>
      </c>
      <c r="D121" s="5" t="n">
        <v>682</v>
      </c>
      <c r="E121" s="5" t="n">
        <v>652</v>
      </c>
    </row>
    <row r="122">
      <c r="A122" s="4" t="inlineStr">
        <is>
          <t>Sofosbuvir/Velpatasvi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385</v>
      </c>
      <c r="C124" s="5" t="n">
        <v>377</v>
      </c>
      <c r="D124" s="5" t="n">
        <v>1266</v>
      </c>
      <c r="E124" s="5" t="n">
        <v>1159</v>
      </c>
    </row>
    <row r="125">
      <c r="A125" s="4" t="inlineStr">
        <is>
          <t>Sofosbuvir/Velpatasvir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222</v>
      </c>
      <c r="C127" s="5" t="n">
        <v>215</v>
      </c>
      <c r="D127" s="5" t="n">
        <v>737</v>
      </c>
      <c r="E127" s="5" t="n">
        <v>643</v>
      </c>
    </row>
    <row r="128">
      <c r="A128" s="4" t="inlineStr">
        <is>
          <t>Sofosbuvir/Velpatasvir | Europ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67</v>
      </c>
      <c r="C130" s="5" t="n">
        <v>76</v>
      </c>
      <c r="D130" s="5" t="n">
        <v>230</v>
      </c>
      <c r="E130" s="5" t="n">
        <v>250</v>
      </c>
    </row>
    <row r="131">
      <c r="A131" s="4" t="inlineStr">
        <is>
          <t>Sofosbuvir/Velpatasvir | Rest of World</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96</v>
      </c>
      <c r="C133" s="5" t="n">
        <v>85</v>
      </c>
      <c r="D133" s="5" t="n">
        <v>299</v>
      </c>
      <c r="E133" s="5" t="n">
        <v>266</v>
      </c>
    </row>
    <row r="134">
      <c r="A134" s="4" t="inlineStr">
        <is>
          <t>Vemlidy</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232</v>
      </c>
      <c r="C136" s="5" t="n">
        <v>228</v>
      </c>
      <c r="D136" s="5" t="n">
        <v>699</v>
      </c>
      <c r="E136" s="5" t="n">
        <v>645</v>
      </c>
    </row>
    <row r="137">
      <c r="A137" s="4" t="inlineStr">
        <is>
          <t>Vemlidy | U.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126</v>
      </c>
      <c r="C139" s="5" t="n">
        <v>112</v>
      </c>
      <c r="D139" s="5" t="n">
        <v>338</v>
      </c>
      <c r="E139" s="5" t="n">
        <v>295</v>
      </c>
    </row>
    <row r="140">
      <c r="A140" s="4" t="inlineStr">
        <is>
          <t>Vemlidy | Europ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11</v>
      </c>
      <c r="C142" s="5" t="n">
        <v>9</v>
      </c>
      <c r="D142" s="5" t="n">
        <v>33</v>
      </c>
      <c r="E142" s="5" t="n">
        <v>28</v>
      </c>
    </row>
    <row r="143">
      <c r="A143" s="4" t="inlineStr">
        <is>
          <t>Vemlidy | Rest of World</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95</v>
      </c>
      <c r="C145" s="5" t="n">
        <v>106</v>
      </c>
      <c r="D145" s="5" t="n">
        <v>328</v>
      </c>
      <c r="E145" s="5" t="n">
        <v>322</v>
      </c>
    </row>
    <row r="146">
      <c r="A146" s="4" t="inlineStr">
        <is>
          <t>Other Liver Diseas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116</v>
      </c>
      <c r="C148" s="5" t="n">
        <v>102</v>
      </c>
      <c r="D148" s="5" t="n">
        <v>337</v>
      </c>
      <c r="E148" s="5" t="n">
        <v>289</v>
      </c>
    </row>
    <row r="149">
      <c r="A149" s="4" t="inlineStr">
        <is>
          <t>Other Liver Disease | 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45</v>
      </c>
      <c r="C151" s="5" t="n">
        <v>49</v>
      </c>
      <c r="D151" s="5" t="n">
        <v>134</v>
      </c>
      <c r="E151" s="5" t="n">
        <v>113</v>
      </c>
    </row>
    <row r="152">
      <c r="A152" s="4" t="inlineStr">
        <is>
          <t>Other Liver Disease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54</v>
      </c>
      <c r="C154" s="5" t="n">
        <v>33</v>
      </c>
      <c r="D154" s="5" t="n">
        <v>148</v>
      </c>
      <c r="E154" s="5" t="n">
        <v>112</v>
      </c>
    </row>
    <row r="155">
      <c r="A155" s="4" t="inlineStr">
        <is>
          <t>Other Liver Disease | Rest of World</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17</v>
      </c>
      <c r="C157" s="5" t="n">
        <v>20</v>
      </c>
      <c r="D157" s="5" t="n">
        <v>55</v>
      </c>
      <c r="E157" s="5" t="n">
        <v>64</v>
      </c>
    </row>
    <row r="158">
      <c r="A158" s="4" t="inlineStr">
        <is>
          <t>Veklury</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692</v>
      </c>
      <c r="C160" s="5" t="n">
        <v>636</v>
      </c>
      <c r="D160" s="5" t="n">
        <v>1461</v>
      </c>
      <c r="E160" s="5" t="n">
        <v>1465</v>
      </c>
    </row>
    <row r="161">
      <c r="A161" s="4" t="inlineStr">
        <is>
          <t>Veklury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393</v>
      </c>
      <c r="C163" s="5" t="n">
        <v>258</v>
      </c>
      <c r="D163" s="5" t="n">
        <v>784</v>
      </c>
      <c r="E163" s="5" t="n">
        <v>607</v>
      </c>
    </row>
    <row r="164">
      <c r="A164" s="4" t="inlineStr">
        <is>
          <t>Veklury | Europ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81</v>
      </c>
      <c r="C166" s="5" t="n">
        <v>65</v>
      </c>
      <c r="D166" s="5" t="n">
        <v>204</v>
      </c>
      <c r="E166" s="5" t="n">
        <v>227</v>
      </c>
    </row>
    <row r="167">
      <c r="A167" s="4" t="inlineStr">
        <is>
          <t>Veklury | Rest of World</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219</v>
      </c>
      <c r="C169" s="5" t="n">
        <v>313</v>
      </c>
      <c r="D169" s="5" t="n">
        <v>473</v>
      </c>
      <c r="E169" s="5" t="n">
        <v>630</v>
      </c>
    </row>
    <row r="170">
      <c r="A170" s="4" t="inlineStr">
        <is>
          <t>Total Oncology</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816</v>
      </c>
      <c r="C172" s="5" t="n">
        <v>769</v>
      </c>
      <c r="D172" s="5" t="n">
        <v>2446</v>
      </c>
      <c r="E172" s="5" t="n">
        <v>2167</v>
      </c>
    </row>
    <row r="173">
      <c r="A173" s="4" t="inlineStr">
        <is>
          <t>Total Oncology | U.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433</v>
      </c>
      <c r="C175" s="5" t="n">
        <v>462</v>
      </c>
      <c r="D175" s="5" t="n">
        <v>1338</v>
      </c>
      <c r="E175" s="5" t="n">
        <v>1354</v>
      </c>
    </row>
    <row r="176">
      <c r="A176" s="4" t="inlineStr">
        <is>
          <t>Total Oncology | Europ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291</v>
      </c>
      <c r="C178" s="5" t="n">
        <v>243</v>
      </c>
      <c r="D178" s="5" t="n">
        <v>828</v>
      </c>
      <c r="E178" s="5" t="n">
        <v>660</v>
      </c>
    </row>
    <row r="179">
      <c r="A179" s="4" t="inlineStr">
        <is>
          <t>Total Oncology | Rest of World</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92</v>
      </c>
      <c r="C181" s="5" t="n">
        <v>65</v>
      </c>
      <c r="D181" s="5" t="n">
        <v>280</v>
      </c>
      <c r="E181" s="5" t="n">
        <v>153</v>
      </c>
    </row>
    <row r="182">
      <c r="A182" s="4" t="inlineStr">
        <is>
          <t>Total Cell Therapy</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485</v>
      </c>
      <c r="C184" s="5" t="n">
        <v>486</v>
      </c>
      <c r="D184" s="5" t="n">
        <v>1485</v>
      </c>
      <c r="E184" s="5" t="n">
        <v>1402</v>
      </c>
    </row>
    <row r="185">
      <c r="A185" s="4" t="inlineStr">
        <is>
          <t>Total Cell Therapy | 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208</v>
      </c>
      <c r="C187" s="5" t="n">
        <v>261</v>
      </c>
      <c r="D187" s="5" t="n">
        <v>683</v>
      </c>
      <c r="E187" s="5" t="n">
        <v>802</v>
      </c>
    </row>
    <row r="188">
      <c r="A188" s="4" t="inlineStr">
        <is>
          <t>Total Cell Therapy | Europe</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s</t>
        </is>
      </c>
      <c r="B190" s="5" t="n">
        <v>211</v>
      </c>
      <c r="C190" s="5" t="n">
        <v>181</v>
      </c>
      <c r="D190" s="5" t="n">
        <v>611</v>
      </c>
      <c r="E190" s="5" t="n">
        <v>491</v>
      </c>
    </row>
    <row r="191">
      <c r="A191" s="4" t="inlineStr">
        <is>
          <t>Total Cell Therapy | Rest of World</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s</t>
        </is>
      </c>
      <c r="B193" s="5" t="n">
        <v>66</v>
      </c>
      <c r="C193" s="5" t="n">
        <v>45</v>
      </c>
      <c r="D193" s="5" t="n">
        <v>192</v>
      </c>
      <c r="E193" s="5" t="n">
        <v>109</v>
      </c>
    </row>
    <row r="194">
      <c r="A194" s="4" t="inlineStr">
        <is>
          <t>Tecartu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98</v>
      </c>
      <c r="C196" s="5" t="n">
        <v>96</v>
      </c>
      <c r="D196" s="5" t="n">
        <v>305</v>
      </c>
      <c r="E196" s="5" t="n">
        <v>272</v>
      </c>
    </row>
    <row r="197">
      <c r="A197" s="4" t="inlineStr">
        <is>
          <t>Tecartus | U.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5" t="n">
        <v>63</v>
      </c>
      <c r="C199" s="5" t="n">
        <v>64</v>
      </c>
      <c r="D199" s="5" t="n">
        <v>181</v>
      </c>
      <c r="E199" s="5" t="n">
        <v>179</v>
      </c>
    </row>
    <row r="200">
      <c r="A200" s="4" t="inlineStr">
        <is>
          <t>Tecartus | Europe</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29</v>
      </c>
      <c r="C202" s="5" t="n">
        <v>27</v>
      </c>
      <c r="D202" s="5" t="n">
        <v>102</v>
      </c>
      <c r="E202" s="5" t="n">
        <v>83</v>
      </c>
    </row>
    <row r="203">
      <c r="A203" s="4" t="inlineStr">
        <is>
          <t>Tecartus | Rest of World</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6</v>
      </c>
      <c r="C205" s="5" t="n">
        <v>4</v>
      </c>
      <c r="D205" s="5" t="n">
        <v>22</v>
      </c>
      <c r="E205" s="5" t="n">
        <v>11</v>
      </c>
    </row>
    <row r="206">
      <c r="A206" s="4" t="inlineStr">
        <is>
          <t>Yescarta</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387</v>
      </c>
      <c r="C208" s="5" t="n">
        <v>391</v>
      </c>
      <c r="D208" s="5" t="n">
        <v>1181</v>
      </c>
      <c r="E208" s="5" t="n">
        <v>1130</v>
      </c>
    </row>
    <row r="209">
      <c r="A209" s="4" t="inlineStr">
        <is>
          <t>Yescarta | U.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145</v>
      </c>
      <c r="C211" s="5" t="n">
        <v>197</v>
      </c>
      <c r="D211" s="5" t="n">
        <v>502</v>
      </c>
      <c r="E211" s="5" t="n">
        <v>624</v>
      </c>
    </row>
    <row r="212">
      <c r="A212" s="4" t="inlineStr">
        <is>
          <t>Yescarta | Europ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182</v>
      </c>
      <c r="C214" s="5" t="n">
        <v>154</v>
      </c>
      <c r="D214" s="5" t="n">
        <v>509</v>
      </c>
      <c r="E214" s="5" t="n">
        <v>408</v>
      </c>
    </row>
    <row r="215">
      <c r="A215" s="4" t="inlineStr">
        <is>
          <t>Yescarta | Rest of World</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60</v>
      </c>
      <c r="C217" s="5" t="n">
        <v>40</v>
      </c>
      <c r="D217" s="5" t="n">
        <v>170</v>
      </c>
      <c r="E217" s="5" t="n">
        <v>99</v>
      </c>
    </row>
    <row r="218">
      <c r="A218" s="4" t="inlineStr">
        <is>
          <t>Trodelvy</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332</v>
      </c>
      <c r="C220" s="5" t="n">
        <v>283</v>
      </c>
      <c r="D220" s="5" t="n">
        <v>960</v>
      </c>
      <c r="E220" s="5" t="n">
        <v>764</v>
      </c>
    </row>
    <row r="221">
      <c r="A221" s="4" t="inlineStr">
        <is>
          <t>Trodelvy | U.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226</v>
      </c>
      <c r="C223" s="5" t="n">
        <v>201</v>
      </c>
      <c r="D223" s="5" t="n">
        <v>655</v>
      </c>
      <c r="E223" s="5" t="n">
        <v>551</v>
      </c>
    </row>
    <row r="224">
      <c r="A224" s="4" t="inlineStr">
        <is>
          <t>Trodelvy | Europe</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80</v>
      </c>
      <c r="C226" s="5" t="n">
        <v>62</v>
      </c>
      <c r="D226" s="5" t="n">
        <v>217</v>
      </c>
      <c r="E226" s="5" t="n">
        <v>169</v>
      </c>
    </row>
    <row r="227">
      <c r="A227" s="4" t="inlineStr">
        <is>
          <t>Trodelvy | Rest of World</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26</v>
      </c>
      <c r="C229" s="5" t="n">
        <v>21</v>
      </c>
      <c r="D229" s="5" t="n">
        <v>88</v>
      </c>
      <c r="E229" s="5" t="n">
        <v>44</v>
      </c>
    </row>
    <row r="230">
      <c r="A230" s="4" t="inlineStr">
        <is>
          <t>Total Othe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201</v>
      </c>
      <c r="C232" s="5" t="n">
        <v>216</v>
      </c>
      <c r="D232" s="5" t="n">
        <v>705</v>
      </c>
      <c r="E232" s="5" t="n">
        <v>658</v>
      </c>
    </row>
    <row r="233">
      <c r="A233" s="4" t="inlineStr">
        <is>
          <t>Total Other | U.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53</v>
      </c>
      <c r="C235" s="5" t="n">
        <v>82</v>
      </c>
      <c r="D235" s="5" t="n">
        <v>241</v>
      </c>
      <c r="E235" s="5" t="n">
        <v>236</v>
      </c>
    </row>
    <row r="236">
      <c r="A236" s="4" t="inlineStr">
        <is>
          <t>Total Other | Europe</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5" t="n">
        <v>80</v>
      </c>
      <c r="C238" s="5" t="n">
        <v>72</v>
      </c>
      <c r="D238" s="5" t="n">
        <v>236</v>
      </c>
      <c r="E238" s="5" t="n">
        <v>224</v>
      </c>
    </row>
    <row r="239">
      <c r="A239" s="4" t="inlineStr">
        <is>
          <t>Total Other | Rest of World</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68</v>
      </c>
      <c r="C241" s="5" t="n">
        <v>62</v>
      </c>
      <c r="D241" s="5" t="n">
        <v>228</v>
      </c>
      <c r="E241" s="5" t="n">
        <v>199</v>
      </c>
    </row>
    <row r="242">
      <c r="A242" s="4" t="inlineStr">
        <is>
          <t>AmBisome</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130</v>
      </c>
      <c r="C244" s="5" t="n">
        <v>115</v>
      </c>
      <c r="D244" s="5" t="n">
        <v>424</v>
      </c>
      <c r="E244" s="5" t="n">
        <v>381</v>
      </c>
    </row>
    <row r="245">
      <c r="A245" s="4" t="inlineStr">
        <is>
          <t>AmBisome | U.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revenues</t>
        </is>
      </c>
      <c r="B247" s="5" t="n">
        <v>6</v>
      </c>
      <c r="C247" s="5" t="n">
        <v>12</v>
      </c>
      <c r="D247" s="5" t="n">
        <v>37</v>
      </c>
      <c r="E247" s="5" t="n">
        <v>39</v>
      </c>
    </row>
    <row r="248">
      <c r="A248" s="4" t="inlineStr">
        <is>
          <t>AmBisome | Europe</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s</t>
        </is>
      </c>
      <c r="B250" s="5" t="n">
        <v>71</v>
      </c>
      <c r="C250" s="5" t="n">
        <v>63</v>
      </c>
      <c r="D250" s="5" t="n">
        <v>210</v>
      </c>
      <c r="E250" s="5" t="n">
        <v>192</v>
      </c>
    </row>
    <row r="251">
      <c r="A251" s="4" t="inlineStr">
        <is>
          <t>AmBisome | Rest of World</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5" t="n">
        <v>52</v>
      </c>
      <c r="C253" s="5" t="n">
        <v>39</v>
      </c>
      <c r="D253" s="5" t="n">
        <v>176</v>
      </c>
      <c r="E253" s="5" t="n">
        <v>150</v>
      </c>
    </row>
    <row r="254">
      <c r="A254" s="4" t="inlineStr">
        <is>
          <t>Oth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revenues</t>
        </is>
      </c>
      <c r="B256" s="5" t="n">
        <v>71</v>
      </c>
      <c r="C256" s="5" t="n">
        <v>101</v>
      </c>
      <c r="D256" s="5" t="n">
        <v>281</v>
      </c>
      <c r="E256" s="5" t="n">
        <v>277</v>
      </c>
    </row>
    <row r="257">
      <c r="A257" s="4" t="inlineStr">
        <is>
          <t>Other | U.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revenues</t>
        </is>
      </c>
      <c r="B259" s="5" t="n">
        <v>47</v>
      </c>
      <c r="C259" s="5" t="n">
        <v>69</v>
      </c>
      <c r="D259" s="5" t="n">
        <v>203</v>
      </c>
      <c r="E259" s="5" t="n">
        <v>197</v>
      </c>
    </row>
    <row r="260">
      <c r="A260" s="4" t="inlineStr">
        <is>
          <t>Other | Europe</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revenues</t>
        </is>
      </c>
      <c r="B262" s="5" t="n">
        <v>8</v>
      </c>
      <c r="C262" s="5" t="n">
        <v>9</v>
      </c>
      <c r="D262" s="5" t="n">
        <v>26</v>
      </c>
      <c r="E262" s="5" t="n">
        <v>31</v>
      </c>
    </row>
    <row r="263">
      <c r="A263" s="4" t="inlineStr">
        <is>
          <t>Other | Rest of World</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revenues</t>
        </is>
      </c>
      <c r="B265" s="5" t="n">
        <v>16</v>
      </c>
      <c r="C265" s="5" t="n">
        <v>23</v>
      </c>
      <c r="D265" s="5" t="n">
        <v>52</v>
      </c>
      <c r="E265" s="5" t="n">
        <v>49</v>
      </c>
    </row>
    <row r="266">
      <c r="A266" s="4" t="inlineStr">
        <is>
          <t>Royalty, contract and other revenues</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revenues</t>
        </is>
      </c>
      <c r="B268" s="5" t="n">
        <v>30</v>
      </c>
      <c r="C268" s="5" t="n">
        <v>56</v>
      </c>
      <c r="D268" s="5" t="n">
        <v>111</v>
      </c>
      <c r="E268" s="5" t="n">
        <v>138</v>
      </c>
    </row>
    <row r="269">
      <c r="A269" s="4" t="inlineStr">
        <is>
          <t>Royalty, contract and other revenues | U.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revenues</t>
        </is>
      </c>
      <c r="B271" s="5" t="n">
        <v>17</v>
      </c>
      <c r="C271" s="5" t="n">
        <v>32</v>
      </c>
      <c r="D271" s="5" t="n">
        <v>66</v>
      </c>
      <c r="E271" s="5" t="n">
        <v>57</v>
      </c>
    </row>
    <row r="272">
      <c r="A272" s="4" t="inlineStr">
        <is>
          <t>Royalty, contract and other revenues | Europe</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s</t>
        </is>
      </c>
      <c r="B274" s="5" t="n">
        <v>13</v>
      </c>
      <c r="C274" s="5" t="n">
        <v>23</v>
      </c>
      <c r="D274" s="5" t="n">
        <v>43</v>
      </c>
      <c r="E274" s="5" t="n">
        <v>77</v>
      </c>
    </row>
    <row r="275">
      <c r="A275" s="4" t="inlineStr">
        <is>
          <t>Royalty, contract and other revenues | Rest of World</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s</t>
        </is>
      </c>
      <c r="B277" s="6" t="n">
        <v>1</v>
      </c>
      <c r="C277" s="6" t="n">
        <v>1</v>
      </c>
      <c r="D277" s="6" t="n">
        <v>2</v>
      </c>
      <c r="E277" s="6"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Recognized from Performance Obligations Satisfied in Prior Period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share with Janssen and royalties for licenses of intellectual property</t>
        </is>
      </c>
      <c r="B4" s="6" t="n">
        <v>173</v>
      </c>
      <c r="C4" s="6" t="n">
        <v>166</v>
      </c>
      <c r="D4" s="6" t="n">
        <v>545</v>
      </c>
      <c r="E4" s="6" t="n">
        <v>517</v>
      </c>
    </row>
    <row r="5">
      <c r="A5" s="4" t="inlineStr">
        <is>
          <t>Changes in estimates</t>
        </is>
      </c>
      <c r="B5" s="6" t="n">
        <v>146</v>
      </c>
      <c r="C5" s="6" t="n">
        <v>111</v>
      </c>
      <c r="D5" s="6" t="n">
        <v>388</v>
      </c>
      <c r="E5" s="6" t="n">
        <v>3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Contract Balanc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84</v>
      </c>
      <c r="C3" s="6" t="n">
        <v>117</v>
      </c>
    </row>
    <row r="4">
      <c r="A4" s="4" t="inlineStr">
        <is>
          <t>Contract liabilities</t>
        </is>
      </c>
      <c r="B4" s="6" t="n">
        <v>68</v>
      </c>
      <c r="C4" s="6" t="n">
        <v>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for-sale debt securities</t>
        </is>
      </c>
      <c r="B3" s="4" t="inlineStr">
        <is>
          <t xml:space="preserve"> </t>
        </is>
      </c>
      <c r="C3" s="6" t="n">
        <v>2426</v>
      </c>
    </row>
    <row r="4">
      <c r="A4" s="4" t="inlineStr">
        <is>
          <t>Fair Value, Measurements, Recurring | Arcellx, Inc</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Equity securities subject to contractual sale restrictions</t>
        </is>
      </c>
      <c r="B6" s="6" t="n">
        <v>561</v>
      </c>
      <c r="C6" s="4" t="inlineStr">
        <is>
          <t xml:space="preserve"> </t>
        </is>
      </c>
    </row>
    <row r="7">
      <c r="A7" s="4" t="inlineStr">
        <is>
          <t>Fair Value, Measurements, Recurring | Estimate of Fair Value Measur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5517</v>
      </c>
      <c r="C9" s="5" t="n">
        <v>8639</v>
      </c>
    </row>
    <row r="10">
      <c r="A10" s="3" t="inlineStr">
        <is>
          <t>Liabilities:</t>
        </is>
      </c>
      <c r="B10" s="4" t="inlineStr">
        <is>
          <t xml:space="preserve"> </t>
        </is>
      </c>
      <c r="C10" s="4" t="inlineStr">
        <is>
          <t xml:space="preserve"> </t>
        </is>
      </c>
    </row>
    <row r="11">
      <c r="A11" s="4" t="inlineStr">
        <is>
          <t>Total</t>
        </is>
      </c>
      <c r="B11" s="5" t="n">
        <v>615</v>
      </c>
      <c r="C11" s="5" t="n">
        <v>570</v>
      </c>
    </row>
    <row r="12">
      <c r="A12" s="4" t="inlineStr">
        <is>
          <t>Fair Value, Measurements, Recurring | Estimate of Fair Value Measurement | MYR GmbH</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y for MYR GmbH (“MYR”) contingent consideration</t>
        </is>
      </c>
      <c r="B14" s="5" t="n">
        <v>222</v>
      </c>
      <c r="C14" s="5" t="n">
        <v>228</v>
      </c>
    </row>
    <row r="15">
      <c r="A15" s="4" t="inlineStr">
        <is>
          <t>Level 1 | Fair Value, Measurements,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t>
        </is>
      </c>
      <c r="B17" s="5" t="n">
        <v>5510</v>
      </c>
      <c r="C17" s="5" t="n">
        <v>6633</v>
      </c>
    </row>
    <row r="18">
      <c r="A18" s="3" t="inlineStr">
        <is>
          <t>Liabilities:</t>
        </is>
      </c>
      <c r="B18" s="4" t="inlineStr">
        <is>
          <t xml:space="preserve"> </t>
        </is>
      </c>
      <c r="C18" s="4" t="inlineStr">
        <is>
          <t xml:space="preserve"> </t>
        </is>
      </c>
    </row>
    <row r="19">
      <c r="A19" s="4" t="inlineStr">
        <is>
          <t>Total</t>
        </is>
      </c>
      <c r="B19" s="5" t="n">
        <v>343</v>
      </c>
      <c r="C19" s="5" t="n">
        <v>283</v>
      </c>
    </row>
    <row r="20">
      <c r="A20" s="4" t="inlineStr">
        <is>
          <t>Level 1 | Fair Value, Measurements, Recurring | MYR GmbH</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y for MYR GmbH (“MYR”) contingent consideration</t>
        </is>
      </c>
      <c r="B22" s="5" t="n">
        <v>0</v>
      </c>
      <c r="C22" s="5" t="n">
        <v>0</v>
      </c>
    </row>
    <row r="23">
      <c r="A23" s="4" t="inlineStr">
        <is>
          <t>Level 2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t>
        </is>
      </c>
      <c r="B25" s="5" t="n">
        <v>7</v>
      </c>
      <c r="C25" s="5" t="n">
        <v>2007</v>
      </c>
    </row>
    <row r="26">
      <c r="A26" s="3" t="inlineStr">
        <is>
          <t>Liabilities:</t>
        </is>
      </c>
      <c r="B26" s="4" t="inlineStr">
        <is>
          <t xml:space="preserve"> </t>
        </is>
      </c>
      <c r="C26" s="4" t="inlineStr">
        <is>
          <t xml:space="preserve"> </t>
        </is>
      </c>
    </row>
    <row r="27">
      <c r="A27" s="4" t="inlineStr">
        <is>
          <t>Total</t>
        </is>
      </c>
      <c r="B27" s="5" t="n">
        <v>49</v>
      </c>
      <c r="C27" s="5" t="n">
        <v>59</v>
      </c>
    </row>
    <row r="28">
      <c r="A28" s="4" t="inlineStr">
        <is>
          <t>Level 2 | Fair Value, Measurements, Recurring | MYR GmbH</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y for MYR GmbH (“MYR”) contingent consideration</t>
        </is>
      </c>
      <c r="B30" s="5" t="n">
        <v>0</v>
      </c>
      <c r="C30" s="5" t="n">
        <v>0</v>
      </c>
    </row>
    <row r="31">
      <c r="A31" s="4" t="inlineStr">
        <is>
          <t>Level 3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0</v>
      </c>
      <c r="C33" s="5" t="n">
        <v>0</v>
      </c>
    </row>
    <row r="34">
      <c r="A34" s="3" t="inlineStr">
        <is>
          <t>Liabilities:</t>
        </is>
      </c>
      <c r="B34" s="4" t="inlineStr">
        <is>
          <t xml:space="preserve"> </t>
        </is>
      </c>
      <c r="C34" s="4" t="inlineStr">
        <is>
          <t xml:space="preserve"> </t>
        </is>
      </c>
    </row>
    <row r="35">
      <c r="A35" s="4" t="inlineStr">
        <is>
          <t>Total</t>
        </is>
      </c>
      <c r="B35" s="5" t="n">
        <v>222</v>
      </c>
      <c r="C35" s="5" t="n">
        <v>228</v>
      </c>
    </row>
    <row r="36">
      <c r="A36" s="4" t="inlineStr">
        <is>
          <t>Level 3 | Fair Value, Measurements, Recurring | MYR GmbH</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y for MYR GmbH (“MYR”) contingent consideration</t>
        </is>
      </c>
      <c r="B38" s="5" t="n">
        <v>222</v>
      </c>
      <c r="C38" s="5" t="n">
        <v>228</v>
      </c>
    </row>
    <row r="39">
      <c r="A39" s="4" t="inlineStr">
        <is>
          <t>U.S. treasury securities | Fair Value, Measurements, Recurring | Estimate of Fair Value Measure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t>
        </is>
      </c>
      <c r="B41" s="5" t="n">
        <v>0</v>
      </c>
      <c r="C41" s="5" t="n">
        <v>426</v>
      </c>
    </row>
    <row r="42">
      <c r="A42" s="4" t="inlineStr">
        <is>
          <t>U.S. treasury securities | Level 1 | Fair Value, Measurements,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t>
        </is>
      </c>
      <c r="B44" s="5" t="n">
        <v>0</v>
      </c>
      <c r="C44" s="5" t="n">
        <v>426</v>
      </c>
    </row>
    <row r="45">
      <c r="A45" s="4" t="inlineStr">
        <is>
          <t>U.S. treasury securities | Level 2 | Fair Value, Measurements,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t>
        </is>
      </c>
      <c r="B47" s="5" t="n">
        <v>0</v>
      </c>
      <c r="C47" s="5" t="n">
        <v>0</v>
      </c>
    </row>
    <row r="48">
      <c r="A48" s="4" t="inlineStr">
        <is>
          <t>U.S. treasury securities | Level 3 | 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t>
        </is>
      </c>
      <c r="B50" s="5" t="n">
        <v>0</v>
      </c>
      <c r="C50" s="5" t="n">
        <v>0</v>
      </c>
    </row>
    <row r="51">
      <c r="A51" s="4" t="inlineStr">
        <is>
          <t>U.S. government agencies securities | Fair Value, Measurements, Recurring | Estimate of Fair Value Measure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t>
        </is>
      </c>
      <c r="B53" s="5" t="n">
        <v>0</v>
      </c>
      <c r="C53" s="5" t="n">
        <v>127</v>
      </c>
    </row>
    <row r="54">
      <c r="A54" s="4" t="inlineStr">
        <is>
          <t>U.S. government agencies securities | Level 1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t>
        </is>
      </c>
      <c r="B56" s="5" t="n">
        <v>0</v>
      </c>
      <c r="C56" s="5" t="n">
        <v>0</v>
      </c>
    </row>
    <row r="57">
      <c r="A57" s="4" t="inlineStr">
        <is>
          <t>U.S. government agencies securities | Level 2 | Fair Value, Measurements,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t>
        </is>
      </c>
      <c r="B59" s="5" t="n">
        <v>0</v>
      </c>
      <c r="C59" s="5" t="n">
        <v>127</v>
      </c>
    </row>
    <row r="60">
      <c r="A60" s="4" t="inlineStr">
        <is>
          <t>U.S. government agencies securities | Level 3 | Fair Value, Measurements,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debt securities</t>
        </is>
      </c>
      <c r="B62" s="5" t="n">
        <v>0</v>
      </c>
      <c r="C62" s="5" t="n">
        <v>0</v>
      </c>
    </row>
    <row r="63">
      <c r="A63" s="4" t="inlineStr">
        <is>
          <t>Non-U.S. government securities | Fair Value, Measurements, Recurring | Estimate of Fair Value Measureme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debt securities</t>
        </is>
      </c>
      <c r="B65" s="5" t="n">
        <v>0</v>
      </c>
      <c r="C65" s="5" t="n">
        <v>10</v>
      </c>
    </row>
    <row r="66">
      <c r="A66" s="4" t="inlineStr">
        <is>
          <t>Non-U.S. government securities | Level 1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debt securities</t>
        </is>
      </c>
      <c r="B68" s="5" t="n">
        <v>0</v>
      </c>
      <c r="C68" s="5" t="n">
        <v>0</v>
      </c>
    </row>
    <row r="69">
      <c r="A69" s="4" t="inlineStr">
        <is>
          <t>Non-U.S. government securities | Level 2 | Fair Value, Measurements, 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debt securities</t>
        </is>
      </c>
      <c r="B71" s="5" t="n">
        <v>0</v>
      </c>
      <c r="C71" s="5" t="n">
        <v>10</v>
      </c>
    </row>
    <row r="72">
      <c r="A72" s="4" t="inlineStr">
        <is>
          <t>Non-U.S. government securities | Level 3 | Fair Value, Measurements,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debt securities</t>
        </is>
      </c>
      <c r="B74" s="5" t="n">
        <v>0</v>
      </c>
      <c r="C74" s="5" t="n">
        <v>0</v>
      </c>
    </row>
    <row r="75">
      <c r="A75" s="4" t="inlineStr">
        <is>
          <t>Certificates of deposit | Fair Value, Measurements, Recurring | Estimate of Fair Value Measureme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securities</t>
        </is>
      </c>
      <c r="B77" s="5" t="n">
        <v>0</v>
      </c>
      <c r="C77" s="5" t="n">
        <v>45</v>
      </c>
    </row>
    <row r="78">
      <c r="A78" s="4" t="inlineStr">
        <is>
          <t>Certificates of deposit | Level 1 | Fair Value, Measurements, Recurring</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securities</t>
        </is>
      </c>
      <c r="B80" s="5" t="n">
        <v>0</v>
      </c>
      <c r="C80" s="5" t="n">
        <v>0</v>
      </c>
    </row>
    <row r="81">
      <c r="A81" s="4" t="inlineStr">
        <is>
          <t>Certificates of deposit | Level 2 | Fair Value, Measurements,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debt securities</t>
        </is>
      </c>
      <c r="B83" s="5" t="n">
        <v>0</v>
      </c>
      <c r="C83" s="5" t="n">
        <v>45</v>
      </c>
    </row>
    <row r="84">
      <c r="A84" s="4" t="inlineStr">
        <is>
          <t>Certificates of deposit | Level 3 | Fair Value, Measurements, 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t>
        </is>
      </c>
      <c r="B86" s="5" t="n">
        <v>0</v>
      </c>
      <c r="C86" s="5" t="n">
        <v>0</v>
      </c>
    </row>
    <row r="87">
      <c r="A87" s="4" t="inlineStr">
        <is>
          <t>Corporate debt securities | Fair Value, Measurements, Recurring | Estimate of Fair Value Measuremen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debt securities</t>
        </is>
      </c>
      <c r="B89" s="5" t="n">
        <v>0</v>
      </c>
      <c r="C89" s="5" t="n">
        <v>1451</v>
      </c>
    </row>
    <row r="90">
      <c r="A90" s="4" t="inlineStr">
        <is>
          <t>Corporate debt securities | Level 1 | Fair Value, Measurements,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debt securities</t>
        </is>
      </c>
      <c r="B92" s="5" t="n">
        <v>0</v>
      </c>
      <c r="C92" s="5" t="n">
        <v>0</v>
      </c>
    </row>
    <row r="93">
      <c r="A93" s="4" t="inlineStr">
        <is>
          <t>Corporate debt securities | Level 2 | Fair Value, Measurements,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debt securities</t>
        </is>
      </c>
      <c r="B95" s="5" t="n">
        <v>0</v>
      </c>
      <c r="C95" s="5" t="n">
        <v>1451</v>
      </c>
    </row>
    <row r="96">
      <c r="A96" s="4" t="inlineStr">
        <is>
          <t>Corporate debt securities | Level 3 | Fair Value, Measurements,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debt securities</t>
        </is>
      </c>
      <c r="B98" s="5" t="n">
        <v>0</v>
      </c>
      <c r="C98" s="5" t="n">
        <v>0</v>
      </c>
    </row>
    <row r="99">
      <c r="A99" s="4" t="inlineStr">
        <is>
          <t>Residential mortgage and asset-backed securities | Fair Value, Measurements, Recurring | Estimate of Fair Value Measurement</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debt securities</t>
        </is>
      </c>
      <c r="B101" s="5" t="n">
        <v>0</v>
      </c>
      <c r="C101" s="5" t="n">
        <v>367</v>
      </c>
    </row>
    <row r="102">
      <c r="A102" s="4" t="inlineStr">
        <is>
          <t>Residential mortgage and asset-backed securities | Level 1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debt securities</t>
        </is>
      </c>
      <c r="B104" s="5" t="n">
        <v>0</v>
      </c>
      <c r="C104" s="5" t="n">
        <v>0</v>
      </c>
    </row>
    <row r="105">
      <c r="A105" s="4" t="inlineStr">
        <is>
          <t>Residential mortgage and asset-backed securities | Level 2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t>
        </is>
      </c>
      <c r="B107" s="5" t="n">
        <v>0</v>
      </c>
      <c r="C107" s="5" t="n">
        <v>367</v>
      </c>
    </row>
    <row r="108">
      <c r="A108" s="4" t="inlineStr">
        <is>
          <t>Residential mortgage and asset-backed securities | Level 3 | Fair Value, Measurements,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debt securities</t>
        </is>
      </c>
      <c r="B110" s="5" t="n">
        <v>0</v>
      </c>
      <c r="C110" s="5" t="n">
        <v>0</v>
      </c>
    </row>
    <row r="111">
      <c r="A111" s="4" t="inlineStr">
        <is>
          <t>Money market funds | Fair Value, Measurements, Recurring | Estimate of Fair Value Measurement</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Equity securities</t>
        </is>
      </c>
      <c r="B113" s="5" t="n">
        <v>3502</v>
      </c>
      <c r="C113" s="5" t="n">
        <v>4465</v>
      </c>
    </row>
    <row r="114">
      <c r="A114" s="4" t="inlineStr">
        <is>
          <t>Money market funds | Level 1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Equity securities</t>
        </is>
      </c>
      <c r="B116" s="5" t="n">
        <v>3502</v>
      </c>
      <c r="C116" s="5" t="n">
        <v>4465</v>
      </c>
    </row>
    <row r="117">
      <c r="A117" s="4" t="inlineStr">
        <is>
          <t>Money market funds | Level 2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Equity securities</t>
        </is>
      </c>
      <c r="B119" s="5" t="n">
        <v>0</v>
      </c>
      <c r="C119" s="5" t="n">
        <v>0</v>
      </c>
    </row>
    <row r="120">
      <c r="A120" s="4" t="inlineStr">
        <is>
          <t>Money market funds | Level 3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Equity securities</t>
        </is>
      </c>
      <c r="B122" s="5" t="n">
        <v>0</v>
      </c>
      <c r="C122" s="5" t="n">
        <v>0</v>
      </c>
    </row>
    <row r="123">
      <c r="A123" s="4" t="inlineStr">
        <is>
          <t>Publicly traded equity securities | Fair Value, Measurements, Recurring | Estimate of Fair Value Measurement</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Equity securities</t>
        </is>
      </c>
      <c r="B125" s="5" t="n">
        <v>1665</v>
      </c>
      <c r="C125" s="5" t="n">
        <v>1458</v>
      </c>
    </row>
    <row r="126">
      <c r="A126" s="4" t="inlineStr">
        <is>
          <t>Publicly traded equity securities | Level 1 | Fair Value, Measurements, Recurring</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Equity securities</t>
        </is>
      </c>
      <c r="B128" s="5" t="n">
        <v>1665</v>
      </c>
      <c r="C128" s="5" t="n">
        <v>1458</v>
      </c>
    </row>
    <row r="129">
      <c r="A129" s="4" t="inlineStr">
        <is>
          <t>Publicly traded equity securities | Level 2 | Fair Value, Measurements, Recurring</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Equity securities</t>
        </is>
      </c>
      <c r="B131" s="5" t="n">
        <v>0</v>
      </c>
      <c r="C131" s="5" t="n">
        <v>0</v>
      </c>
    </row>
    <row r="132">
      <c r="A132" s="4" t="inlineStr">
        <is>
          <t>Publicly traded equity securities | Level 3 | Fair Value, Measurements, Recurring</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Equity securities</t>
        </is>
      </c>
      <c r="B134" s="5" t="n">
        <v>0</v>
      </c>
      <c r="C134" s="5" t="n">
        <v>0</v>
      </c>
    </row>
    <row r="135">
      <c r="A135" s="4" t="inlineStr">
        <is>
          <t>Deferred compensation plan | Fair Value, Measurements, Recurring | Estimate of Fair Value Measuremen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Equity securities</t>
        </is>
      </c>
      <c r="B137" s="5" t="n">
        <v>343</v>
      </c>
      <c r="C137" s="5" t="n">
        <v>284</v>
      </c>
    </row>
    <row r="138">
      <c r="A138" s="3" t="inlineStr">
        <is>
          <t>Liabilities:</t>
        </is>
      </c>
      <c r="B138" s="4" t="inlineStr">
        <is>
          <t xml:space="preserve"> </t>
        </is>
      </c>
      <c r="C138" s="4" t="inlineStr">
        <is>
          <t xml:space="preserve"> </t>
        </is>
      </c>
    </row>
    <row r="139">
      <c r="A139" s="4" t="inlineStr">
        <is>
          <t>Deferred compensation plan</t>
        </is>
      </c>
      <c r="B139" s="5" t="n">
        <v>343</v>
      </c>
      <c r="C139" s="5" t="n">
        <v>283</v>
      </c>
    </row>
    <row r="140">
      <c r="A140" s="4" t="inlineStr">
        <is>
          <t>Deferred compensation plan | Level 1 | Fair Value, Measurements,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Equity securities</t>
        </is>
      </c>
      <c r="B142" s="5" t="n">
        <v>343</v>
      </c>
      <c r="C142" s="5" t="n">
        <v>284</v>
      </c>
    </row>
    <row r="143">
      <c r="A143" s="3" t="inlineStr">
        <is>
          <t>Liabilities:</t>
        </is>
      </c>
      <c r="B143" s="4" t="inlineStr">
        <is>
          <t xml:space="preserve"> </t>
        </is>
      </c>
      <c r="C143" s="4" t="inlineStr">
        <is>
          <t xml:space="preserve"> </t>
        </is>
      </c>
    </row>
    <row r="144">
      <c r="A144" s="4" t="inlineStr">
        <is>
          <t>Deferred compensation plan</t>
        </is>
      </c>
      <c r="B144" s="5" t="n">
        <v>343</v>
      </c>
      <c r="C144" s="5" t="n">
        <v>283</v>
      </c>
    </row>
    <row r="145">
      <c r="A145" s="4" t="inlineStr">
        <is>
          <t>Deferred compensation plan | Level 2 | Fair Value, Measurements, Recurring</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Equity securities</t>
        </is>
      </c>
      <c r="B147" s="5" t="n">
        <v>0</v>
      </c>
      <c r="C147" s="5" t="n">
        <v>0</v>
      </c>
    </row>
    <row r="148">
      <c r="A148" s="3" t="inlineStr">
        <is>
          <t>Liabilities:</t>
        </is>
      </c>
      <c r="B148" s="4" t="inlineStr">
        <is>
          <t xml:space="preserve"> </t>
        </is>
      </c>
      <c r="C148" s="4" t="inlineStr">
        <is>
          <t xml:space="preserve"> </t>
        </is>
      </c>
    </row>
    <row r="149">
      <c r="A149" s="4" t="inlineStr">
        <is>
          <t>Deferred compensation plan</t>
        </is>
      </c>
      <c r="B149" s="5" t="n">
        <v>0</v>
      </c>
      <c r="C149" s="5" t="n">
        <v>0</v>
      </c>
    </row>
    <row r="150">
      <c r="A150" s="4" t="inlineStr">
        <is>
          <t>Deferred compensation plan | Level 3 | Fair Value, Measurements, Recurring</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Equity securities</t>
        </is>
      </c>
      <c r="B152" s="5" t="n">
        <v>0</v>
      </c>
      <c r="C152" s="5" t="n">
        <v>0</v>
      </c>
    </row>
    <row r="153">
      <c r="A153" s="3" t="inlineStr">
        <is>
          <t>Liabilities:</t>
        </is>
      </c>
      <c r="B153" s="4" t="inlineStr">
        <is>
          <t xml:space="preserve"> </t>
        </is>
      </c>
      <c r="C153" s="4" t="inlineStr">
        <is>
          <t xml:space="preserve"> </t>
        </is>
      </c>
    </row>
    <row r="154">
      <c r="A154" s="4" t="inlineStr">
        <is>
          <t>Deferred compensation plan</t>
        </is>
      </c>
      <c r="B154" s="5" t="n">
        <v>0</v>
      </c>
      <c r="C154" s="5" t="n">
        <v>0</v>
      </c>
    </row>
    <row r="155">
      <c r="A155" s="4" t="inlineStr">
        <is>
          <t>Foreign currency derivative contracts | Fair Value, Measurements, Recurring | Estimate of Fair Value Measuremen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oreign currency derivative contracts</t>
        </is>
      </c>
      <c r="B157" s="5" t="n">
        <v>7</v>
      </c>
      <c r="C157" s="5" t="n">
        <v>7</v>
      </c>
    </row>
    <row r="158">
      <c r="A158" s="3" t="inlineStr">
        <is>
          <t>Liabilities:</t>
        </is>
      </c>
      <c r="B158" s="4" t="inlineStr">
        <is>
          <t xml:space="preserve"> </t>
        </is>
      </c>
      <c r="C158" s="4" t="inlineStr">
        <is>
          <t xml:space="preserve"> </t>
        </is>
      </c>
    </row>
    <row r="159">
      <c r="A159" s="4" t="inlineStr">
        <is>
          <t>Foreign currency derivative contracts</t>
        </is>
      </c>
      <c r="B159" s="5" t="n">
        <v>49</v>
      </c>
      <c r="C159" s="5" t="n">
        <v>59</v>
      </c>
    </row>
    <row r="160">
      <c r="A160" s="4" t="inlineStr">
        <is>
          <t>Foreign currency derivative contracts | Level 1 | Fair Value, Measurements, Recurring</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oreign currency derivative contracts</t>
        </is>
      </c>
      <c r="B162" s="5" t="n">
        <v>0</v>
      </c>
      <c r="C162" s="5" t="n">
        <v>0</v>
      </c>
    </row>
    <row r="163">
      <c r="A163" s="3" t="inlineStr">
        <is>
          <t>Liabilities:</t>
        </is>
      </c>
      <c r="B163" s="4" t="inlineStr">
        <is>
          <t xml:space="preserve"> </t>
        </is>
      </c>
      <c r="C163" s="4" t="inlineStr">
        <is>
          <t xml:space="preserve"> </t>
        </is>
      </c>
    </row>
    <row r="164">
      <c r="A164" s="4" t="inlineStr">
        <is>
          <t>Foreign currency derivative contracts</t>
        </is>
      </c>
      <c r="B164" s="5" t="n">
        <v>0</v>
      </c>
      <c r="C164" s="5" t="n">
        <v>0</v>
      </c>
    </row>
    <row r="165">
      <c r="A165" s="4" t="inlineStr">
        <is>
          <t>Foreign currency derivative contracts | Level 2 | Fair Value, Measurements, Recurring</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oreign currency derivative contracts</t>
        </is>
      </c>
      <c r="B167" s="5" t="n">
        <v>7</v>
      </c>
      <c r="C167" s="5" t="n">
        <v>7</v>
      </c>
    </row>
    <row r="168">
      <c r="A168" s="3" t="inlineStr">
        <is>
          <t>Liabilities:</t>
        </is>
      </c>
      <c r="B168" s="4" t="inlineStr">
        <is>
          <t xml:space="preserve"> </t>
        </is>
      </c>
      <c r="C168" s="4" t="inlineStr">
        <is>
          <t xml:space="preserve"> </t>
        </is>
      </c>
    </row>
    <row r="169">
      <c r="A169" s="4" t="inlineStr">
        <is>
          <t>Foreign currency derivative contracts</t>
        </is>
      </c>
      <c r="B169" s="5" t="n">
        <v>49</v>
      </c>
      <c r="C169" s="5" t="n">
        <v>59</v>
      </c>
    </row>
    <row r="170">
      <c r="A170" s="4" t="inlineStr">
        <is>
          <t>Foreign currency derivative contracts | Level 3 | Fair Value, Measurements,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oreign currency derivative contracts</t>
        </is>
      </c>
      <c r="B172" s="5" t="n">
        <v>0</v>
      </c>
      <c r="C172" s="5" t="n">
        <v>0</v>
      </c>
    </row>
    <row r="173">
      <c r="A173" s="3" t="inlineStr">
        <is>
          <t>Liabilities:</t>
        </is>
      </c>
      <c r="B173" s="4" t="inlineStr">
        <is>
          <t xml:space="preserve"> </t>
        </is>
      </c>
      <c r="C173" s="4" t="inlineStr">
        <is>
          <t xml:space="preserve"> </t>
        </is>
      </c>
    </row>
    <row r="174">
      <c r="A174" s="4" t="inlineStr">
        <is>
          <t>Foreign currency derivative contracts</t>
        </is>
      </c>
      <c r="B174" s="6" t="n">
        <v>0</v>
      </c>
      <c r="C17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Additional Information (Details) €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Mar. 31, 2021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process research and development impairment</t>
        </is>
      </c>
      <c r="B4" s="6" t="n">
        <v>1750</v>
      </c>
      <c r="C4" s="6" t="n">
        <v>0</v>
      </c>
      <c r="D4" s="6" t="n">
        <v>4180</v>
      </c>
      <c r="E4" s="6" t="n">
        <v>0</v>
      </c>
      <c r="F4" s="4" t="inlineStr">
        <is>
          <t xml:space="preserve"> </t>
        </is>
      </c>
      <c r="G4" s="4" t="inlineStr">
        <is>
          <t xml:space="preserve"> </t>
        </is>
      </c>
    </row>
    <row r="5">
      <c r="A5" s="4" t="inlineStr">
        <is>
          <t>Immunomedics | Fair Value, Nonrecurring | Level 3 | Estimate of Fair Value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ture royalties</t>
        </is>
      </c>
      <c r="B7" s="5" t="n">
        <v>1000</v>
      </c>
      <c r="C7" s="4" t="inlineStr">
        <is>
          <t xml:space="preserve"> </t>
        </is>
      </c>
      <c r="D7" s="5" t="n">
        <v>1000</v>
      </c>
      <c r="E7" s="4" t="inlineStr">
        <is>
          <t xml:space="preserve"> </t>
        </is>
      </c>
      <c r="F7" s="6" t="n">
        <v>1200</v>
      </c>
      <c r="G7" s="4" t="inlineStr">
        <is>
          <t xml:space="preserve"> </t>
        </is>
      </c>
    </row>
    <row r="8">
      <c r="A8" s="4" t="inlineStr">
        <is>
          <t>Immunomedics | Fair Value, Nonrecurring | Level 3 |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royalties</t>
        </is>
      </c>
      <c r="B10" s="6" t="n">
        <v>1200</v>
      </c>
      <c r="C10" s="4" t="inlineStr">
        <is>
          <t xml:space="preserve"> </t>
        </is>
      </c>
      <c r="D10" s="6" t="n">
        <v>1200</v>
      </c>
      <c r="E10" s="4" t="inlineStr">
        <is>
          <t xml:space="preserve"> </t>
        </is>
      </c>
      <c r="F10" s="6" t="n">
        <v>1200</v>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derivative contract maturities (in months)</t>
        </is>
      </c>
      <c r="B13" s="4" t="inlineStr">
        <is>
          <t>18 months</t>
        </is>
      </c>
      <c r="C13" s="4" t="inlineStr">
        <is>
          <t xml:space="preserve"> </t>
        </is>
      </c>
      <c r="D13" s="4" t="inlineStr">
        <is>
          <t>18 months</t>
        </is>
      </c>
      <c r="E13" s="4" t="inlineStr">
        <is>
          <t xml:space="preserve"> </t>
        </is>
      </c>
      <c r="F13" s="4" t="inlineStr">
        <is>
          <t xml:space="preserve"> </t>
        </is>
      </c>
      <c r="G13" s="4" t="inlineStr">
        <is>
          <t xml:space="preserve"> </t>
        </is>
      </c>
    </row>
    <row r="14">
      <c r="A14" s="4" t="inlineStr">
        <is>
          <t>Maximum | MYR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for MYR GmbH (“MYR”) contingent consideration | €</t>
        </is>
      </c>
      <c r="B16" s="4" t="inlineStr">
        <is>
          <t xml:space="preserve"> </t>
        </is>
      </c>
      <c r="C16" s="4" t="inlineStr">
        <is>
          <t xml:space="preserve"> </t>
        </is>
      </c>
      <c r="D16" s="4" t="inlineStr">
        <is>
          <t xml:space="preserve"> </t>
        </is>
      </c>
      <c r="E16" s="4" t="inlineStr">
        <is>
          <t xml:space="preserve"> </t>
        </is>
      </c>
      <c r="F16" s="4" t="inlineStr">
        <is>
          <t xml:space="preserve"> </t>
        </is>
      </c>
      <c r="G16" s="9" t="n">
        <v>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otal Estimated Fair Value and Carrying Value of Senior Unsecured Notes (Details) - Level 2 - USD ($) $ in Millions</t>
        </is>
      </c>
      <c r="B1" s="2" t="inlineStr">
        <is>
          <t>Sep. 30, 2024</t>
        </is>
      </c>
      <c r="C1" s="2" t="inlineStr">
        <is>
          <t>Dec. 31, 2023</t>
        </is>
      </c>
    </row>
    <row r="2">
      <c r="A2" s="4" t="inlineStr">
        <is>
          <t>Estimate of Fair Value Measurement</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t>
        </is>
      </c>
      <c r="B4" s="6" t="n">
        <v>20931</v>
      </c>
      <c r="C4" s="6" t="n">
        <v>22567</v>
      </c>
    </row>
    <row r="5">
      <c r="A5" s="4" t="inlineStr">
        <is>
          <t>Carrying Value</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Carrying value</t>
        </is>
      </c>
      <c r="B7" s="6" t="n">
        <v>22094</v>
      </c>
      <c r="C7" s="6" t="n">
        <v>23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545</v>
      </c>
      <c r="C4" s="6" t="n">
        <v>7051</v>
      </c>
      <c r="D4" s="6" t="n">
        <v>21185</v>
      </c>
      <c r="E4" s="6" t="n">
        <v>200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574</v>
      </c>
      <c r="C6" s="5" t="n">
        <v>1565</v>
      </c>
      <c r="D6" s="5" t="n">
        <v>4670</v>
      </c>
      <c r="E6" s="5" t="n">
        <v>4408</v>
      </c>
    </row>
    <row r="7">
      <c r="A7" s="4" t="inlineStr">
        <is>
          <t>Research and development expenses</t>
        </is>
      </c>
      <c r="B7" s="5" t="n">
        <v>1395</v>
      </c>
      <c r="C7" s="5" t="n">
        <v>1457</v>
      </c>
      <c r="D7" s="5" t="n">
        <v>4266</v>
      </c>
      <c r="E7" s="5" t="n">
        <v>4310</v>
      </c>
    </row>
    <row r="8">
      <c r="A8" s="4" t="inlineStr">
        <is>
          <t>Acquired in-process research and development expenses</t>
        </is>
      </c>
      <c r="B8" s="5" t="n">
        <v>505</v>
      </c>
      <c r="C8" s="5" t="n">
        <v>91</v>
      </c>
      <c r="D8" s="5" t="n">
        <v>4674</v>
      </c>
      <c r="E8" s="5" t="n">
        <v>808</v>
      </c>
    </row>
    <row r="9">
      <c r="A9" s="4" t="inlineStr">
        <is>
          <t>In-process research and development impairment</t>
        </is>
      </c>
      <c r="B9" s="5" t="n">
        <v>1750</v>
      </c>
      <c r="C9" s="5" t="n">
        <v>0</v>
      </c>
      <c r="D9" s="5" t="n">
        <v>4180</v>
      </c>
      <c r="E9" s="5" t="n">
        <v>0</v>
      </c>
    </row>
    <row r="10">
      <c r="A10" s="4" t="inlineStr">
        <is>
          <t>Selling, general and administrative expenses</t>
        </is>
      </c>
      <c r="B10" s="5" t="n">
        <v>1433</v>
      </c>
      <c r="C10" s="5" t="n">
        <v>1315</v>
      </c>
      <c r="D10" s="5" t="n">
        <v>4184</v>
      </c>
      <c r="E10" s="5" t="n">
        <v>4482</v>
      </c>
    </row>
    <row r="11">
      <c r="A11" s="4" t="inlineStr">
        <is>
          <t>Total costs and expenses</t>
        </is>
      </c>
      <c r="B11" s="5" t="n">
        <v>6657</v>
      </c>
      <c r="C11" s="5" t="n">
        <v>4428</v>
      </c>
      <c r="D11" s="5" t="n">
        <v>21975</v>
      </c>
      <c r="E11" s="5" t="n">
        <v>14009</v>
      </c>
    </row>
    <row r="12">
      <c r="A12" s="4" t="inlineStr">
        <is>
          <t>Operating income (loss)</t>
        </is>
      </c>
      <c r="B12" s="5" t="n">
        <v>888</v>
      </c>
      <c r="C12" s="5" t="n">
        <v>2623</v>
      </c>
      <c r="D12" s="5" t="n">
        <v>-790</v>
      </c>
      <c r="E12" s="5" t="n">
        <v>5993</v>
      </c>
    </row>
    <row r="13">
      <c r="A13" s="4" t="inlineStr">
        <is>
          <t>Interest expense</t>
        </is>
      </c>
      <c r="B13" s="5" t="n">
        <v>238</v>
      </c>
      <c r="C13" s="5" t="n">
        <v>232</v>
      </c>
      <c r="D13" s="5" t="n">
        <v>728</v>
      </c>
      <c r="E13" s="5" t="n">
        <v>692</v>
      </c>
    </row>
    <row r="14">
      <c r="A14" s="4" t="inlineStr">
        <is>
          <t>Other (income) expense, net</t>
        </is>
      </c>
      <c r="B14" s="5" t="n">
        <v>-306</v>
      </c>
      <c r="C14" s="5" t="n">
        <v>72</v>
      </c>
      <c r="D14" s="5" t="n">
        <v>-41</v>
      </c>
      <c r="E14" s="5" t="n">
        <v>95</v>
      </c>
    </row>
    <row r="15">
      <c r="A15" s="4" t="inlineStr">
        <is>
          <t>Income (loss) before income taxes</t>
        </is>
      </c>
      <c r="B15" s="5" t="n">
        <v>956</v>
      </c>
      <c r="C15" s="5" t="n">
        <v>2318</v>
      </c>
      <c r="D15" s="5" t="n">
        <v>-1477</v>
      </c>
      <c r="E15" s="5" t="n">
        <v>5206</v>
      </c>
    </row>
    <row r="16">
      <c r="A16" s="4" t="inlineStr">
        <is>
          <t>Income tax (benefit) expense</t>
        </is>
      </c>
      <c r="B16" s="5" t="n">
        <v>-297</v>
      </c>
      <c r="C16" s="5" t="n">
        <v>146</v>
      </c>
      <c r="D16" s="5" t="n">
        <v>-174</v>
      </c>
      <c r="E16" s="5" t="n">
        <v>1010</v>
      </c>
    </row>
    <row r="17">
      <c r="A17" s="4" t="inlineStr">
        <is>
          <t>Net income (loss)</t>
        </is>
      </c>
      <c r="B17" s="5" t="n">
        <v>1253</v>
      </c>
      <c r="C17" s="5" t="n">
        <v>2172</v>
      </c>
      <c r="D17" s="5" t="n">
        <v>-1303</v>
      </c>
      <c r="E17" s="5" t="n">
        <v>4196</v>
      </c>
    </row>
    <row r="18">
      <c r="A18" s="4" t="inlineStr">
        <is>
          <t>Net loss attributable to noncontrolling interest</t>
        </is>
      </c>
      <c r="B18" s="5" t="n">
        <v>0</v>
      </c>
      <c r="C18" s="5" t="n">
        <v>-8</v>
      </c>
      <c r="D18" s="5" t="n">
        <v>0</v>
      </c>
      <c r="E18" s="5" t="n">
        <v>-40</v>
      </c>
    </row>
    <row r="19">
      <c r="A19" s="4" t="inlineStr">
        <is>
          <t>Net income (loss) attributable to Gilead</t>
        </is>
      </c>
      <c r="B19" s="6" t="n">
        <v>1253</v>
      </c>
      <c r="C19" s="6" t="n">
        <v>2180</v>
      </c>
      <c r="D19" s="6" t="n">
        <v>-1303</v>
      </c>
      <c r="E19" s="6" t="n">
        <v>4236</v>
      </c>
    </row>
    <row r="20">
      <c r="A20" s="4" t="inlineStr">
        <is>
          <t>Basic earnings (loss) per share attributable to Gilead (in dollars per share)</t>
        </is>
      </c>
      <c r="B20" s="6" t="n">
        <v>1</v>
      </c>
      <c r="C20" s="8" t="n">
        <v>1.75</v>
      </c>
      <c r="D20" s="8" t="n">
        <v>-1.04</v>
      </c>
      <c r="E20" s="8" t="n">
        <v>3.39</v>
      </c>
    </row>
    <row r="21">
      <c r="A21" s="4" t="inlineStr">
        <is>
          <t>Shares used in basic earnings (loss) per share attributable to Gilead calculation (in shares)</t>
        </is>
      </c>
      <c r="B21" s="5" t="n">
        <v>1247</v>
      </c>
      <c r="C21" s="5" t="n">
        <v>1248</v>
      </c>
      <c r="D21" s="5" t="n">
        <v>1247</v>
      </c>
      <c r="E21" s="5" t="n">
        <v>1249</v>
      </c>
    </row>
    <row r="22">
      <c r="A22" s="4" t="inlineStr">
        <is>
          <t>Diluted earnings (loss) per share attributable to Gilead (in dollars per share)</t>
        </is>
      </c>
      <c r="B22" s="6" t="n">
        <v>1</v>
      </c>
      <c r="C22" s="8" t="n">
        <v>1.73</v>
      </c>
      <c r="D22" s="8" t="n">
        <v>-1.04</v>
      </c>
      <c r="E22" s="8" t="n">
        <v>3.37</v>
      </c>
    </row>
    <row r="23">
      <c r="A23" s="4" t="inlineStr">
        <is>
          <t>Shares used in diluted earnings (loss) per share attributable to Gilead calculation (in shares)</t>
        </is>
      </c>
      <c r="B23" s="5" t="n">
        <v>1254</v>
      </c>
      <c r="C23" s="5" t="n">
        <v>1257</v>
      </c>
      <c r="D23" s="5" t="n">
        <v>1247</v>
      </c>
      <c r="E23" s="5" t="n">
        <v>1259</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7515</v>
      </c>
      <c r="C26" s="6" t="n">
        <v>6994</v>
      </c>
      <c r="D26" s="6" t="n">
        <v>21074</v>
      </c>
      <c r="E26" s="6" t="n">
        <v>19864</v>
      </c>
    </row>
    <row r="27">
      <c r="A27" s="4" t="inlineStr">
        <is>
          <t>Royalty, contract and 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0</v>
      </c>
      <c r="C29" s="6" t="n">
        <v>56</v>
      </c>
      <c r="D29" s="6" t="n">
        <v>111</v>
      </c>
      <c r="E29" s="6"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 in Fair Value of Contingent Consideration Liability (Details) - MYR GmbH - Contingent Consideratio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8</v>
      </c>
      <c r="C4" s="6" t="n">
        <v>288</v>
      </c>
      <c r="D4" s="6" t="n">
        <v>228</v>
      </c>
      <c r="E4" s="6" t="n">
        <v>275</v>
      </c>
    </row>
    <row r="5">
      <c r="A5" s="4" t="inlineStr">
        <is>
          <t>Changes in valuation assumptions</t>
        </is>
      </c>
      <c r="B5" s="5" t="n">
        <v>5</v>
      </c>
      <c r="C5" s="5" t="n">
        <v>-2</v>
      </c>
      <c r="D5" s="5" t="n">
        <v>-6</v>
      </c>
      <c r="E5" s="5" t="n">
        <v>3</v>
      </c>
    </row>
    <row r="6">
      <c r="A6" s="4" t="inlineStr">
        <is>
          <t>Effect of foreign exchange remeasurement</t>
        </is>
      </c>
      <c r="B6" s="5" t="n">
        <v>9</v>
      </c>
      <c r="C6" s="5" t="n">
        <v>-11</v>
      </c>
      <c r="D6" s="5" t="n">
        <v>1</v>
      </c>
      <c r="E6" s="5" t="n">
        <v>-4</v>
      </c>
    </row>
    <row r="7">
      <c r="A7" s="4" t="inlineStr">
        <is>
          <t>Ending balance</t>
        </is>
      </c>
      <c r="B7" s="6" t="n">
        <v>222</v>
      </c>
      <c r="C7" s="6" t="n">
        <v>275</v>
      </c>
      <c r="D7" s="6" t="n">
        <v>222</v>
      </c>
      <c r="E7" s="6" t="n">
        <v>2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AND EQUITY SECURITIES - Summary of Available-for-Sale Debt Securities (Details) $ in Millions</t>
        </is>
      </c>
      <c r="B1" s="2" t="inlineStr">
        <is>
          <t>Dec. 31, 2023 USD ($)</t>
        </is>
      </c>
    </row>
    <row r="2">
      <c r="A2" s="3" t="inlineStr">
        <is>
          <t>Available-for-Sale Debt Securities</t>
        </is>
      </c>
      <c r="B2" s="4" t="inlineStr">
        <is>
          <t xml:space="preserve"> </t>
        </is>
      </c>
    </row>
    <row r="3">
      <c r="A3" s="4" t="inlineStr">
        <is>
          <t>Amortized Cost</t>
        </is>
      </c>
      <c r="B3" s="6" t="n">
        <v>2430</v>
      </c>
    </row>
    <row r="4">
      <c r="A4" s="4" t="inlineStr">
        <is>
          <t>Gross Unrealized Gains</t>
        </is>
      </c>
      <c r="B4" s="5" t="n">
        <v>5</v>
      </c>
    </row>
    <row r="5">
      <c r="A5" s="4" t="inlineStr">
        <is>
          <t>Gross Unrealized Losses</t>
        </is>
      </c>
      <c r="B5" s="5" t="n">
        <v>-10</v>
      </c>
    </row>
    <row r="6">
      <c r="A6" s="4" t="inlineStr">
        <is>
          <t xml:space="preserve">Estimated Fair Value </t>
        </is>
      </c>
      <c r="B6" s="5" t="n">
        <v>2426</v>
      </c>
    </row>
    <row r="7">
      <c r="A7" s="4" t="inlineStr">
        <is>
          <t>U.S. treasury securities</t>
        </is>
      </c>
      <c r="B7" s="4" t="inlineStr">
        <is>
          <t xml:space="preserve"> </t>
        </is>
      </c>
    </row>
    <row r="8">
      <c r="A8" s="3" t="inlineStr">
        <is>
          <t>Available-for-Sale Debt Securities</t>
        </is>
      </c>
      <c r="B8" s="4" t="inlineStr">
        <is>
          <t xml:space="preserve"> </t>
        </is>
      </c>
    </row>
    <row r="9">
      <c r="A9" s="4" t="inlineStr">
        <is>
          <t>Amortized Cost</t>
        </is>
      </c>
      <c r="B9" s="5" t="n">
        <v>427</v>
      </c>
    </row>
    <row r="10">
      <c r="A10" s="4" t="inlineStr">
        <is>
          <t>Gross Unrealized Gains</t>
        </is>
      </c>
      <c r="B10" s="5" t="n">
        <v>0</v>
      </c>
    </row>
    <row r="11">
      <c r="A11" s="4" t="inlineStr">
        <is>
          <t>Gross Unrealized Losses</t>
        </is>
      </c>
      <c r="B11" s="5" t="n">
        <v>-1</v>
      </c>
    </row>
    <row r="12">
      <c r="A12" s="4" t="inlineStr">
        <is>
          <t xml:space="preserve">Estimated Fair Value </t>
        </is>
      </c>
      <c r="B12" s="5" t="n">
        <v>426</v>
      </c>
    </row>
    <row r="13">
      <c r="A13" s="4" t="inlineStr">
        <is>
          <t>U.S. government agencies securities</t>
        </is>
      </c>
      <c r="B13" s="4" t="inlineStr">
        <is>
          <t xml:space="preserve"> </t>
        </is>
      </c>
    </row>
    <row r="14">
      <c r="A14" s="3" t="inlineStr">
        <is>
          <t>Available-for-Sale Debt Securities</t>
        </is>
      </c>
      <c r="B14" s="4" t="inlineStr">
        <is>
          <t xml:space="preserve"> </t>
        </is>
      </c>
    </row>
    <row r="15">
      <c r="A15" s="4" t="inlineStr">
        <is>
          <t>Amortized Cost</t>
        </is>
      </c>
      <c r="B15" s="5" t="n">
        <v>127</v>
      </c>
    </row>
    <row r="16">
      <c r="A16" s="4" t="inlineStr">
        <is>
          <t>Gross Unrealized Gains</t>
        </is>
      </c>
      <c r="B16" s="5" t="n">
        <v>0</v>
      </c>
    </row>
    <row r="17">
      <c r="A17" s="4" t="inlineStr">
        <is>
          <t>Gross Unrealized Losses</t>
        </is>
      </c>
      <c r="B17" s="5" t="n">
        <v>0</v>
      </c>
    </row>
    <row r="18">
      <c r="A18" s="4" t="inlineStr">
        <is>
          <t xml:space="preserve">Estimated Fair Value </t>
        </is>
      </c>
      <c r="B18" s="5" t="n">
        <v>127</v>
      </c>
    </row>
    <row r="19">
      <c r="A19" s="4" t="inlineStr">
        <is>
          <t>Non-U.S. government securities</t>
        </is>
      </c>
      <c r="B19" s="4" t="inlineStr">
        <is>
          <t xml:space="preserve"> </t>
        </is>
      </c>
    </row>
    <row r="20">
      <c r="A20" s="3" t="inlineStr">
        <is>
          <t>Available-for-Sale Debt Securities</t>
        </is>
      </c>
      <c r="B20" s="4" t="inlineStr">
        <is>
          <t xml:space="preserve"> </t>
        </is>
      </c>
    </row>
    <row r="21">
      <c r="A21" s="4" t="inlineStr">
        <is>
          <t>Amortized Cost</t>
        </is>
      </c>
      <c r="B21" s="5" t="n">
        <v>10</v>
      </c>
    </row>
    <row r="22">
      <c r="A22" s="4" t="inlineStr">
        <is>
          <t>Gross Unrealized Gains</t>
        </is>
      </c>
      <c r="B22" s="5" t="n">
        <v>0</v>
      </c>
    </row>
    <row r="23">
      <c r="A23" s="4" t="inlineStr">
        <is>
          <t>Gross Unrealized Losses</t>
        </is>
      </c>
      <c r="B23" s="5" t="n">
        <v>0</v>
      </c>
    </row>
    <row r="24">
      <c r="A24" s="4" t="inlineStr">
        <is>
          <t xml:space="preserve">Estimated Fair Value </t>
        </is>
      </c>
      <c r="B24" s="5" t="n">
        <v>10</v>
      </c>
    </row>
    <row r="25">
      <c r="A25" s="4" t="inlineStr">
        <is>
          <t>Certificates of deposit</t>
        </is>
      </c>
      <c r="B25" s="4" t="inlineStr">
        <is>
          <t xml:space="preserve"> </t>
        </is>
      </c>
    </row>
    <row r="26">
      <c r="A26" s="3" t="inlineStr">
        <is>
          <t>Available-for-Sale Debt Securities</t>
        </is>
      </c>
      <c r="B26" s="4" t="inlineStr">
        <is>
          <t xml:space="preserve"> </t>
        </is>
      </c>
    </row>
    <row r="27">
      <c r="A27" s="4" t="inlineStr">
        <is>
          <t>Amortized Cost</t>
        </is>
      </c>
      <c r="B27" s="5" t="n">
        <v>45</v>
      </c>
    </row>
    <row r="28">
      <c r="A28" s="4" t="inlineStr">
        <is>
          <t>Gross Unrealized Gains</t>
        </is>
      </c>
      <c r="B28" s="5" t="n">
        <v>0</v>
      </c>
    </row>
    <row r="29">
      <c r="A29" s="4" t="inlineStr">
        <is>
          <t>Gross Unrealized Losses</t>
        </is>
      </c>
      <c r="B29" s="5" t="n">
        <v>0</v>
      </c>
    </row>
    <row r="30">
      <c r="A30" s="4" t="inlineStr">
        <is>
          <t xml:space="preserve">Estimated Fair Value </t>
        </is>
      </c>
      <c r="B30" s="5" t="n">
        <v>45</v>
      </c>
    </row>
    <row r="31">
      <c r="A31" s="4" t="inlineStr">
        <is>
          <t>Corporate debt securities</t>
        </is>
      </c>
      <c r="B31" s="4" t="inlineStr">
        <is>
          <t xml:space="preserve"> </t>
        </is>
      </c>
    </row>
    <row r="32">
      <c r="A32" s="3" t="inlineStr">
        <is>
          <t>Available-for-Sale Debt Securities</t>
        </is>
      </c>
      <c r="B32" s="4" t="inlineStr">
        <is>
          <t xml:space="preserve"> </t>
        </is>
      </c>
    </row>
    <row r="33">
      <c r="A33" s="4" t="inlineStr">
        <is>
          <t>Amortized Cost</t>
        </is>
      </c>
      <c r="B33" s="5" t="n">
        <v>1455</v>
      </c>
    </row>
    <row r="34">
      <c r="A34" s="4" t="inlineStr">
        <is>
          <t>Gross Unrealized Gains</t>
        </is>
      </c>
      <c r="B34" s="5" t="n">
        <v>4</v>
      </c>
    </row>
    <row r="35">
      <c r="A35" s="4" t="inlineStr">
        <is>
          <t>Gross Unrealized Losses</t>
        </is>
      </c>
      <c r="B35" s="5" t="n">
        <v>-8</v>
      </c>
    </row>
    <row r="36">
      <c r="A36" s="4" t="inlineStr">
        <is>
          <t xml:space="preserve">Estimated Fair Value </t>
        </is>
      </c>
      <c r="B36" s="5" t="n">
        <v>1451</v>
      </c>
    </row>
    <row r="37">
      <c r="A37" s="4" t="inlineStr">
        <is>
          <t>Residential mortgage and asset-backed securities</t>
        </is>
      </c>
      <c r="B37" s="4" t="inlineStr">
        <is>
          <t xml:space="preserve"> </t>
        </is>
      </c>
    </row>
    <row r="38">
      <c r="A38" s="3" t="inlineStr">
        <is>
          <t>Available-for-Sale Debt Securities</t>
        </is>
      </c>
      <c r="B38" s="4" t="inlineStr">
        <is>
          <t xml:space="preserve"> </t>
        </is>
      </c>
    </row>
    <row r="39">
      <c r="A39" s="4" t="inlineStr">
        <is>
          <t>Amortized Cost</t>
        </is>
      </c>
      <c r="B39" s="5" t="n">
        <v>366</v>
      </c>
    </row>
    <row r="40">
      <c r="A40" s="4" t="inlineStr">
        <is>
          <t>Gross Unrealized Gains</t>
        </is>
      </c>
      <c r="B40" s="5" t="n">
        <v>1</v>
      </c>
    </row>
    <row r="41">
      <c r="A41" s="4" t="inlineStr">
        <is>
          <t>Gross Unrealized Losses</t>
        </is>
      </c>
      <c r="B41" s="5" t="n">
        <v>0</v>
      </c>
    </row>
    <row r="42">
      <c r="A42" s="4" t="inlineStr">
        <is>
          <t xml:space="preserve">Estimated Fair Value </t>
        </is>
      </c>
      <c r="B42" s="6" t="n">
        <v>3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AND EQUITY SECURITIES - Summary of Available-for-Sale Debt Securities Been in Continuous Unrealized Loss Position (Details) $ in Millions</t>
        </is>
      </c>
      <c r="B1" s="2" t="inlineStr">
        <is>
          <t>Dec. 31, 2023 USD ($)</t>
        </is>
      </c>
    </row>
    <row r="2">
      <c r="A2" s="3" t="inlineStr">
        <is>
          <t>Gross Unrealized Losses</t>
        </is>
      </c>
      <c r="B2" s="4" t="inlineStr">
        <is>
          <t xml:space="preserve"> </t>
        </is>
      </c>
    </row>
    <row r="3">
      <c r="A3" s="4" t="inlineStr">
        <is>
          <t>Less than 12 months</t>
        </is>
      </c>
      <c r="B3" s="6" t="n">
        <v>-2</v>
      </c>
    </row>
    <row r="4">
      <c r="A4" s="4" t="inlineStr">
        <is>
          <t>12 months or longer</t>
        </is>
      </c>
      <c r="B4" s="5" t="n">
        <v>-8</v>
      </c>
    </row>
    <row r="5">
      <c r="A5" s="4" t="inlineStr">
        <is>
          <t>Total</t>
        </is>
      </c>
      <c r="B5" s="5" t="n">
        <v>-10</v>
      </c>
    </row>
    <row r="6">
      <c r="A6" s="3" t="inlineStr">
        <is>
          <t>Estimated Fair Value</t>
        </is>
      </c>
      <c r="B6" s="4" t="inlineStr">
        <is>
          <t xml:space="preserve"> </t>
        </is>
      </c>
    </row>
    <row r="7">
      <c r="A7" s="4" t="inlineStr">
        <is>
          <t>Less than 12 months</t>
        </is>
      </c>
      <c r="B7" s="5" t="n">
        <v>727</v>
      </c>
    </row>
    <row r="8">
      <c r="A8" s="4" t="inlineStr">
        <is>
          <t>12 months or longer</t>
        </is>
      </c>
      <c r="B8" s="5" t="n">
        <v>624</v>
      </c>
    </row>
    <row r="9">
      <c r="A9" s="4" t="inlineStr">
        <is>
          <t>Total</t>
        </is>
      </c>
      <c r="B9" s="5" t="n">
        <v>1351</v>
      </c>
    </row>
    <row r="10">
      <c r="A10" s="4" t="inlineStr">
        <is>
          <t>U.S. treasury securities</t>
        </is>
      </c>
      <c r="B10" s="4" t="inlineStr">
        <is>
          <t xml:space="preserve"> </t>
        </is>
      </c>
    </row>
    <row r="11">
      <c r="A11" s="3" t="inlineStr">
        <is>
          <t>Gross Unrealized Losses</t>
        </is>
      </c>
      <c r="B11" s="4" t="inlineStr">
        <is>
          <t xml:space="preserve"> </t>
        </is>
      </c>
    </row>
    <row r="12">
      <c r="A12" s="4" t="inlineStr">
        <is>
          <t>Less than 12 months</t>
        </is>
      </c>
      <c r="B12" s="5" t="n">
        <v>0</v>
      </c>
    </row>
    <row r="13">
      <c r="A13" s="4" t="inlineStr">
        <is>
          <t>12 months or longer</t>
        </is>
      </c>
      <c r="B13" s="5" t="n">
        <v>-1</v>
      </c>
    </row>
    <row r="14">
      <c r="A14" s="4" t="inlineStr">
        <is>
          <t>Total</t>
        </is>
      </c>
      <c r="B14" s="5" t="n">
        <v>-1</v>
      </c>
    </row>
    <row r="15">
      <c r="A15" s="3" t="inlineStr">
        <is>
          <t>Estimated Fair Value</t>
        </is>
      </c>
      <c r="B15" s="4" t="inlineStr">
        <is>
          <t xml:space="preserve"> </t>
        </is>
      </c>
    </row>
    <row r="16">
      <c r="A16" s="4" t="inlineStr">
        <is>
          <t>Less than 12 months</t>
        </is>
      </c>
      <c r="B16" s="5" t="n">
        <v>161</v>
      </c>
    </row>
    <row r="17">
      <c r="A17" s="4" t="inlineStr">
        <is>
          <t>12 months or longer</t>
        </is>
      </c>
      <c r="B17" s="5" t="n">
        <v>48</v>
      </c>
    </row>
    <row r="18">
      <c r="A18" s="4" t="inlineStr">
        <is>
          <t>Total</t>
        </is>
      </c>
      <c r="B18" s="5" t="n">
        <v>209</v>
      </c>
    </row>
    <row r="19">
      <c r="A19" s="4" t="inlineStr">
        <is>
          <t>U.S. government agencies securities</t>
        </is>
      </c>
      <c r="B19" s="4" t="inlineStr">
        <is>
          <t xml:space="preserve"> </t>
        </is>
      </c>
    </row>
    <row r="20">
      <c r="A20" s="3" t="inlineStr">
        <is>
          <t>Gross Unrealized Losses</t>
        </is>
      </c>
      <c r="B20" s="4" t="inlineStr">
        <is>
          <t xml:space="preserve"> </t>
        </is>
      </c>
    </row>
    <row r="21">
      <c r="A21" s="4" t="inlineStr">
        <is>
          <t>Less than 12 months</t>
        </is>
      </c>
      <c r="B21" s="5" t="n">
        <v>0</v>
      </c>
    </row>
    <row r="22">
      <c r="A22" s="4" t="inlineStr">
        <is>
          <t>12 months or longer</t>
        </is>
      </c>
      <c r="B22" s="5" t="n">
        <v>0</v>
      </c>
    </row>
    <row r="23">
      <c r="A23" s="4" t="inlineStr">
        <is>
          <t>Total</t>
        </is>
      </c>
      <c r="B23" s="5" t="n">
        <v>0</v>
      </c>
    </row>
    <row r="24">
      <c r="A24" s="3" t="inlineStr">
        <is>
          <t>Estimated Fair Value</t>
        </is>
      </c>
      <c r="B24" s="4" t="inlineStr">
        <is>
          <t xml:space="preserve"> </t>
        </is>
      </c>
    </row>
    <row r="25">
      <c r="A25" s="4" t="inlineStr">
        <is>
          <t>Less than 12 months</t>
        </is>
      </c>
      <c r="B25" s="5" t="n">
        <v>106</v>
      </c>
    </row>
    <row r="26">
      <c r="A26" s="4" t="inlineStr">
        <is>
          <t>12 months or longer</t>
        </is>
      </c>
      <c r="B26" s="5" t="n">
        <v>2</v>
      </c>
    </row>
    <row r="27">
      <c r="A27" s="4" t="inlineStr">
        <is>
          <t>Total</t>
        </is>
      </c>
      <c r="B27" s="5" t="n">
        <v>108</v>
      </c>
    </row>
    <row r="28">
      <c r="A28" s="4" t="inlineStr">
        <is>
          <t>Non-U.S. government securities</t>
        </is>
      </c>
      <c r="B28" s="4" t="inlineStr">
        <is>
          <t xml:space="preserve"> </t>
        </is>
      </c>
    </row>
    <row r="29">
      <c r="A29" s="3" t="inlineStr">
        <is>
          <t>Gross Unrealized Losses</t>
        </is>
      </c>
      <c r="B29" s="4" t="inlineStr">
        <is>
          <t xml:space="preserve"> </t>
        </is>
      </c>
    </row>
    <row r="30">
      <c r="A30" s="4" t="inlineStr">
        <is>
          <t>Less than 12 months</t>
        </is>
      </c>
      <c r="B30" s="5" t="n">
        <v>0</v>
      </c>
    </row>
    <row r="31">
      <c r="A31" s="4" t="inlineStr">
        <is>
          <t>12 months or longer</t>
        </is>
      </c>
      <c r="B31" s="5" t="n">
        <v>0</v>
      </c>
    </row>
    <row r="32">
      <c r="A32" s="4" t="inlineStr">
        <is>
          <t>Total</t>
        </is>
      </c>
      <c r="B32" s="5" t="n">
        <v>0</v>
      </c>
    </row>
    <row r="33">
      <c r="A33" s="3" t="inlineStr">
        <is>
          <t>Estimated Fair Value</t>
        </is>
      </c>
      <c r="B33" s="4" t="inlineStr">
        <is>
          <t xml:space="preserve"> </t>
        </is>
      </c>
    </row>
    <row r="34">
      <c r="A34" s="4" t="inlineStr">
        <is>
          <t>Less than 12 months</t>
        </is>
      </c>
      <c r="B34" s="5" t="n">
        <v>5</v>
      </c>
    </row>
    <row r="35">
      <c r="A35" s="4" t="inlineStr">
        <is>
          <t>12 months or longer</t>
        </is>
      </c>
      <c r="B35" s="5" t="n">
        <v>5</v>
      </c>
    </row>
    <row r="36">
      <c r="A36" s="4" t="inlineStr">
        <is>
          <t>Total</t>
        </is>
      </c>
      <c r="B36" s="5" t="n">
        <v>10</v>
      </c>
    </row>
    <row r="37">
      <c r="A37" s="4" t="inlineStr">
        <is>
          <t>Corporate debt securities</t>
        </is>
      </c>
      <c r="B37" s="4" t="inlineStr">
        <is>
          <t xml:space="preserve"> </t>
        </is>
      </c>
    </row>
    <row r="38">
      <c r="A38" s="3" t="inlineStr">
        <is>
          <t>Gross Unrealized Losses</t>
        </is>
      </c>
      <c r="B38" s="4" t="inlineStr">
        <is>
          <t xml:space="preserve"> </t>
        </is>
      </c>
    </row>
    <row r="39">
      <c r="A39" s="4" t="inlineStr">
        <is>
          <t>Less than 12 months</t>
        </is>
      </c>
      <c r="B39" s="5" t="n">
        <v>-1</v>
      </c>
    </row>
    <row r="40">
      <c r="A40" s="4" t="inlineStr">
        <is>
          <t>12 months or longer</t>
        </is>
      </c>
      <c r="B40" s="5" t="n">
        <v>-7</v>
      </c>
    </row>
    <row r="41">
      <c r="A41" s="4" t="inlineStr">
        <is>
          <t>Total</t>
        </is>
      </c>
      <c r="B41" s="5" t="n">
        <v>-8</v>
      </c>
    </row>
    <row r="42">
      <c r="A42" s="3" t="inlineStr">
        <is>
          <t>Estimated Fair Value</t>
        </is>
      </c>
      <c r="B42" s="4" t="inlineStr">
        <is>
          <t xml:space="preserve"> </t>
        </is>
      </c>
    </row>
    <row r="43">
      <c r="A43" s="4" t="inlineStr">
        <is>
          <t>Less than 12 months</t>
        </is>
      </c>
      <c r="B43" s="5" t="n">
        <v>333</v>
      </c>
    </row>
    <row r="44">
      <c r="A44" s="4" t="inlineStr">
        <is>
          <t>12 months or longer</t>
        </is>
      </c>
      <c r="B44" s="5" t="n">
        <v>546</v>
      </c>
    </row>
    <row r="45">
      <c r="A45" s="4" t="inlineStr">
        <is>
          <t>Total</t>
        </is>
      </c>
      <c r="B45" s="5" t="n">
        <v>878</v>
      </c>
    </row>
    <row r="46">
      <c r="A46" s="4" t="inlineStr">
        <is>
          <t>Residential mortgage and asset-backed securities</t>
        </is>
      </c>
      <c r="B46" s="4" t="inlineStr">
        <is>
          <t xml:space="preserve"> </t>
        </is>
      </c>
    </row>
    <row r="47">
      <c r="A47" s="3" t="inlineStr">
        <is>
          <t>Gross Unrealized Losses</t>
        </is>
      </c>
      <c r="B47" s="4" t="inlineStr">
        <is>
          <t xml:space="preserve"> </t>
        </is>
      </c>
    </row>
    <row r="48">
      <c r="A48" s="4" t="inlineStr">
        <is>
          <t>Less than 12 months</t>
        </is>
      </c>
      <c r="B48" s="5" t="n">
        <v>0</v>
      </c>
    </row>
    <row r="49">
      <c r="A49" s="4" t="inlineStr">
        <is>
          <t>12 months or longer</t>
        </is>
      </c>
      <c r="B49" s="5" t="n">
        <v>0</v>
      </c>
    </row>
    <row r="50">
      <c r="A50" s="4" t="inlineStr">
        <is>
          <t>Total</t>
        </is>
      </c>
      <c r="B50" s="5" t="n">
        <v>0</v>
      </c>
    </row>
    <row r="51">
      <c r="A51" s="3" t="inlineStr">
        <is>
          <t>Estimated Fair Value</t>
        </is>
      </c>
      <c r="B51" s="4" t="inlineStr">
        <is>
          <t xml:space="preserve"> </t>
        </is>
      </c>
    </row>
    <row r="52">
      <c r="A52" s="4" t="inlineStr">
        <is>
          <t>Less than 12 months</t>
        </is>
      </c>
      <c r="B52" s="5" t="n">
        <v>123</v>
      </c>
    </row>
    <row r="53">
      <c r="A53" s="4" t="inlineStr">
        <is>
          <t>12 months or longer</t>
        </is>
      </c>
      <c r="B53" s="5" t="n">
        <v>24</v>
      </c>
    </row>
    <row r="54">
      <c r="A54" s="4" t="inlineStr">
        <is>
          <t>Total</t>
        </is>
      </c>
      <c r="B54"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AND EQUITY SECURITIES - Summary of Classification of Available-for-Sale Debt Securities (Details) $ in Millions</t>
        </is>
      </c>
      <c r="B1" s="2" t="inlineStr">
        <is>
          <t>Dec. 31, 2023 USD ($)</t>
        </is>
      </c>
    </row>
    <row r="2">
      <c r="A2" s="3" t="inlineStr">
        <is>
          <t>Available-for-Sale Debt Securities</t>
        </is>
      </c>
      <c r="B2" s="4" t="inlineStr">
        <is>
          <t xml:space="preserve"> </t>
        </is>
      </c>
    </row>
    <row r="3">
      <c r="A3" s="4" t="inlineStr">
        <is>
          <t>Total</t>
        </is>
      </c>
      <c r="B3" s="6" t="n">
        <v>2426</v>
      </c>
    </row>
    <row r="4">
      <c r="A4" s="4" t="inlineStr">
        <is>
          <t>Cash and cash equivalents</t>
        </is>
      </c>
      <c r="B4" s="4" t="inlineStr">
        <is>
          <t xml:space="preserve"> </t>
        </is>
      </c>
    </row>
    <row r="5">
      <c r="A5" s="3" t="inlineStr">
        <is>
          <t>Available-for-Sale Debt Securities</t>
        </is>
      </c>
      <c r="B5" s="4" t="inlineStr">
        <is>
          <t xml:space="preserve"> </t>
        </is>
      </c>
    </row>
    <row r="6">
      <c r="A6" s="4" t="inlineStr">
        <is>
          <t>Total</t>
        </is>
      </c>
      <c r="B6" s="5" t="n">
        <v>83</v>
      </c>
    </row>
    <row r="7">
      <c r="A7" s="4" t="inlineStr">
        <is>
          <t>Short-term marketable debt securities</t>
        </is>
      </c>
      <c r="B7" s="4" t="inlineStr">
        <is>
          <t xml:space="preserve"> </t>
        </is>
      </c>
    </row>
    <row r="8">
      <c r="A8" s="3" t="inlineStr">
        <is>
          <t>Available-for-Sale Debt Securities</t>
        </is>
      </c>
      <c r="B8" s="4" t="inlineStr">
        <is>
          <t xml:space="preserve"> </t>
        </is>
      </c>
    </row>
    <row r="9">
      <c r="A9" s="4" t="inlineStr">
        <is>
          <t>Total</t>
        </is>
      </c>
      <c r="B9" s="5" t="n">
        <v>1179</v>
      </c>
    </row>
    <row r="10">
      <c r="A10" s="4" t="inlineStr">
        <is>
          <t>Long-term marketable debt securities</t>
        </is>
      </c>
      <c r="B10" s="4" t="inlineStr">
        <is>
          <t xml:space="preserve"> </t>
        </is>
      </c>
    </row>
    <row r="11">
      <c r="A11" s="3" t="inlineStr">
        <is>
          <t>Available-for-Sale Debt Securities</t>
        </is>
      </c>
      <c r="B11" s="4" t="inlineStr">
        <is>
          <t xml:space="preserve"> </t>
        </is>
      </c>
    </row>
    <row r="12">
      <c r="A12" s="4" t="inlineStr">
        <is>
          <t>Total</t>
        </is>
      </c>
      <c r="B12" s="6" t="n">
        <v>1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Classification of Equity Securities (Details) - USD ($) $ in Millions</t>
        </is>
      </c>
      <c r="B1" s="2" t="inlineStr">
        <is>
          <t>Sep. 30, 2024</t>
        </is>
      </c>
      <c r="C1" s="2" t="inlineStr">
        <is>
          <t>Dec. 31, 2023</t>
        </is>
      </c>
    </row>
    <row r="2">
      <c r="A2" s="3" t="inlineStr">
        <is>
          <t>Equity method investments and other equity investments without readily determinable fair values:</t>
        </is>
      </c>
      <c r="B2" s="4" t="inlineStr">
        <is>
          <t xml:space="preserve"> </t>
        </is>
      </c>
      <c r="C2" s="4" t="inlineStr">
        <is>
          <t xml:space="preserve"> </t>
        </is>
      </c>
    </row>
    <row r="3">
      <c r="A3" s="4" t="inlineStr">
        <is>
          <t>Other long-term assets</t>
        </is>
      </c>
      <c r="B3" s="6" t="n">
        <v>382</v>
      </c>
      <c r="C3" s="6" t="n">
        <v>340</v>
      </c>
    </row>
    <row r="4">
      <c r="A4" s="3" t="inlineStr">
        <is>
          <t>Equity Securities, FV-NI And Without Readily Determinable Fair Value And Equipment Method Investments [Abstract]</t>
        </is>
      </c>
      <c r="B4" s="4" t="inlineStr">
        <is>
          <t xml:space="preserve"> </t>
        </is>
      </c>
      <c r="C4" s="4" t="inlineStr">
        <is>
          <t xml:space="preserve"> </t>
        </is>
      </c>
    </row>
    <row r="5">
      <c r="A5" s="4" t="inlineStr">
        <is>
          <t>Total</t>
        </is>
      </c>
      <c r="B5" s="5" t="n">
        <v>5892</v>
      </c>
      <c r="C5" s="5" t="n">
        <v>6547</v>
      </c>
    </row>
    <row r="6">
      <c r="A6" s="4" t="inlineStr">
        <is>
          <t>Cash and cash equivalents</t>
        </is>
      </c>
      <c r="B6" s="4" t="inlineStr">
        <is>
          <t xml:space="preserve"> </t>
        </is>
      </c>
      <c r="C6" s="4" t="inlineStr">
        <is>
          <t xml:space="preserve"> </t>
        </is>
      </c>
    </row>
    <row r="7">
      <c r="A7" s="3" t="inlineStr">
        <is>
          <t>Equity securities measured at fair value:</t>
        </is>
      </c>
      <c r="B7" s="4" t="inlineStr">
        <is>
          <t xml:space="preserve"> </t>
        </is>
      </c>
      <c r="C7" s="4" t="inlineStr">
        <is>
          <t xml:space="preserve"> </t>
        </is>
      </c>
    </row>
    <row r="8">
      <c r="A8" s="4" t="inlineStr">
        <is>
          <t>Equity securities measured at fair value</t>
        </is>
      </c>
      <c r="B8" s="5" t="n">
        <v>3502</v>
      </c>
      <c r="C8" s="5" t="n">
        <v>4465</v>
      </c>
    </row>
    <row r="9">
      <c r="A9" s="4" t="inlineStr">
        <is>
          <t>Prepaid and other current assets</t>
        </is>
      </c>
      <c r="B9" s="4" t="inlineStr">
        <is>
          <t xml:space="preserve"> </t>
        </is>
      </c>
      <c r="C9" s="4" t="inlineStr">
        <is>
          <t xml:space="preserve"> </t>
        </is>
      </c>
    </row>
    <row r="10">
      <c r="A10" s="3" t="inlineStr">
        <is>
          <t>Equity securities measured at fair value:</t>
        </is>
      </c>
      <c r="B10" s="4" t="inlineStr">
        <is>
          <t xml:space="preserve"> </t>
        </is>
      </c>
      <c r="C10" s="4" t="inlineStr">
        <is>
          <t xml:space="preserve"> </t>
        </is>
      </c>
    </row>
    <row r="11">
      <c r="A11" s="4" t="inlineStr">
        <is>
          <t>Equity securities measured at fair value</t>
        </is>
      </c>
      <c r="B11" s="5" t="n">
        <v>1660</v>
      </c>
      <c r="C11" s="5" t="n">
        <v>1086</v>
      </c>
    </row>
    <row r="12">
      <c r="A12" s="4" t="inlineStr">
        <is>
          <t>Other long-term assets</t>
        </is>
      </c>
      <c r="B12" s="4" t="inlineStr">
        <is>
          <t xml:space="preserve"> </t>
        </is>
      </c>
      <c r="C12" s="4" t="inlineStr">
        <is>
          <t xml:space="preserve"> </t>
        </is>
      </c>
    </row>
    <row r="13">
      <c r="A13" s="3" t="inlineStr">
        <is>
          <t>Equity securities measured at fair value:</t>
        </is>
      </c>
      <c r="B13" s="4" t="inlineStr">
        <is>
          <t xml:space="preserve"> </t>
        </is>
      </c>
      <c r="C13" s="4" t="inlineStr">
        <is>
          <t xml:space="preserve"> </t>
        </is>
      </c>
    </row>
    <row r="14">
      <c r="A14" s="4" t="inlineStr">
        <is>
          <t>Equity securities measured at fair value</t>
        </is>
      </c>
      <c r="B14" s="6" t="n">
        <v>348</v>
      </c>
      <c r="C14" s="6" t="n">
        <v>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Additional Information (Details) - Fair Value, Measurements, Recurring - USD ($) $ in Millions</t>
        </is>
      </c>
      <c r="B1" s="2" t="inlineStr">
        <is>
          <t>Sep. 30, 2024</t>
        </is>
      </c>
      <c r="C1" s="2" t="inlineStr">
        <is>
          <t>Dec. 31, 2023</t>
        </is>
      </c>
    </row>
    <row r="2">
      <c r="A2" s="4" t="inlineStr">
        <is>
          <t>Galapagos</t>
        </is>
      </c>
      <c r="B2" s="4" t="inlineStr">
        <is>
          <t xml:space="preserve"> </t>
        </is>
      </c>
      <c r="C2" s="4" t="inlineStr">
        <is>
          <t xml:space="preserve"> </t>
        </is>
      </c>
    </row>
    <row r="3">
      <c r="A3" s="3" t="inlineStr">
        <is>
          <t>Available-for-Sale Debt Securities</t>
        </is>
      </c>
      <c r="B3" s="4" t="inlineStr">
        <is>
          <t xml:space="preserve"> </t>
        </is>
      </c>
      <c r="C3" s="4" t="inlineStr">
        <is>
          <t xml:space="preserve"> </t>
        </is>
      </c>
    </row>
    <row r="4">
      <c r="A4" s="4" t="inlineStr">
        <is>
          <t>Marketable equity securities</t>
        </is>
      </c>
      <c r="B4" s="6" t="n">
        <v>483</v>
      </c>
      <c r="C4" s="4" t="inlineStr">
        <is>
          <t xml:space="preserve"> </t>
        </is>
      </c>
    </row>
    <row r="5">
      <c r="A5" s="4" t="inlineStr">
        <is>
          <t>Equity securities subject to contractual sale restrictions</t>
        </is>
      </c>
      <c r="B5" s="4" t="inlineStr">
        <is>
          <t xml:space="preserve"> </t>
        </is>
      </c>
      <c r="C5" s="6" t="n">
        <v>686</v>
      </c>
    </row>
    <row r="6">
      <c r="A6" s="4" t="inlineStr">
        <is>
          <t>Arcu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Marketable equity securities</t>
        </is>
      </c>
      <c r="B8" s="6" t="n">
        <v>460</v>
      </c>
      <c r="C8" s="6" t="n">
        <v>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DEBT SECURITIES AND EQUITY SECURITIES - Summary of Net Unrealized Gains and Losses on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Unrealized (gain) loss, net</t>
        </is>
      </c>
      <c r="B4" s="6" t="n">
        <v>-257</v>
      </c>
      <c r="C4" s="6" t="n">
        <v>128</v>
      </c>
      <c r="D4" s="6" t="n">
        <v>155</v>
      </c>
      <c r="E4" s="6" t="n">
        <v>2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notional amount</t>
        </is>
      </c>
      <c r="B4" s="6" t="n">
        <v>2300</v>
      </c>
      <c r="C4" s="4" t="inlineStr">
        <is>
          <t xml:space="preserve"> </t>
        </is>
      </c>
      <c r="D4" s="6" t="n">
        <v>2300</v>
      </c>
      <c r="E4" s="4" t="inlineStr">
        <is>
          <t xml:space="preserve"> </t>
        </is>
      </c>
      <c r="F4" s="6" t="n">
        <v>2500</v>
      </c>
    </row>
    <row r="5">
      <c r="A5" s="4" t="inlineStr">
        <is>
          <t>Discontinuances of cash flow hedges</t>
        </is>
      </c>
      <c r="B5" s="6" t="n">
        <v>0</v>
      </c>
      <c r="C5" s="6" t="n">
        <v>0</v>
      </c>
      <c r="D5" s="6" t="n">
        <v>0</v>
      </c>
      <c r="E5" s="6"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ies of derivative instruments (in months)</t>
        </is>
      </c>
      <c r="B8" s="4" t="inlineStr">
        <is>
          <t>18 months</t>
        </is>
      </c>
      <c r="C8" s="4" t="inlineStr">
        <is>
          <t xml:space="preserve"> </t>
        </is>
      </c>
      <c r="D8" s="4" t="inlineStr">
        <is>
          <t>18 months</t>
        </is>
      </c>
      <c r="E8" s="4" t="inlineStr">
        <is>
          <t xml:space="preserve"> </t>
        </is>
      </c>
      <c r="F8" s="4" t="inlineStr">
        <is>
          <t xml:space="preserve"> </t>
        </is>
      </c>
    </row>
    <row r="9">
      <c r="A9" s="4" t="inlineStr">
        <is>
          <t>Time estimate for gains (losses) to be reclassified from AOCI to product sales (in months)</t>
        </is>
      </c>
      <c r="B9" s="4" t="inlineStr">
        <is>
          <t xml:space="preserve"> </t>
        </is>
      </c>
      <c r="C9" s="4" t="inlineStr">
        <is>
          <t xml:space="preserve"> </t>
        </is>
      </c>
      <c r="D9" s="4" t="inlineStr">
        <is>
          <t>12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6" t="n">
        <v>7</v>
      </c>
      <c r="C3" s="6" t="n">
        <v>7</v>
      </c>
    </row>
    <row r="4">
      <c r="A4" s="3" t="inlineStr">
        <is>
          <t>Gross amounts not offset on the Condensed Consolidated Balance Sheets:</t>
        </is>
      </c>
      <c r="B4" s="4" t="inlineStr">
        <is>
          <t xml:space="preserve"> </t>
        </is>
      </c>
      <c r="C4" s="4" t="inlineStr">
        <is>
          <t xml:space="preserve"> </t>
        </is>
      </c>
    </row>
    <row r="5">
      <c r="A5" s="4" t="inlineStr">
        <is>
          <t>Derivative financial instruments</t>
        </is>
      </c>
      <c r="B5" s="5" t="n">
        <v>-7</v>
      </c>
      <c r="C5" s="5" t="n">
        <v>-7</v>
      </c>
    </row>
    <row r="6">
      <c r="A6" s="4" t="inlineStr">
        <is>
          <t>Cash collateral received / pledged</t>
        </is>
      </c>
      <c r="B6" s="5" t="n">
        <v>0</v>
      </c>
      <c r="C6" s="5" t="n">
        <v>0</v>
      </c>
    </row>
    <row r="7">
      <c r="A7" s="4" t="inlineStr">
        <is>
          <t>Net amount (legal offset)</t>
        </is>
      </c>
      <c r="B7" s="5" t="n">
        <v>0</v>
      </c>
      <c r="C7" s="5" t="n">
        <v>0</v>
      </c>
    </row>
    <row r="8">
      <c r="A8" s="4" t="inlineStr">
        <is>
          <t>Total Derivative Liabilities</t>
        </is>
      </c>
      <c r="B8" s="5" t="n">
        <v>49</v>
      </c>
      <c r="C8" s="5" t="n">
        <v>59</v>
      </c>
    </row>
    <row r="9">
      <c r="A9" s="3" t="inlineStr">
        <is>
          <t>Gross amounts not offset on the Condensed Consolidated Balance Sheets:</t>
        </is>
      </c>
      <c r="B9" s="4" t="inlineStr">
        <is>
          <t xml:space="preserve"> </t>
        </is>
      </c>
      <c r="C9" s="4" t="inlineStr">
        <is>
          <t xml:space="preserve"> </t>
        </is>
      </c>
    </row>
    <row r="10">
      <c r="A10" s="4" t="inlineStr">
        <is>
          <t>Derivative financial instruments</t>
        </is>
      </c>
      <c r="B10" s="5" t="n">
        <v>-7</v>
      </c>
      <c r="C10" s="5" t="n">
        <v>-7</v>
      </c>
    </row>
    <row r="11">
      <c r="A11" s="4" t="inlineStr">
        <is>
          <t>Cash collateral received / pledged</t>
        </is>
      </c>
      <c r="B11" s="5" t="n">
        <v>0</v>
      </c>
      <c r="C11" s="5" t="n">
        <v>0</v>
      </c>
    </row>
    <row r="12">
      <c r="A12" s="4" t="inlineStr">
        <is>
          <t>Net amount (legal offset)</t>
        </is>
      </c>
      <c r="B12" s="5" t="n">
        <v>42</v>
      </c>
      <c r="C12" s="5" t="n">
        <v>52</v>
      </c>
    </row>
    <row r="13">
      <c r="A13" s="4" t="inlineStr">
        <is>
          <t>Foreign currency exchange contracts designated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4</v>
      </c>
      <c r="C15" s="5" t="n">
        <v>6</v>
      </c>
    </row>
    <row r="16">
      <c r="A16" s="3" t="inlineStr">
        <is>
          <t>Gross amounts not offset on the Condensed Consolidated Balance Sheets:</t>
        </is>
      </c>
      <c r="B16" s="4" t="inlineStr">
        <is>
          <t xml:space="preserve"> </t>
        </is>
      </c>
      <c r="C16" s="4" t="inlineStr">
        <is>
          <t xml:space="preserve"> </t>
        </is>
      </c>
    </row>
    <row r="17">
      <c r="A17" s="4" t="inlineStr">
        <is>
          <t>Total Derivative Liabilities</t>
        </is>
      </c>
      <c r="B17" s="5" t="n">
        <v>40</v>
      </c>
      <c r="C17" s="5" t="n">
        <v>45</v>
      </c>
    </row>
    <row r="18">
      <c r="A18" s="4" t="inlineStr">
        <is>
          <t>Foreign currency exchange contracts not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Assets</t>
        </is>
      </c>
      <c r="B20" s="5" t="n">
        <v>3</v>
      </c>
      <c r="C20" s="5" t="n">
        <v>1</v>
      </c>
    </row>
    <row r="21">
      <c r="A21" s="3" t="inlineStr">
        <is>
          <t>Gross amounts not offset on the Condensed Consolidated Balance Sheets:</t>
        </is>
      </c>
      <c r="B21" s="4" t="inlineStr">
        <is>
          <t xml:space="preserve"> </t>
        </is>
      </c>
      <c r="C21" s="4" t="inlineStr">
        <is>
          <t xml:space="preserve"> </t>
        </is>
      </c>
    </row>
    <row r="22">
      <c r="A22" s="4" t="inlineStr">
        <is>
          <t>Total Derivative Liabilities</t>
        </is>
      </c>
      <c r="B22" s="5" t="n">
        <v>9</v>
      </c>
      <c r="C22" s="5" t="n">
        <v>15</v>
      </c>
    </row>
    <row r="23">
      <c r="A23" s="4" t="inlineStr">
        <is>
          <t>Prepaid and other current assets | Foreign currency exchange contracts designated as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 Assets</t>
        </is>
      </c>
      <c r="B25" s="5" t="n">
        <v>4</v>
      </c>
      <c r="C25" s="5" t="n">
        <v>6</v>
      </c>
    </row>
    <row r="26">
      <c r="A26" s="4" t="inlineStr">
        <is>
          <t>Prepaid and other current assets | Foreign currency exchange contracts not designated as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 Assets</t>
        </is>
      </c>
      <c r="B28" s="5" t="n">
        <v>3</v>
      </c>
      <c r="C28" s="5" t="n">
        <v>1</v>
      </c>
    </row>
    <row r="29">
      <c r="A29" s="4" t="inlineStr">
        <is>
          <t>Other long-term assets | Foreign currency exchange contracts designated as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 Assets</t>
        </is>
      </c>
      <c r="B31" s="5" t="n">
        <v>0</v>
      </c>
      <c r="C31" s="5" t="n">
        <v>0</v>
      </c>
    </row>
    <row r="32">
      <c r="A32" s="4" t="inlineStr">
        <is>
          <t>Other long-term assets | Foreign currency exchange contracts not designated as hedg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Derivative Assets</t>
        </is>
      </c>
      <c r="B34" s="5" t="n">
        <v>0</v>
      </c>
      <c r="C34" s="5" t="n">
        <v>0</v>
      </c>
    </row>
    <row r="35">
      <c r="A35" s="4" t="inlineStr">
        <is>
          <t>Other current liabilities | Foreign currency exchange contracts designated as hedges</t>
        </is>
      </c>
      <c r="B35" s="4" t="inlineStr">
        <is>
          <t xml:space="preserve"> </t>
        </is>
      </c>
      <c r="C35" s="4" t="inlineStr">
        <is>
          <t xml:space="preserve"> </t>
        </is>
      </c>
    </row>
    <row r="36">
      <c r="A36" s="3" t="inlineStr">
        <is>
          <t>Gross amounts not offset on the Condensed Consolidated Balance Sheets:</t>
        </is>
      </c>
      <c r="B36" s="4" t="inlineStr">
        <is>
          <t xml:space="preserve"> </t>
        </is>
      </c>
      <c r="C36" s="4" t="inlineStr">
        <is>
          <t xml:space="preserve"> </t>
        </is>
      </c>
    </row>
    <row r="37">
      <c r="A37" s="4" t="inlineStr">
        <is>
          <t>Total Derivative Liabilities</t>
        </is>
      </c>
      <c r="B37" s="5" t="n">
        <v>34</v>
      </c>
      <c r="C37" s="5" t="n">
        <v>38</v>
      </c>
    </row>
    <row r="38">
      <c r="A38" s="4" t="inlineStr">
        <is>
          <t>Other current liabilities | Foreign currency exchange contracts not designated as hedges</t>
        </is>
      </c>
      <c r="B38" s="4" t="inlineStr">
        <is>
          <t xml:space="preserve"> </t>
        </is>
      </c>
      <c r="C38" s="4" t="inlineStr">
        <is>
          <t xml:space="preserve"> </t>
        </is>
      </c>
    </row>
    <row r="39">
      <c r="A39" s="3" t="inlineStr">
        <is>
          <t>Gross amounts not offset on the Condensed Consolidated Balance Sheets:</t>
        </is>
      </c>
      <c r="B39" s="4" t="inlineStr">
        <is>
          <t xml:space="preserve"> </t>
        </is>
      </c>
      <c r="C39" s="4" t="inlineStr">
        <is>
          <t xml:space="preserve"> </t>
        </is>
      </c>
    </row>
    <row r="40">
      <c r="A40" s="4" t="inlineStr">
        <is>
          <t>Total Derivative Liabilities</t>
        </is>
      </c>
      <c r="B40" s="5" t="n">
        <v>9</v>
      </c>
      <c r="C40" s="5" t="n">
        <v>15</v>
      </c>
    </row>
    <row r="41">
      <c r="A41" s="4" t="inlineStr">
        <is>
          <t>Other long-term obligations | Foreign currency exchange contracts designated as hedges</t>
        </is>
      </c>
      <c r="B41" s="4" t="inlineStr">
        <is>
          <t xml:space="preserve"> </t>
        </is>
      </c>
      <c r="C41" s="4" t="inlineStr">
        <is>
          <t xml:space="preserve"> </t>
        </is>
      </c>
    </row>
    <row r="42">
      <c r="A42" s="3" t="inlineStr">
        <is>
          <t>Gross amounts not offset on the Condensed Consolidated Balance Sheets:</t>
        </is>
      </c>
      <c r="B42" s="4" t="inlineStr">
        <is>
          <t xml:space="preserve"> </t>
        </is>
      </c>
      <c r="C42" s="4" t="inlineStr">
        <is>
          <t xml:space="preserve"> </t>
        </is>
      </c>
    </row>
    <row r="43">
      <c r="A43" s="4" t="inlineStr">
        <is>
          <t>Total Derivative Liabilities</t>
        </is>
      </c>
      <c r="B43" s="5" t="n">
        <v>6</v>
      </c>
      <c r="C43" s="5" t="n">
        <v>7</v>
      </c>
    </row>
    <row r="44">
      <c r="A44" s="4" t="inlineStr">
        <is>
          <t>Other long-term obligations | Foreign currency exchange contracts not designated as hedges</t>
        </is>
      </c>
      <c r="B44" s="4" t="inlineStr">
        <is>
          <t xml:space="preserve"> </t>
        </is>
      </c>
      <c r="C44" s="4" t="inlineStr">
        <is>
          <t xml:space="preserve"> </t>
        </is>
      </c>
    </row>
    <row r="45">
      <c r="A45" s="3" t="inlineStr">
        <is>
          <t>Gross amounts not offset on the Condensed Consolidated Balance Sheets:</t>
        </is>
      </c>
      <c r="B45" s="4" t="inlineStr">
        <is>
          <t xml:space="preserve"> </t>
        </is>
      </c>
      <c r="C45" s="4" t="inlineStr">
        <is>
          <t xml:space="preserve"> </t>
        </is>
      </c>
    </row>
    <row r="46">
      <c r="A46" s="4" t="inlineStr">
        <is>
          <t>Total Derivative Liabilities</t>
        </is>
      </c>
      <c r="B46" s="6" t="n">
        <v>0</v>
      </c>
      <c r="C4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Contra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loss) gain recognized in Accumulated other comprehensive income</t>
        </is>
      </c>
      <c r="B4" s="6" t="n">
        <v>-70</v>
      </c>
      <c r="C4" s="6" t="n">
        <v>75</v>
      </c>
      <c r="D4" s="6" t="n">
        <v>23</v>
      </c>
      <c r="E4" s="6" t="n">
        <v>74</v>
      </c>
    </row>
    <row r="5">
      <c r="A5" s="4" t="inlineStr">
        <is>
          <t>Net gain reclassified from Accumulated other comprehensive income into Product sales</t>
        </is>
      </c>
      <c r="B5" s="5" t="n">
        <v>14</v>
      </c>
      <c r="C5" s="5" t="n">
        <v>16</v>
      </c>
      <c r="D5" s="5" t="n">
        <v>19</v>
      </c>
      <c r="E5" s="5" t="n">
        <v>50</v>
      </c>
    </row>
    <row r="6">
      <c r="A6" s="4" t="inlineStr">
        <is>
          <t>Net (loss) gain recognized in Other (income) expense, net</t>
        </is>
      </c>
      <c r="B6" s="6" t="n">
        <v>-2</v>
      </c>
      <c r="C6" s="6" t="n">
        <v>-4</v>
      </c>
      <c r="D6" s="6" t="n">
        <v>51</v>
      </c>
      <c r="E6" s="6" t="n">
        <v>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53</v>
      </c>
      <c r="C4" s="6" t="n">
        <v>2172</v>
      </c>
      <c r="D4" s="6" t="n">
        <v>-1303</v>
      </c>
      <c r="E4" s="6" t="n">
        <v>4196</v>
      </c>
    </row>
    <row r="5">
      <c r="A5" s="3" t="inlineStr">
        <is>
          <t>Other comprehensive (loss) income, net:</t>
        </is>
      </c>
      <c r="B5" s="4" t="inlineStr">
        <is>
          <t xml:space="preserve"> </t>
        </is>
      </c>
      <c r="C5" s="4" t="inlineStr">
        <is>
          <t xml:space="preserve"> </t>
        </is>
      </c>
      <c r="D5" s="4" t="inlineStr">
        <is>
          <t xml:space="preserve"> </t>
        </is>
      </c>
      <c r="E5" s="4" t="inlineStr">
        <is>
          <t xml:space="preserve"> </t>
        </is>
      </c>
    </row>
    <row r="6">
      <c r="A6" s="4" t="inlineStr">
        <is>
          <t>Net foreign currency translation gain (loss)</t>
        </is>
      </c>
      <c r="B6" s="5" t="n">
        <v>54</v>
      </c>
      <c r="C6" s="5" t="n">
        <v>-35</v>
      </c>
      <c r="D6" s="5" t="n">
        <v>38</v>
      </c>
      <c r="E6" s="5" t="n">
        <v>-3</v>
      </c>
    </row>
    <row r="7">
      <c r="A7" s="3" t="inlineStr">
        <is>
          <t>Available-for-sale debt securities:</t>
        </is>
      </c>
      <c r="B7" s="4" t="inlineStr">
        <is>
          <t xml:space="preserve"> </t>
        </is>
      </c>
      <c r="C7" s="4" t="inlineStr">
        <is>
          <t xml:space="preserve"> </t>
        </is>
      </c>
      <c r="D7" s="4" t="inlineStr">
        <is>
          <t xml:space="preserve"> </t>
        </is>
      </c>
      <c r="E7" s="4" t="inlineStr">
        <is>
          <t xml:space="preserve"> </t>
        </is>
      </c>
    </row>
    <row r="8">
      <c r="A8" s="4" t="inlineStr">
        <is>
          <t>Net unrealized gain, net of tax impact of $0, $0, $0 and $0, respectively</t>
        </is>
      </c>
      <c r="B8" s="5" t="n">
        <v>0</v>
      </c>
      <c r="C8" s="5" t="n">
        <v>4</v>
      </c>
      <c r="D8" s="5" t="n">
        <v>0</v>
      </c>
      <c r="E8" s="5" t="n">
        <v>10</v>
      </c>
    </row>
    <row r="9">
      <c r="A9" s="4" t="inlineStr">
        <is>
          <t>Reclassifications to net income (loss), net of tax impact of $0, $0, $0 and $0, respectively</t>
        </is>
      </c>
      <c r="B9" s="5" t="n">
        <v>0</v>
      </c>
      <c r="C9" s="5" t="n">
        <v>0</v>
      </c>
      <c r="D9" s="5" t="n">
        <v>5</v>
      </c>
      <c r="E9" s="5" t="n">
        <v>2</v>
      </c>
    </row>
    <row r="10">
      <c r="A10" s="4" t="inlineStr">
        <is>
          <t>Net change</t>
        </is>
      </c>
      <c r="B10" s="5" t="n">
        <v>0</v>
      </c>
      <c r="C10" s="5" t="n">
        <v>5</v>
      </c>
      <c r="D10" s="5" t="n">
        <v>5</v>
      </c>
      <c r="E10" s="5" t="n">
        <v>11</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loss) gain, net of tax impact of $(9), $9, $3 and $9, respectively</t>
        </is>
      </c>
      <c r="B12" s="5" t="n">
        <v>-61</v>
      </c>
      <c r="C12" s="5" t="n">
        <v>66</v>
      </c>
      <c r="D12" s="5" t="n">
        <v>20</v>
      </c>
      <c r="E12" s="5" t="n">
        <v>65</v>
      </c>
    </row>
    <row r="13">
      <c r="A13" s="4" t="inlineStr">
        <is>
          <t>Reclassifications to net income (loss), net of tax impact of $2, $2, $2 and $6, respectively</t>
        </is>
      </c>
      <c r="B13" s="5" t="n">
        <v>-12</v>
      </c>
      <c r="C13" s="5" t="n">
        <v>-14</v>
      </c>
      <c r="D13" s="5" t="n">
        <v>-17</v>
      </c>
      <c r="E13" s="5" t="n">
        <v>-44</v>
      </c>
    </row>
    <row r="14">
      <c r="A14" s="4" t="inlineStr">
        <is>
          <t>Net change</t>
        </is>
      </c>
      <c r="B14" s="5" t="n">
        <v>-74</v>
      </c>
      <c r="C14" s="5" t="n">
        <v>51</v>
      </c>
      <c r="D14" s="5" t="n">
        <v>3</v>
      </c>
      <c r="E14" s="5" t="n">
        <v>21</v>
      </c>
    </row>
    <row r="15">
      <c r="A15" s="4" t="inlineStr">
        <is>
          <t>Other comprehensive (loss) income, net</t>
        </is>
      </c>
      <c r="B15" s="5" t="n">
        <v>-20</v>
      </c>
      <c r="C15" s="5" t="n">
        <v>21</v>
      </c>
      <c r="D15" s="5" t="n">
        <v>45</v>
      </c>
      <c r="E15" s="5" t="n">
        <v>30</v>
      </c>
    </row>
    <row r="16">
      <c r="A16" s="4" t="inlineStr">
        <is>
          <t>Comprehensive income (loss), net</t>
        </is>
      </c>
      <c r="B16" s="5" t="n">
        <v>1233</v>
      </c>
      <c r="C16" s="5" t="n">
        <v>2193</v>
      </c>
      <c r="D16" s="5" t="n">
        <v>-1258</v>
      </c>
      <c r="E16" s="5" t="n">
        <v>4226</v>
      </c>
    </row>
    <row r="17">
      <c r="A17" s="4" t="inlineStr">
        <is>
          <t>Comprehensive loss attributable to noncontrolling interest, net</t>
        </is>
      </c>
      <c r="B17" s="5" t="n">
        <v>0</v>
      </c>
      <c r="C17" s="5" t="n">
        <v>-8</v>
      </c>
      <c r="D17" s="5" t="n">
        <v>0</v>
      </c>
      <c r="E17" s="5" t="n">
        <v>-40</v>
      </c>
    </row>
    <row r="18">
      <c r="A18" s="4" t="inlineStr">
        <is>
          <t>Comprehensive income (loss) attributable to Gilead, net</t>
        </is>
      </c>
      <c r="B18" s="6" t="n">
        <v>1233</v>
      </c>
      <c r="C18" s="6" t="n">
        <v>2201</v>
      </c>
      <c r="D18" s="6" t="n">
        <v>-1258</v>
      </c>
      <c r="E18" s="6" t="n">
        <v>4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ACQUISITIONS, COLLABORATIONS AND OTHER ARRANGEMENTS (Details) shares in Millions, $ in Millions</t>
        </is>
      </c>
      <c r="C1" s="2" t="inlineStr">
        <is>
          <t>1 Months Ended</t>
        </is>
      </c>
      <c r="I1" s="2" t="inlineStr">
        <is>
          <t>3 Months Ended</t>
        </is>
      </c>
      <c r="P1" s="2" t="inlineStr">
        <is>
          <t>9 Months Ended</t>
        </is>
      </c>
      <c r="R1" s="2" t="inlineStr">
        <is>
          <t>12 Months Ended</t>
        </is>
      </c>
    </row>
    <row r="2">
      <c r="B2" s="2" t="inlineStr">
        <is>
          <t>Feb. 22, 2023 USD ($)</t>
        </is>
      </c>
      <c r="C2" s="2" t="inlineStr">
        <is>
          <t>Aug. 31, 2024 USD ($)</t>
        </is>
      </c>
      <c r="D2" s="2" t="inlineStr">
        <is>
          <t>Jul. 31, 2024 USD ($)</t>
        </is>
      </c>
      <c r="E2" s="2" t="inlineStr">
        <is>
          <t>Mar. 31, 2024 USD ($)</t>
        </is>
      </c>
      <c r="F2" s="2" t="inlineStr">
        <is>
          <t>Jan. 31, 2024 USD ($) designee shares</t>
        </is>
      </c>
      <c r="G2" s="2" t="inlineStr">
        <is>
          <t>Oct. 31, 2023 USD ($)</t>
        </is>
      </c>
      <c r="H2" s="2" t="inlineStr">
        <is>
          <t>May 31, 2023 USD ($)</t>
        </is>
      </c>
      <c r="I2" s="2" t="inlineStr">
        <is>
          <t>Sep. 30, 2024 USD ($)</t>
        </is>
      </c>
      <c r="J2" s="2" t="inlineStr">
        <is>
          <t>Jun. 30, 2024 USD ($)</t>
        </is>
      </c>
      <c r="K2" s="2" t="inlineStr">
        <is>
          <t>Mar. 31, 2024 USD ($)</t>
        </is>
      </c>
      <c r="L2" s="2" t="inlineStr">
        <is>
          <t>Dec. 31, 2023 USD ($)</t>
        </is>
      </c>
      <c r="M2" s="2" t="inlineStr">
        <is>
          <t>Sep. 30, 2023 USD ($)</t>
        </is>
      </c>
      <c r="N2" s="2" t="inlineStr">
        <is>
          <t>Jun. 30, 2023 USD ($)</t>
        </is>
      </c>
      <c r="O2" s="2" t="inlineStr">
        <is>
          <t>Mar. 31, 2023 USD ($)</t>
        </is>
      </c>
      <c r="P2" s="2" t="inlineStr">
        <is>
          <t>Sep. 30, 2024 USD ($)</t>
        </is>
      </c>
      <c r="Q2" s="2" t="inlineStr">
        <is>
          <t>Sep. 30, 2023 USD ($)</t>
        </is>
      </c>
      <c r="R2" s="2" t="inlineStr">
        <is>
          <t>Dec. 31, 2023 USD ($)</t>
        </is>
      </c>
      <c r="S2" s="2" t="inlineStr">
        <is>
          <t>Jan. 30,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5</v>
      </c>
      <c r="J4" s="4" t="inlineStr">
        <is>
          <t xml:space="preserve"> </t>
        </is>
      </c>
      <c r="K4" s="4" t="inlineStr">
        <is>
          <t xml:space="preserve"> </t>
        </is>
      </c>
      <c r="L4" s="4" t="inlineStr">
        <is>
          <t xml:space="preserve"> </t>
        </is>
      </c>
      <c r="M4" s="6" t="n">
        <v>91</v>
      </c>
      <c r="N4" s="4" t="inlineStr">
        <is>
          <t xml:space="preserve"> </t>
        </is>
      </c>
      <c r="O4" s="4" t="inlineStr">
        <is>
          <t xml:space="preserve"> </t>
        </is>
      </c>
      <c r="P4" s="6" t="n">
        <v>4674</v>
      </c>
      <c r="Q4" s="6" t="n">
        <v>808</v>
      </c>
      <c r="R4" s="4" t="inlineStr">
        <is>
          <t xml:space="preserve"> </t>
        </is>
      </c>
      <c r="S4" s="4" t="inlineStr">
        <is>
          <t xml:space="preserve"> </t>
        </is>
      </c>
    </row>
    <row r="5">
      <c r="A5" s="4" t="inlineStr">
        <is>
          <t>Arc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wnership interest, shares (in shares) | shares</t>
        </is>
      </c>
      <c r="B7" s="4" t="inlineStr">
        <is>
          <t xml:space="preserve"> </t>
        </is>
      </c>
      <c r="C7" s="4" t="inlineStr">
        <is>
          <t xml:space="preserve"> </t>
        </is>
      </c>
      <c r="D7" s="4" t="inlineStr">
        <is>
          <t xml:space="preserve"> </t>
        </is>
      </c>
      <c r="E7" s="4" t="inlineStr">
        <is>
          <t xml:space="preserve"> </t>
        </is>
      </c>
      <c r="F7" s="10" t="n">
        <v>3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wnership (as a percent)</t>
        </is>
      </c>
      <c r="B8" s="4" t="inlineStr">
        <is>
          <t xml:space="preserve"> </t>
        </is>
      </c>
      <c r="C8" s="4" t="inlineStr">
        <is>
          <t xml:space="preserve"> </t>
        </is>
      </c>
      <c r="D8" s="4" t="inlineStr">
        <is>
          <t xml:space="preserve"> </t>
        </is>
      </c>
      <c r="E8" s="4" t="inlineStr">
        <is>
          <t xml:space="preserve"> </t>
        </is>
      </c>
      <c r="F8" s="11" t="n">
        <v>0.3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rcellx, Inc | Global Strategic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quired in-process 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8</v>
      </c>
      <c r="J11" s="4" t="inlineStr">
        <is>
          <t xml:space="preserve"> </t>
        </is>
      </c>
      <c r="K11" s="4" t="inlineStr">
        <is>
          <t xml:space="preserve"> </t>
        </is>
      </c>
      <c r="L11" s="6" t="n">
        <v>101</v>
      </c>
      <c r="M11" s="4" t="inlineStr">
        <is>
          <t xml:space="preserve"> </t>
        </is>
      </c>
      <c r="N11" s="4" t="inlineStr">
        <is>
          <t xml:space="preserve"> </t>
        </is>
      </c>
      <c r="O11" s="6" t="n">
        <v>212</v>
      </c>
      <c r="P11" s="4" t="inlineStr">
        <is>
          <t xml:space="preserve"> </t>
        </is>
      </c>
      <c r="Q11" s="4" t="inlineStr">
        <is>
          <t xml:space="preserve"> </t>
        </is>
      </c>
      <c r="R11" s="4" t="inlineStr">
        <is>
          <t xml:space="preserve"> </t>
        </is>
      </c>
      <c r="S11" s="4" t="inlineStr">
        <is>
          <t xml:space="preserve"> </t>
        </is>
      </c>
    </row>
    <row r="12">
      <c r="A12" s="4" t="inlineStr">
        <is>
          <t>Maximum potential future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00</v>
      </c>
      <c r="M12" s="4" t="inlineStr">
        <is>
          <t xml:space="preserve"> </t>
        </is>
      </c>
      <c r="N12" s="4" t="inlineStr">
        <is>
          <t xml:space="preserve"> </t>
        </is>
      </c>
      <c r="O12" s="4" t="inlineStr">
        <is>
          <t xml:space="preserve"> </t>
        </is>
      </c>
      <c r="P12" s="4" t="inlineStr">
        <is>
          <t xml:space="preserve"> </t>
        </is>
      </c>
      <c r="Q12" s="4" t="inlineStr">
        <is>
          <t xml:space="preserve"> </t>
        </is>
      </c>
      <c r="R12" s="6" t="n">
        <v>1500</v>
      </c>
      <c r="S12" s="4" t="inlineStr">
        <is>
          <t xml:space="preserve"> </t>
        </is>
      </c>
    </row>
    <row r="13">
      <c r="A13" s="4" t="inlineStr">
        <is>
          <t>Payments to acquire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99</v>
      </c>
      <c r="S13" s="4" t="inlineStr">
        <is>
          <t xml:space="preserve"> </t>
        </is>
      </c>
    </row>
    <row r="14">
      <c r="A14" s="4" t="inlineStr">
        <is>
          <t>Revenue, performance obligation, percentage of U.S. pro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0.5</v>
      </c>
    </row>
    <row r="15">
      <c r="A15" s="4" t="inlineStr">
        <is>
          <t>Arcellx, Inc | Global Strategic Collaboration Agreement | Arcellx,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venue, performance obligation, percentage of U.S. pro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5</v>
      </c>
    </row>
    <row r="18">
      <c r="A18" s="4" t="inlineStr">
        <is>
          <t>Arc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ditional interest acquired, shares (in shares) | shares</t>
        </is>
      </c>
      <c r="B20" s="4" t="inlineStr">
        <is>
          <t xml:space="preserve"> </t>
        </is>
      </c>
      <c r="C20" s="4" t="inlineStr">
        <is>
          <t xml:space="preserve"> </t>
        </is>
      </c>
      <c r="D20" s="4" t="inlineStr">
        <is>
          <t xml:space="preserve"> </t>
        </is>
      </c>
      <c r="E20" s="4" t="inlineStr">
        <is>
          <t xml:space="preserve"> </t>
        </is>
      </c>
      <c r="F20" s="10" t="n">
        <v>1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dditional equity investment</t>
        </is>
      </c>
      <c r="B21" s="4" t="inlineStr">
        <is>
          <t xml:space="preserve"> </t>
        </is>
      </c>
      <c r="C21" s="4" t="inlineStr">
        <is>
          <t xml:space="preserve"> </t>
        </is>
      </c>
      <c r="D21" s="4" t="inlineStr">
        <is>
          <t xml:space="preserve"> </t>
        </is>
      </c>
      <c r="E21" s="4" t="inlineStr">
        <is>
          <t xml:space="preserve"> </t>
        </is>
      </c>
      <c r="F21" s="6" t="n">
        <v>3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tion fee</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designees | designee</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rcus | Prepaid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ditional equity investment</t>
        </is>
      </c>
      <c r="B26" s="4" t="inlineStr">
        <is>
          <t xml:space="preserve"> </t>
        </is>
      </c>
      <c r="C26" s="4" t="inlineStr">
        <is>
          <t xml:space="preserve"> </t>
        </is>
      </c>
      <c r="D26" s="4" t="inlineStr">
        <is>
          <t xml:space="preserve"> </t>
        </is>
      </c>
      <c r="E26" s="4" t="inlineStr">
        <is>
          <t xml:space="preserve"> </t>
        </is>
      </c>
      <c r="F26" s="6" t="n">
        <v>2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Income) Expense | Arc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dditional equity investment</t>
        </is>
      </c>
      <c r="B29" s="4" t="inlineStr">
        <is>
          <t xml:space="preserve"> </t>
        </is>
      </c>
      <c r="C29" s="4" t="inlineStr">
        <is>
          <t xml:space="preserve"> </t>
        </is>
      </c>
      <c r="D29" s="4" t="inlineStr">
        <is>
          <t xml:space="preserve"> </t>
        </is>
      </c>
      <c r="E29" s="4" t="inlineStr">
        <is>
          <t xml:space="preserve"> </t>
        </is>
      </c>
      <c r="F29" s="6" t="n">
        <v>8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ymaB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consideration transferred</t>
        </is>
      </c>
      <c r="B32" s="4" t="inlineStr">
        <is>
          <t xml:space="preserve"> </t>
        </is>
      </c>
      <c r="C32" s="4" t="inlineStr">
        <is>
          <t xml:space="preserve"> </t>
        </is>
      </c>
      <c r="D32" s="4" t="inlineStr">
        <is>
          <t xml:space="preserve"> </t>
        </is>
      </c>
      <c r="E32" s="6" t="n">
        <v>39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quired in-process 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900</v>
      </c>
      <c r="L33" s="4" t="inlineStr">
        <is>
          <t xml:space="preserve"> </t>
        </is>
      </c>
      <c r="M33" s="4" t="inlineStr">
        <is>
          <t xml:space="preserve"> </t>
        </is>
      </c>
      <c r="N33" s="4" t="inlineStr">
        <is>
          <t xml:space="preserve"> </t>
        </is>
      </c>
      <c r="O33" s="4" t="inlineStr">
        <is>
          <t xml:space="preserve"> </t>
        </is>
      </c>
      <c r="P33" s="6" t="n">
        <v>3900</v>
      </c>
      <c r="Q33" s="4" t="inlineStr">
        <is>
          <t xml:space="preserve"> </t>
        </is>
      </c>
      <c r="R33" s="4" t="inlineStr">
        <is>
          <t xml:space="preserve"> </t>
        </is>
      </c>
      <c r="S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sset acquisition, assets acquired</t>
        </is>
      </c>
      <c r="B35" s="4" t="inlineStr">
        <is>
          <t xml:space="preserve"> </t>
        </is>
      </c>
      <c r="C35" s="4" t="inlineStr">
        <is>
          <t xml:space="preserve"> </t>
        </is>
      </c>
      <c r="D35" s="4" t="inlineStr">
        <is>
          <t xml:space="preserve"> </t>
        </is>
      </c>
      <c r="E35" s="5" t="n">
        <v>263</v>
      </c>
      <c r="F35" s="4" t="inlineStr">
        <is>
          <t xml:space="preserve"> </t>
        </is>
      </c>
      <c r="G35" s="4" t="inlineStr">
        <is>
          <t xml:space="preserve"> </t>
        </is>
      </c>
      <c r="H35" s="4" t="inlineStr">
        <is>
          <t xml:space="preserve"> </t>
        </is>
      </c>
      <c r="I35" s="4" t="inlineStr">
        <is>
          <t xml:space="preserve"> </t>
        </is>
      </c>
      <c r="J35" s="4" t="inlineStr">
        <is>
          <t xml:space="preserve"> </t>
        </is>
      </c>
      <c r="K35" s="5" t="n">
        <v>26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sset acquisition, liabilities assumed</t>
        </is>
      </c>
      <c r="B36" s="4" t="inlineStr">
        <is>
          <t xml:space="preserve"> </t>
        </is>
      </c>
      <c r="C36" s="4" t="inlineStr">
        <is>
          <t xml:space="preserve"> </t>
        </is>
      </c>
      <c r="D36" s="4" t="inlineStr">
        <is>
          <t xml:space="preserve"> </t>
        </is>
      </c>
      <c r="E36" s="6" t="n">
        <v>228</v>
      </c>
      <c r="F36" s="4" t="inlineStr">
        <is>
          <t xml:space="preserve"> </t>
        </is>
      </c>
      <c r="G36" s="4" t="inlineStr">
        <is>
          <t xml:space="preserve"> </t>
        </is>
      </c>
      <c r="H36" s="4" t="inlineStr">
        <is>
          <t xml:space="preserve"> </t>
        </is>
      </c>
      <c r="I36" s="4" t="inlineStr">
        <is>
          <t xml:space="preserve"> </t>
        </is>
      </c>
      <c r="J36" s="4" t="inlineStr">
        <is>
          <t xml:space="preserve"> </t>
        </is>
      </c>
      <c r="K36" s="5" t="n">
        <v>22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hange of control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ttlement of remaining liability</t>
        </is>
      </c>
      <c r="B38" s="4" t="inlineStr">
        <is>
          <t xml:space="preserve"> </t>
        </is>
      </c>
      <c r="C38" s="6" t="n">
        <v>1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ymaBay | Janssen Pharmaceutica N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ment to extinguish a future royalty obligation</t>
        </is>
      </c>
      <c r="B41" s="4" t="inlineStr">
        <is>
          <t xml:space="preserve"> </t>
        </is>
      </c>
      <c r="C41" s="4" t="inlineStr">
        <is>
          <t xml:space="preserve"> </t>
        </is>
      </c>
      <c r="D41" s="6" t="n">
        <v>3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ymaBay | 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usiness Combination, Separately Recognized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ymaBay | Selling, 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usiness Combination, Separately Recognized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XinThera,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Business Combination, Separately Recognized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quired in-process research and development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7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ash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ximum potential future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6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munity Therapeutic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Combination, Separately Recognized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cquired in-process research and development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44</v>
      </c>
      <c r="P55" s="4" t="inlineStr">
        <is>
          <t xml:space="preserve"> </t>
        </is>
      </c>
      <c r="Q55" s="4" t="inlineStr">
        <is>
          <t xml:space="preserve"> </t>
        </is>
      </c>
      <c r="R55" s="4" t="inlineStr">
        <is>
          <t xml:space="preserve"> </t>
        </is>
      </c>
      <c r="S55" s="4" t="inlineStr">
        <is>
          <t xml:space="preserve"> </t>
        </is>
      </c>
    </row>
    <row r="56">
      <c r="A56" s="4" t="inlineStr">
        <is>
          <t>Cash consideration</t>
        </is>
      </c>
      <c r="B56" s="6" t="n">
        <v>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munity Therapeutics | Tmunity And University Of Pennsylvan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Combination, Separately Recognized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quired in-process research and developmen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5</v>
      </c>
      <c r="S59" s="4" t="inlineStr">
        <is>
          <t xml:space="preserve"> </t>
        </is>
      </c>
    </row>
    <row r="60">
      <c r="A60" s="4" t="inlineStr">
        <is>
          <t>Maximum potential future 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000</v>
      </c>
      <c r="P60" s="4" t="inlineStr">
        <is>
          <t xml:space="preserve"> </t>
        </is>
      </c>
      <c r="Q60" s="4" t="inlineStr">
        <is>
          <t xml:space="preserve"> </t>
        </is>
      </c>
      <c r="R60" s="4" t="inlineStr">
        <is>
          <t xml:space="preserve"> </t>
        </is>
      </c>
      <c r="S60" s="4" t="inlineStr">
        <is>
          <t xml:space="preserve"> </t>
        </is>
      </c>
    </row>
  </sheetData>
  <mergeCells count="4">
    <mergeCell ref="A1:A2"/>
    <mergeCell ref="C1:H1"/>
    <mergeCell ref="I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Net (Details) - USD ($) $ in Millions</t>
        </is>
      </c>
      <c r="B1" s="2" t="inlineStr">
        <is>
          <t>Sep. 30, 2024</t>
        </is>
      </c>
      <c r="C1" s="2" t="inlineStr">
        <is>
          <t>Mar. 3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1879</v>
      </c>
      <c r="C3" s="4" t="inlineStr">
        <is>
          <t xml:space="preserve"> </t>
        </is>
      </c>
      <c r="D3" s="6" t="n">
        <v>31819</v>
      </c>
    </row>
    <row r="4">
      <c r="A4" s="4" t="inlineStr">
        <is>
          <t>Accumulated Amortization</t>
        </is>
      </c>
      <c r="B4" s="5" t="n">
        <v>-14224</v>
      </c>
      <c r="C4" s="4" t="inlineStr">
        <is>
          <t xml:space="preserve"> </t>
        </is>
      </c>
      <c r="D4" s="5" t="n">
        <v>-12436</v>
      </c>
    </row>
    <row r="5">
      <c r="A5" s="4" t="inlineStr">
        <is>
          <t>Foreign Currency Translation Adjustment</t>
        </is>
      </c>
      <c r="B5" s="5" t="n">
        <v>1</v>
      </c>
      <c r="C5" s="4" t="inlineStr">
        <is>
          <t xml:space="preserve"> </t>
        </is>
      </c>
      <c r="D5" s="5" t="n">
        <v>1</v>
      </c>
    </row>
    <row r="6">
      <c r="A6" s="4" t="inlineStr">
        <is>
          <t>Net Carrying Amount</t>
        </is>
      </c>
      <c r="B6" s="5" t="n">
        <v>17656</v>
      </c>
      <c r="C6" s="4" t="inlineStr">
        <is>
          <t xml:space="preserve"> </t>
        </is>
      </c>
      <c r="D6" s="5" t="n">
        <v>19384</v>
      </c>
    </row>
    <row r="7">
      <c r="A7" s="3" t="inlineStr">
        <is>
          <t>Indefinite-lived Intangible Assets (Excluding Goodwill) [Abstract]</t>
        </is>
      </c>
      <c r="B7" s="4" t="inlineStr">
        <is>
          <t xml:space="preserve"> </t>
        </is>
      </c>
      <c r="C7" s="4" t="inlineStr">
        <is>
          <t xml:space="preserve"> </t>
        </is>
      </c>
      <c r="D7" s="4" t="inlineStr">
        <is>
          <t xml:space="preserve"> </t>
        </is>
      </c>
    </row>
    <row r="8">
      <c r="A8" s="4" t="inlineStr">
        <is>
          <t>Gross  Carrying Amount</t>
        </is>
      </c>
      <c r="B8" s="5" t="n">
        <v>2890</v>
      </c>
      <c r="C8" s="4" t="inlineStr">
        <is>
          <t xml:space="preserve"> </t>
        </is>
      </c>
      <c r="D8" s="5" t="n">
        <v>7070</v>
      </c>
    </row>
    <row r="9">
      <c r="A9" s="4" t="inlineStr">
        <is>
          <t>Foreign Currency Translation Adjustment</t>
        </is>
      </c>
      <c r="B9" s="5" t="n">
        <v>0</v>
      </c>
      <c r="C9" s="4" t="inlineStr">
        <is>
          <t xml:space="preserve"> </t>
        </is>
      </c>
      <c r="D9" s="5" t="n">
        <v>0</v>
      </c>
    </row>
    <row r="10">
      <c r="A10" s="4" t="inlineStr">
        <is>
          <t>Net Carrying Amount</t>
        </is>
      </c>
      <c r="B10" s="5" t="n">
        <v>2890</v>
      </c>
      <c r="C10" s="4" t="inlineStr">
        <is>
          <t xml:space="preserve"> </t>
        </is>
      </c>
      <c r="D10" s="5" t="n">
        <v>7070</v>
      </c>
    </row>
    <row r="11">
      <c r="A11" s="3" t="inlineStr">
        <is>
          <t>Intangible Assets, Net (Excluding Goodwill) [Abstract]</t>
        </is>
      </c>
      <c r="B11" s="4" t="inlineStr">
        <is>
          <t xml:space="preserve"> </t>
        </is>
      </c>
      <c r="C11" s="4" t="inlineStr">
        <is>
          <t xml:space="preserve"> </t>
        </is>
      </c>
      <c r="D11" s="4" t="inlineStr">
        <is>
          <t xml:space="preserve"> </t>
        </is>
      </c>
    </row>
    <row r="12">
      <c r="A12" s="4" t="inlineStr">
        <is>
          <t>Gross  Carrying Amount</t>
        </is>
      </c>
      <c r="B12" s="5" t="n">
        <v>34769</v>
      </c>
      <c r="C12" s="4" t="inlineStr">
        <is>
          <t xml:space="preserve"> </t>
        </is>
      </c>
      <c r="D12" s="5" t="n">
        <v>38889</v>
      </c>
    </row>
    <row r="13">
      <c r="A13" s="4" t="inlineStr">
        <is>
          <t>Accumulated Amortization</t>
        </is>
      </c>
      <c r="B13" s="5" t="n">
        <v>-14224</v>
      </c>
      <c r="C13" s="4" t="inlineStr">
        <is>
          <t xml:space="preserve"> </t>
        </is>
      </c>
      <c r="D13" s="5" t="n">
        <v>-12436</v>
      </c>
    </row>
    <row r="14">
      <c r="A14" s="4" t="inlineStr">
        <is>
          <t>Foreign Currency Translation Adjustment</t>
        </is>
      </c>
      <c r="B14" s="5" t="n">
        <v>1</v>
      </c>
      <c r="C14" s="4" t="inlineStr">
        <is>
          <t xml:space="preserve"> </t>
        </is>
      </c>
      <c r="D14" s="5" t="n">
        <v>1</v>
      </c>
    </row>
    <row r="15">
      <c r="A15" s="4" t="inlineStr">
        <is>
          <t>Net Carrying Amount</t>
        </is>
      </c>
      <c r="B15" s="5" t="n">
        <v>20546</v>
      </c>
      <c r="C15" s="4" t="inlineStr">
        <is>
          <t xml:space="preserve"> </t>
        </is>
      </c>
      <c r="D15" s="5" t="n">
        <v>26454</v>
      </c>
    </row>
    <row r="16">
      <c r="A16" s="4" t="inlineStr">
        <is>
          <t>In Process Research And Development NSCLC</t>
        </is>
      </c>
      <c r="B16" s="4" t="inlineStr">
        <is>
          <t xml:space="preserve"> </t>
        </is>
      </c>
      <c r="C16" s="4" t="inlineStr">
        <is>
          <t xml:space="preserve"> </t>
        </is>
      </c>
      <c r="D16" s="4" t="inlineStr">
        <is>
          <t xml:space="preserve"> </t>
        </is>
      </c>
    </row>
    <row r="17">
      <c r="A17" s="3" t="inlineStr">
        <is>
          <t>Indefinite-lived Intangible Assets (Excluding Goodwill) [Abstract]</t>
        </is>
      </c>
      <c r="B17" s="4" t="inlineStr">
        <is>
          <t xml:space="preserve"> </t>
        </is>
      </c>
      <c r="C17" s="4" t="inlineStr">
        <is>
          <t xml:space="preserve"> </t>
        </is>
      </c>
      <c r="D17" s="4" t="inlineStr">
        <is>
          <t xml:space="preserve"> </t>
        </is>
      </c>
    </row>
    <row r="18">
      <c r="A18" s="4" t="inlineStr">
        <is>
          <t>Gross  Carrying Amount</t>
        </is>
      </c>
      <c r="B18" s="5" t="n">
        <v>1800</v>
      </c>
      <c r="C18" s="4" t="inlineStr">
        <is>
          <t xml:space="preserve"> </t>
        </is>
      </c>
      <c r="D18" s="5" t="n">
        <v>5900</v>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Indefinite-lived intangible assets, fair value</t>
        </is>
      </c>
      <c r="B20" s="5" t="n">
        <v>1800</v>
      </c>
      <c r="C20" s="6" t="n">
        <v>3500</v>
      </c>
      <c r="D20" s="4" t="inlineStr">
        <is>
          <t xml:space="preserve"> </t>
        </is>
      </c>
    </row>
    <row r="21">
      <c r="A21" s="4" t="inlineStr">
        <is>
          <t>In Process Research And Development Bulevirtide</t>
        </is>
      </c>
      <c r="B21" s="4" t="inlineStr">
        <is>
          <t xml:space="preserve"> </t>
        </is>
      </c>
      <c r="C21" s="4" t="inlineStr">
        <is>
          <t xml:space="preserve"> </t>
        </is>
      </c>
      <c r="D21" s="4" t="inlineStr">
        <is>
          <t xml:space="preserve"> </t>
        </is>
      </c>
    </row>
    <row r="22">
      <c r="A22" s="3" t="inlineStr">
        <is>
          <t>Indefinite-lived Intangible Assets (Excluding Goodwill) [Abstract]</t>
        </is>
      </c>
      <c r="B22" s="4" t="inlineStr">
        <is>
          <t xml:space="preserve"> </t>
        </is>
      </c>
      <c r="C22" s="4" t="inlineStr">
        <is>
          <t xml:space="preserve"> </t>
        </is>
      </c>
      <c r="D22" s="4" t="inlineStr">
        <is>
          <t xml:space="preserve"> </t>
        </is>
      </c>
    </row>
    <row r="23">
      <c r="A23" s="4" t="inlineStr">
        <is>
          <t>Gross  Carrying Amount</t>
        </is>
      </c>
      <c r="B23" s="5" t="n">
        <v>1100</v>
      </c>
      <c r="C23" s="4" t="inlineStr">
        <is>
          <t xml:space="preserve"> </t>
        </is>
      </c>
      <c r="D23" s="5" t="n">
        <v>1100</v>
      </c>
    </row>
    <row r="24">
      <c r="A24" s="4" t="inlineStr">
        <is>
          <t>Intangible asset – sofosbuvi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5" t="n">
        <v>10720</v>
      </c>
      <c r="C26" s="4" t="inlineStr">
        <is>
          <t xml:space="preserve"> </t>
        </is>
      </c>
      <c r="D26" s="5" t="n">
        <v>10720</v>
      </c>
    </row>
    <row r="27">
      <c r="A27" s="4" t="inlineStr">
        <is>
          <t>Accumulated Amortization</t>
        </is>
      </c>
      <c r="B27" s="5" t="n">
        <v>-7574</v>
      </c>
      <c r="C27" s="4" t="inlineStr">
        <is>
          <t xml:space="preserve"> </t>
        </is>
      </c>
      <c r="D27" s="5" t="n">
        <v>-7050</v>
      </c>
    </row>
    <row r="28">
      <c r="A28" s="4" t="inlineStr">
        <is>
          <t>Foreign Currency Translation Adjustment</t>
        </is>
      </c>
      <c r="B28" s="5" t="n">
        <v>0</v>
      </c>
      <c r="C28" s="4" t="inlineStr">
        <is>
          <t xml:space="preserve"> </t>
        </is>
      </c>
      <c r="D28" s="5" t="n">
        <v>0</v>
      </c>
    </row>
    <row r="29">
      <c r="A29" s="4" t="inlineStr">
        <is>
          <t>Net Carrying Amount</t>
        </is>
      </c>
      <c r="B29" s="5" t="n">
        <v>3146</v>
      </c>
      <c r="C29" s="4" t="inlineStr">
        <is>
          <t xml:space="preserve"> </t>
        </is>
      </c>
      <c r="D29" s="5" t="n">
        <v>3670</v>
      </c>
    </row>
    <row r="30">
      <c r="A30" s="3" t="inlineStr">
        <is>
          <t>Intangible Assets, Net (Excluding Goodwill) [Abstract]</t>
        </is>
      </c>
      <c r="B30" s="4" t="inlineStr">
        <is>
          <t xml:space="preserve"> </t>
        </is>
      </c>
      <c r="C30" s="4" t="inlineStr">
        <is>
          <t xml:space="preserve"> </t>
        </is>
      </c>
      <c r="D30" s="4" t="inlineStr">
        <is>
          <t xml:space="preserve"> </t>
        </is>
      </c>
    </row>
    <row r="31">
      <c r="A31" s="4" t="inlineStr">
        <is>
          <t>Accumulated Amortization</t>
        </is>
      </c>
      <c r="B31" s="5" t="n">
        <v>-7574</v>
      </c>
      <c r="C31" s="4" t="inlineStr">
        <is>
          <t xml:space="preserve"> </t>
        </is>
      </c>
      <c r="D31" s="5" t="n">
        <v>-7050</v>
      </c>
    </row>
    <row r="32">
      <c r="A32" s="4" t="inlineStr">
        <is>
          <t>Intangible asset – axicabtagene ciloleucel</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5" t="n">
        <v>7110</v>
      </c>
      <c r="C34" s="4" t="inlineStr">
        <is>
          <t xml:space="preserve"> </t>
        </is>
      </c>
      <c r="D34" s="5" t="n">
        <v>7110</v>
      </c>
    </row>
    <row r="35">
      <c r="A35" s="4" t="inlineStr">
        <is>
          <t>Accumulated Amortization</t>
        </is>
      </c>
      <c r="B35" s="5" t="n">
        <v>-2619</v>
      </c>
      <c r="C35" s="4" t="inlineStr">
        <is>
          <t xml:space="preserve"> </t>
        </is>
      </c>
      <c r="D35" s="5" t="n">
        <v>-2314</v>
      </c>
    </row>
    <row r="36">
      <c r="A36" s="4" t="inlineStr">
        <is>
          <t>Foreign Currency Translation Adjustment</t>
        </is>
      </c>
      <c r="B36" s="5" t="n">
        <v>0</v>
      </c>
      <c r="C36" s="4" t="inlineStr">
        <is>
          <t xml:space="preserve"> </t>
        </is>
      </c>
      <c r="D36" s="5" t="n">
        <v>0</v>
      </c>
    </row>
    <row r="37">
      <c r="A37" s="4" t="inlineStr">
        <is>
          <t>Net Carrying Amount</t>
        </is>
      </c>
      <c r="B37" s="5" t="n">
        <v>4491</v>
      </c>
      <c r="C37" s="4" t="inlineStr">
        <is>
          <t xml:space="preserve"> </t>
        </is>
      </c>
      <c r="D37" s="5" t="n">
        <v>4796</v>
      </c>
    </row>
    <row r="38">
      <c r="A38" s="3" t="inlineStr">
        <is>
          <t>Intangible Assets, Net (Excluding Goodwill) [Abstract]</t>
        </is>
      </c>
      <c r="B38" s="4" t="inlineStr">
        <is>
          <t xml:space="preserve"> </t>
        </is>
      </c>
      <c r="C38" s="4" t="inlineStr">
        <is>
          <t xml:space="preserve"> </t>
        </is>
      </c>
      <c r="D38" s="4" t="inlineStr">
        <is>
          <t xml:space="preserve"> </t>
        </is>
      </c>
    </row>
    <row r="39">
      <c r="A39" s="4" t="inlineStr">
        <is>
          <t>Accumulated Amortization</t>
        </is>
      </c>
      <c r="B39" s="5" t="n">
        <v>-2619</v>
      </c>
      <c r="C39" s="4" t="inlineStr">
        <is>
          <t xml:space="preserve"> </t>
        </is>
      </c>
      <c r="D39" s="5" t="n">
        <v>-2314</v>
      </c>
    </row>
    <row r="40">
      <c r="A40" s="4" t="inlineStr">
        <is>
          <t>Intangible asset – Trodelvy</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Amount</t>
        </is>
      </c>
      <c r="B42" s="5" t="n">
        <v>11730</v>
      </c>
      <c r="C42" s="4" t="inlineStr">
        <is>
          <t xml:space="preserve"> </t>
        </is>
      </c>
      <c r="D42" s="5" t="n">
        <v>11730</v>
      </c>
    </row>
    <row r="43">
      <c r="A43" s="4" t="inlineStr">
        <is>
          <t>Accumulated Amortization</t>
        </is>
      </c>
      <c r="B43" s="5" t="n">
        <v>-2813</v>
      </c>
      <c r="C43" s="4" t="inlineStr">
        <is>
          <t xml:space="preserve"> </t>
        </is>
      </c>
      <c r="D43" s="5" t="n">
        <v>-2002</v>
      </c>
    </row>
    <row r="44">
      <c r="A44" s="4" t="inlineStr">
        <is>
          <t>Foreign Currency Translation Adjustment</t>
        </is>
      </c>
      <c r="B44" s="5" t="n">
        <v>0</v>
      </c>
      <c r="C44" s="4" t="inlineStr">
        <is>
          <t xml:space="preserve"> </t>
        </is>
      </c>
      <c r="D44" s="5" t="n">
        <v>0</v>
      </c>
    </row>
    <row r="45">
      <c r="A45" s="4" t="inlineStr">
        <is>
          <t>Net Carrying Amount</t>
        </is>
      </c>
      <c r="B45" s="5" t="n">
        <v>8917</v>
      </c>
      <c r="C45" s="4" t="inlineStr">
        <is>
          <t xml:space="preserve"> </t>
        </is>
      </c>
      <c r="D45" s="5" t="n">
        <v>9728</v>
      </c>
    </row>
    <row r="46">
      <c r="A46" s="3" t="inlineStr">
        <is>
          <t>Intangible Assets, Net (Excluding Goodwill) [Abstract]</t>
        </is>
      </c>
      <c r="B46" s="4" t="inlineStr">
        <is>
          <t xml:space="preserve"> </t>
        </is>
      </c>
      <c r="C46" s="4" t="inlineStr">
        <is>
          <t xml:space="preserve"> </t>
        </is>
      </c>
      <c r="D46" s="4" t="inlineStr">
        <is>
          <t xml:space="preserve"> </t>
        </is>
      </c>
    </row>
    <row r="47">
      <c r="A47" s="4" t="inlineStr">
        <is>
          <t>Accumulated Amortization</t>
        </is>
      </c>
      <c r="B47" s="5" t="n">
        <v>-2813</v>
      </c>
      <c r="C47" s="4" t="inlineStr">
        <is>
          <t xml:space="preserve"> </t>
        </is>
      </c>
      <c r="D47" s="5" t="n">
        <v>-2002</v>
      </c>
    </row>
    <row r="48">
      <c r="A48" s="4" t="inlineStr">
        <is>
          <t>Intangible asset – Hepcludex</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ross  Carrying Amount</t>
        </is>
      </c>
      <c r="B50" s="5" t="n">
        <v>845</v>
      </c>
      <c r="C50" s="4" t="inlineStr">
        <is>
          <t xml:space="preserve"> </t>
        </is>
      </c>
      <c r="D50" s="5" t="n">
        <v>845</v>
      </c>
    </row>
    <row r="51">
      <c r="A51" s="4" t="inlineStr">
        <is>
          <t>Accumulated Amortization</t>
        </is>
      </c>
      <c r="B51" s="5" t="n">
        <v>-308</v>
      </c>
      <c r="C51" s="4" t="inlineStr">
        <is>
          <t xml:space="preserve"> </t>
        </is>
      </c>
      <c r="D51" s="5" t="n">
        <v>-243</v>
      </c>
    </row>
    <row r="52">
      <c r="A52" s="4" t="inlineStr">
        <is>
          <t>Foreign Currency Translation Adjustment</t>
        </is>
      </c>
      <c r="B52" s="5" t="n">
        <v>0</v>
      </c>
      <c r="C52" s="4" t="inlineStr">
        <is>
          <t xml:space="preserve"> </t>
        </is>
      </c>
      <c r="D52" s="5" t="n">
        <v>0</v>
      </c>
    </row>
    <row r="53">
      <c r="A53" s="4" t="inlineStr">
        <is>
          <t>Net Carrying Amount</t>
        </is>
      </c>
      <c r="B53" s="5" t="n">
        <v>537</v>
      </c>
      <c r="C53" s="4" t="inlineStr">
        <is>
          <t xml:space="preserve"> </t>
        </is>
      </c>
      <c r="D53" s="5" t="n">
        <v>602</v>
      </c>
    </row>
    <row r="54">
      <c r="A54" s="3" t="inlineStr">
        <is>
          <t>Intangible Assets, Net (Excluding Goodwill) [Abstract]</t>
        </is>
      </c>
      <c r="B54" s="4" t="inlineStr">
        <is>
          <t xml:space="preserve"> </t>
        </is>
      </c>
      <c r="C54" s="4" t="inlineStr">
        <is>
          <t xml:space="preserve"> </t>
        </is>
      </c>
      <c r="D54" s="4" t="inlineStr">
        <is>
          <t xml:space="preserve"> </t>
        </is>
      </c>
    </row>
    <row r="55">
      <c r="A55" s="4" t="inlineStr">
        <is>
          <t>Accumulated Amortization</t>
        </is>
      </c>
      <c r="B55" s="5" t="n">
        <v>-308</v>
      </c>
      <c r="C55" s="4" t="inlineStr">
        <is>
          <t xml:space="preserve"> </t>
        </is>
      </c>
      <c r="D55" s="5" t="n">
        <v>-243</v>
      </c>
    </row>
    <row r="56">
      <c r="A56" s="4" t="inlineStr">
        <is>
          <t>Other</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Gross  Carrying Amount</t>
        </is>
      </c>
      <c r="B58" s="5" t="n">
        <v>1474</v>
      </c>
      <c r="C58" s="4" t="inlineStr">
        <is>
          <t xml:space="preserve"> </t>
        </is>
      </c>
      <c r="D58" s="5" t="n">
        <v>1414</v>
      </c>
    </row>
    <row r="59">
      <c r="A59" s="4" t="inlineStr">
        <is>
          <t>Accumulated Amortization</t>
        </is>
      </c>
      <c r="B59" s="5" t="n">
        <v>-911</v>
      </c>
      <c r="C59" s="4" t="inlineStr">
        <is>
          <t xml:space="preserve"> </t>
        </is>
      </c>
      <c r="D59" s="5" t="n">
        <v>-827</v>
      </c>
    </row>
    <row r="60">
      <c r="A60" s="4" t="inlineStr">
        <is>
          <t>Foreign Currency Translation Adjustment</t>
        </is>
      </c>
      <c r="B60" s="5" t="n">
        <v>1</v>
      </c>
      <c r="C60" s="4" t="inlineStr">
        <is>
          <t xml:space="preserve"> </t>
        </is>
      </c>
      <c r="D60" s="5" t="n">
        <v>1</v>
      </c>
    </row>
    <row r="61">
      <c r="A61" s="4" t="inlineStr">
        <is>
          <t>Net Carrying Amount</t>
        </is>
      </c>
      <c r="B61" s="5" t="n">
        <v>565</v>
      </c>
      <c r="C61" s="4" t="inlineStr">
        <is>
          <t xml:space="preserve"> </t>
        </is>
      </c>
      <c r="D61" s="5" t="n">
        <v>588</v>
      </c>
    </row>
    <row r="62">
      <c r="A62" s="3" t="inlineStr">
        <is>
          <t>Intangible Assets, Net (Excluding Goodwill) [Abstract]</t>
        </is>
      </c>
      <c r="B62" s="4" t="inlineStr">
        <is>
          <t xml:space="preserve"> </t>
        </is>
      </c>
      <c r="C62" s="4" t="inlineStr">
        <is>
          <t xml:space="preserve"> </t>
        </is>
      </c>
      <c r="D62" s="4" t="inlineStr">
        <is>
          <t xml:space="preserve"> </t>
        </is>
      </c>
    </row>
    <row r="63">
      <c r="A63" s="4" t="inlineStr">
        <is>
          <t>Accumulated Amortization</t>
        </is>
      </c>
      <c r="B63" s="6" t="n">
        <v>-911</v>
      </c>
      <c r="C63" s="4" t="inlineStr">
        <is>
          <t xml:space="preserve"> </t>
        </is>
      </c>
      <c r="D63" s="6" t="n">
        <v>-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INTANGIBLE ASSETS - Additional Information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process research and development impairment</t>
        </is>
      </c>
      <c r="B4" s="6" t="n">
        <v>1750</v>
      </c>
      <c r="C4" s="4" t="inlineStr">
        <is>
          <t xml:space="preserve"> </t>
        </is>
      </c>
      <c r="D4" s="6" t="n">
        <v>0</v>
      </c>
      <c r="E4" s="6" t="n">
        <v>4180</v>
      </c>
      <c r="F4" s="6" t="n">
        <v>0</v>
      </c>
    </row>
    <row r="5">
      <c r="A5" s="4" t="inlineStr">
        <is>
          <t>In Process Research And Development NSC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process research and development impairment</t>
        </is>
      </c>
      <c r="B7" s="5" t="n">
        <v>1800</v>
      </c>
      <c r="C7" s="6" t="n">
        <v>2400</v>
      </c>
      <c r="D7" s="4" t="inlineStr">
        <is>
          <t xml:space="preserve"> </t>
        </is>
      </c>
      <c r="E7" s="5" t="n">
        <v>4200</v>
      </c>
      <c r="F7" s="4" t="inlineStr">
        <is>
          <t xml:space="preserve"> </t>
        </is>
      </c>
    </row>
    <row r="8">
      <c r="A8" s="4" t="inlineStr">
        <is>
          <t>Indefinite-lived intangible assets, fair value</t>
        </is>
      </c>
      <c r="B8" s="6" t="n">
        <v>1800</v>
      </c>
      <c r="C8" s="6" t="n">
        <v>3500</v>
      </c>
      <c r="D8" s="4" t="inlineStr">
        <is>
          <t xml:space="preserve"> </t>
        </is>
      </c>
      <c r="E8" s="6" t="n">
        <v>1800</v>
      </c>
      <c r="F8" s="4" t="inlineStr">
        <is>
          <t xml:space="preserve"> </t>
        </is>
      </c>
    </row>
    <row r="9">
      <c r="A9" s="4" t="inlineStr">
        <is>
          <t>In Process Research And Development NSCLC | Immunomedics |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measurement input (as a percent)</t>
        </is>
      </c>
      <c r="B11" s="11" t="n">
        <v>0.07000000000000001</v>
      </c>
      <c r="C11" s="11" t="n">
        <v>0.07000000000000001</v>
      </c>
      <c r="D11" s="4" t="inlineStr">
        <is>
          <t xml:space="preserve"> </t>
        </is>
      </c>
      <c r="E11" s="11" t="n">
        <v>0.07000000000000001</v>
      </c>
      <c r="F11"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ounts Receivable, Net (Details) - USD ($) $ in Millions</t>
        </is>
      </c>
      <c r="B1" s="2" t="inlineStr">
        <is>
          <t>Sep. 30, 2024</t>
        </is>
      </c>
      <c r="C1" s="2" t="inlineStr">
        <is>
          <t>Dec. 31, 2023</t>
        </is>
      </c>
    </row>
    <row r="2">
      <c r="A2" s="3" t="inlineStr">
        <is>
          <t>Other Financial Information [Abstract]</t>
        </is>
      </c>
      <c r="B2" s="4" t="inlineStr">
        <is>
          <t xml:space="preserve"> </t>
        </is>
      </c>
      <c r="C2" s="4" t="inlineStr">
        <is>
          <t xml:space="preserve"> </t>
        </is>
      </c>
    </row>
    <row r="3">
      <c r="A3" s="4" t="inlineStr">
        <is>
          <t>Accounts receivable</t>
        </is>
      </c>
      <c r="B3" s="6" t="n">
        <v>5462</v>
      </c>
      <c r="C3" s="6" t="n">
        <v>5495</v>
      </c>
    </row>
    <row r="4">
      <c r="A4" s="4" t="inlineStr">
        <is>
          <t>Less: allowances for chargebacks</t>
        </is>
      </c>
      <c r="B4" s="5" t="n">
        <v>722</v>
      </c>
      <c r="C4" s="5" t="n">
        <v>679</v>
      </c>
    </row>
    <row r="5">
      <c r="A5" s="4" t="inlineStr">
        <is>
          <t>Less: allowances for cash discounts and other</t>
        </is>
      </c>
      <c r="B5" s="5" t="n">
        <v>89</v>
      </c>
      <c r="C5" s="5" t="n">
        <v>101</v>
      </c>
    </row>
    <row r="6">
      <c r="A6" s="4" t="inlineStr">
        <is>
          <t>Less: allowances for credit losses</t>
        </is>
      </c>
      <c r="B6" s="5" t="n">
        <v>65</v>
      </c>
      <c r="C6" s="5" t="n">
        <v>56</v>
      </c>
    </row>
    <row r="7">
      <c r="A7" s="4" t="inlineStr">
        <is>
          <t>Accounts receivable, net</t>
        </is>
      </c>
      <c r="B7" s="6" t="n">
        <v>4587</v>
      </c>
      <c r="C7" s="6" t="n">
        <v>4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Millions</t>
        </is>
      </c>
      <c r="B1" s="2" t="inlineStr">
        <is>
          <t>Sep. 30, 2024</t>
        </is>
      </c>
      <c r="C1" s="2" t="inlineStr">
        <is>
          <t>Dec. 31, 2023</t>
        </is>
      </c>
    </row>
    <row r="2">
      <c r="A2" s="3" t="inlineStr">
        <is>
          <t>Other Financial Information [Abstract]</t>
        </is>
      </c>
      <c r="B2" s="4" t="inlineStr">
        <is>
          <t xml:space="preserve"> </t>
        </is>
      </c>
      <c r="C2" s="4" t="inlineStr">
        <is>
          <t xml:space="preserve"> </t>
        </is>
      </c>
    </row>
    <row r="3">
      <c r="A3" s="4" t="inlineStr">
        <is>
          <t>Raw materials</t>
        </is>
      </c>
      <c r="B3" s="6" t="n">
        <v>1332</v>
      </c>
      <c r="C3" s="6" t="n">
        <v>1246</v>
      </c>
    </row>
    <row r="4">
      <c r="A4" s="4" t="inlineStr">
        <is>
          <t>Work in process</t>
        </is>
      </c>
      <c r="B4" s="5" t="n">
        <v>684</v>
      </c>
      <c r="C4" s="5" t="n">
        <v>847</v>
      </c>
    </row>
    <row r="5">
      <c r="A5" s="4" t="inlineStr">
        <is>
          <t>Finished goods</t>
        </is>
      </c>
      <c r="B5" s="5" t="n">
        <v>1419</v>
      </c>
      <c r="C5" s="5" t="n">
        <v>1272</v>
      </c>
    </row>
    <row r="6">
      <c r="A6" s="4" t="inlineStr">
        <is>
          <t>Total</t>
        </is>
      </c>
      <c r="B6" s="5" t="n">
        <v>3435</v>
      </c>
      <c r="C6" s="5" t="n">
        <v>3366</v>
      </c>
    </row>
    <row r="7">
      <c r="A7" s="4" t="inlineStr">
        <is>
          <t>Inventories</t>
        </is>
      </c>
      <c r="B7" s="5" t="n">
        <v>1869</v>
      </c>
      <c r="C7" s="5" t="n">
        <v>1787</v>
      </c>
    </row>
    <row r="8">
      <c r="A8" s="4" t="inlineStr">
        <is>
          <t>Other long-term assets</t>
        </is>
      </c>
      <c r="B8" s="6" t="n">
        <v>1566</v>
      </c>
      <c r="C8" s="6" t="n">
        <v>1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Components of Other Current Liabilities (Details) - USD ($) $ in Millions</t>
        </is>
      </c>
      <c r="B1" s="2" t="inlineStr">
        <is>
          <t>Sep. 30, 2024</t>
        </is>
      </c>
      <c r="C1" s="2" t="inlineStr">
        <is>
          <t>Dec. 31, 2023</t>
        </is>
      </c>
    </row>
    <row r="2">
      <c r="A2" s="3" t="inlineStr">
        <is>
          <t>Other Financial Information [Abstract]</t>
        </is>
      </c>
      <c r="B2" s="4" t="inlineStr">
        <is>
          <t xml:space="preserve"> </t>
        </is>
      </c>
      <c r="C2" s="4" t="inlineStr">
        <is>
          <t xml:space="preserve"> </t>
        </is>
      </c>
    </row>
    <row r="3">
      <c r="A3" s="4" t="inlineStr">
        <is>
          <t>Compensation and employee benefits</t>
        </is>
      </c>
      <c r="B3" s="6" t="n">
        <v>1051</v>
      </c>
      <c r="C3" s="6" t="n">
        <v>1201</v>
      </c>
    </row>
    <row r="4">
      <c r="A4" s="4" t="inlineStr">
        <is>
          <t>Income taxes payable</t>
        </is>
      </c>
      <c r="B4" s="5" t="n">
        <v>1536</v>
      </c>
      <c r="C4" s="5" t="n">
        <v>1208</v>
      </c>
    </row>
    <row r="5">
      <c r="A5" s="4" t="inlineStr">
        <is>
          <t>Allowance for sales returns</t>
        </is>
      </c>
      <c r="B5" s="5" t="n">
        <v>321</v>
      </c>
      <c r="C5" s="5" t="n">
        <v>387</v>
      </c>
    </row>
    <row r="6">
      <c r="A6" s="4" t="inlineStr">
        <is>
          <t>Other</t>
        </is>
      </c>
      <c r="B6" s="5" t="n">
        <v>1988</v>
      </c>
      <c r="C6" s="5" t="n">
        <v>2334</v>
      </c>
    </row>
    <row r="7">
      <c r="A7" s="4" t="inlineStr">
        <is>
          <t>Other current liabilities</t>
        </is>
      </c>
      <c r="B7" s="6" t="n">
        <v>4896</v>
      </c>
      <c r="C7" s="6" t="n">
        <v>5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ummary of Changes in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197</v>
      </c>
      <c r="C4" s="6" t="n">
        <v>21094</v>
      </c>
      <c r="D4" s="6" t="n">
        <v>22749</v>
      </c>
      <c r="E4" s="6" t="n">
        <v>21209</v>
      </c>
    </row>
    <row r="5">
      <c r="A5" s="4" t="inlineStr">
        <is>
          <t>Net unrealized (loss) gain</t>
        </is>
      </c>
      <c r="B5" s="4" t="inlineStr">
        <is>
          <t xml:space="preserve"> </t>
        </is>
      </c>
      <c r="C5" s="4" t="inlineStr">
        <is>
          <t xml:space="preserve"> </t>
        </is>
      </c>
      <c r="D5" s="5" t="n">
        <v>58</v>
      </c>
      <c r="E5" s="5" t="n">
        <v>72</v>
      </c>
    </row>
    <row r="6">
      <c r="A6" s="4" t="inlineStr">
        <is>
          <t>Reclassifications to net income</t>
        </is>
      </c>
      <c r="B6" s="4" t="inlineStr">
        <is>
          <t xml:space="preserve"> </t>
        </is>
      </c>
      <c r="C6" s="4" t="inlineStr">
        <is>
          <t xml:space="preserve"> </t>
        </is>
      </c>
      <c r="D6" s="5" t="n">
        <v>-12</v>
      </c>
      <c r="E6" s="5" t="n">
        <v>-42</v>
      </c>
    </row>
    <row r="7">
      <c r="A7" s="4" t="inlineStr">
        <is>
          <t>Other comprehensive (loss) income, net</t>
        </is>
      </c>
      <c r="B7" s="5" t="n">
        <v>-20</v>
      </c>
      <c r="C7" s="5" t="n">
        <v>21</v>
      </c>
      <c r="D7" s="5" t="n">
        <v>45</v>
      </c>
      <c r="E7" s="5" t="n">
        <v>30</v>
      </c>
    </row>
    <row r="8">
      <c r="A8" s="4" t="inlineStr">
        <is>
          <t>Ending balance</t>
        </is>
      </c>
      <c r="B8" s="5" t="n">
        <v>18390</v>
      </c>
      <c r="C8" s="5" t="n">
        <v>22242</v>
      </c>
      <c r="D8" s="5" t="n">
        <v>18390</v>
      </c>
      <c r="E8" s="5" t="n">
        <v>22242</v>
      </c>
    </row>
    <row r="9">
      <c r="A9" s="4" t="inlineStr">
        <is>
          <t>Accumulated Other Comprehensive Income</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3</v>
      </c>
      <c r="C11" s="5" t="n">
        <v>10</v>
      </c>
      <c r="D11" s="5" t="n">
        <v>28</v>
      </c>
      <c r="E11" s="5" t="n">
        <v>2</v>
      </c>
    </row>
    <row r="12">
      <c r="A12" s="4" t="inlineStr">
        <is>
          <t>Other comprehensive (loss) income, net</t>
        </is>
      </c>
      <c r="B12" s="5" t="n">
        <v>-20</v>
      </c>
      <c r="C12" s="5" t="n">
        <v>21</v>
      </c>
      <c r="D12" s="5" t="n">
        <v>45</v>
      </c>
      <c r="E12" s="5" t="n">
        <v>30</v>
      </c>
    </row>
    <row r="13">
      <c r="A13" s="4" t="inlineStr">
        <is>
          <t>Ending balance</t>
        </is>
      </c>
      <c r="B13" s="5" t="n">
        <v>73</v>
      </c>
      <c r="C13" s="5" t="n">
        <v>31</v>
      </c>
      <c r="D13" s="5" t="n">
        <v>73</v>
      </c>
      <c r="E13" s="5" t="n">
        <v>31</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62</v>
      </c>
      <c r="E16" s="5" t="n">
        <v>2</v>
      </c>
    </row>
    <row r="17">
      <c r="A17" s="4" t="inlineStr">
        <is>
          <t>Net unrealized (loss) gain</t>
        </is>
      </c>
      <c r="B17" s="4" t="inlineStr">
        <is>
          <t xml:space="preserve"> </t>
        </is>
      </c>
      <c r="C17" s="4" t="inlineStr">
        <is>
          <t xml:space="preserve"> </t>
        </is>
      </c>
      <c r="D17" s="5" t="n">
        <v>38</v>
      </c>
      <c r="E17" s="5" t="n">
        <v>-3</v>
      </c>
    </row>
    <row r="18">
      <c r="A18" s="4" t="inlineStr">
        <is>
          <t>Reclassifications to net income</t>
        </is>
      </c>
      <c r="B18" s="4" t="inlineStr">
        <is>
          <t xml:space="preserve"> </t>
        </is>
      </c>
      <c r="C18" s="4" t="inlineStr">
        <is>
          <t xml:space="preserve"> </t>
        </is>
      </c>
      <c r="D18" s="5" t="n">
        <v>0</v>
      </c>
      <c r="E18" s="5" t="n">
        <v>0</v>
      </c>
    </row>
    <row r="19">
      <c r="A19" s="4" t="inlineStr">
        <is>
          <t>Other comprehensive (loss) income, net</t>
        </is>
      </c>
      <c r="B19" s="4" t="inlineStr">
        <is>
          <t xml:space="preserve"> </t>
        </is>
      </c>
      <c r="C19" s="4" t="inlineStr">
        <is>
          <t xml:space="preserve"> </t>
        </is>
      </c>
      <c r="D19" s="5" t="n">
        <v>38</v>
      </c>
      <c r="E19" s="5" t="n">
        <v>-3</v>
      </c>
    </row>
    <row r="20">
      <c r="A20" s="4" t="inlineStr">
        <is>
          <t>Ending balance</t>
        </is>
      </c>
      <c r="B20" s="5" t="n">
        <v>100</v>
      </c>
      <c r="C20" s="5" t="n">
        <v>-1</v>
      </c>
      <c r="D20" s="5" t="n">
        <v>100</v>
      </c>
      <c r="E20" s="5" t="n">
        <v>-1</v>
      </c>
    </row>
    <row r="21">
      <c r="A21" s="4" t="inlineStr">
        <is>
          <t>Unrealized Gains and Losses on Available-for-Sale Debt Securities, Net of Tax</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5</v>
      </c>
      <c r="E23" s="5" t="n">
        <v>-33</v>
      </c>
    </row>
    <row r="24">
      <c r="A24" s="4" t="inlineStr">
        <is>
          <t>Net unrealized (loss) gain</t>
        </is>
      </c>
      <c r="B24" s="4" t="inlineStr">
        <is>
          <t xml:space="preserve"> </t>
        </is>
      </c>
      <c r="C24" s="4" t="inlineStr">
        <is>
          <t xml:space="preserve"> </t>
        </is>
      </c>
      <c r="D24" s="5" t="n">
        <v>0</v>
      </c>
      <c r="E24" s="5" t="n">
        <v>10</v>
      </c>
    </row>
    <row r="25">
      <c r="A25" s="4" t="inlineStr">
        <is>
          <t>Reclassifications to net income</t>
        </is>
      </c>
      <c r="B25" s="4" t="inlineStr">
        <is>
          <t xml:space="preserve"> </t>
        </is>
      </c>
      <c r="C25" s="4" t="inlineStr">
        <is>
          <t xml:space="preserve"> </t>
        </is>
      </c>
      <c r="D25" s="5" t="n">
        <v>5</v>
      </c>
      <c r="E25" s="5" t="n">
        <v>2</v>
      </c>
    </row>
    <row r="26">
      <c r="A26" s="4" t="inlineStr">
        <is>
          <t>Other comprehensive (loss) income, net</t>
        </is>
      </c>
      <c r="B26" s="4" t="inlineStr">
        <is>
          <t xml:space="preserve"> </t>
        </is>
      </c>
      <c r="C26" s="4" t="inlineStr">
        <is>
          <t xml:space="preserve"> </t>
        </is>
      </c>
      <c r="D26" s="5" t="n">
        <v>5</v>
      </c>
      <c r="E26" s="5" t="n">
        <v>11</v>
      </c>
    </row>
    <row r="27">
      <c r="A27" s="4" t="inlineStr">
        <is>
          <t>Ending balance</t>
        </is>
      </c>
      <c r="B27" s="5" t="n">
        <v>0</v>
      </c>
      <c r="C27" s="5" t="n">
        <v>-22</v>
      </c>
      <c r="D27" s="5" t="n">
        <v>0</v>
      </c>
      <c r="E27" s="5" t="n">
        <v>-22</v>
      </c>
    </row>
    <row r="28">
      <c r="A28" s="4" t="inlineStr">
        <is>
          <t>Unrealized Gains and Losses on Cash Flow Hedges, Net of Tax</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9</v>
      </c>
      <c r="E30" s="5" t="n">
        <v>33</v>
      </c>
    </row>
    <row r="31">
      <c r="A31" s="4" t="inlineStr">
        <is>
          <t>Net unrealized (loss) gain</t>
        </is>
      </c>
      <c r="B31" s="4" t="inlineStr">
        <is>
          <t xml:space="preserve"> </t>
        </is>
      </c>
      <c r="C31" s="4" t="inlineStr">
        <is>
          <t xml:space="preserve"> </t>
        </is>
      </c>
      <c r="D31" s="5" t="n">
        <v>20</v>
      </c>
      <c r="E31" s="5" t="n">
        <v>65</v>
      </c>
    </row>
    <row r="32">
      <c r="A32" s="4" t="inlineStr">
        <is>
          <t>Reclassifications to net income</t>
        </is>
      </c>
      <c r="B32" s="4" t="inlineStr">
        <is>
          <t xml:space="preserve"> </t>
        </is>
      </c>
      <c r="C32" s="4" t="inlineStr">
        <is>
          <t xml:space="preserve"> </t>
        </is>
      </c>
      <c r="D32" s="5" t="n">
        <v>-17</v>
      </c>
      <c r="E32" s="5" t="n">
        <v>-44</v>
      </c>
    </row>
    <row r="33">
      <c r="A33" s="4" t="inlineStr">
        <is>
          <t>Other comprehensive (loss) income, net</t>
        </is>
      </c>
      <c r="B33" s="4" t="inlineStr">
        <is>
          <t xml:space="preserve"> </t>
        </is>
      </c>
      <c r="C33" s="4" t="inlineStr">
        <is>
          <t xml:space="preserve"> </t>
        </is>
      </c>
      <c r="D33" s="5" t="n">
        <v>3</v>
      </c>
      <c r="E33" s="5" t="n">
        <v>21</v>
      </c>
    </row>
    <row r="34">
      <c r="A34" s="4" t="inlineStr">
        <is>
          <t>Ending balance</t>
        </is>
      </c>
      <c r="B34" s="6" t="n">
        <v>-27</v>
      </c>
      <c r="C34" s="6" t="n">
        <v>54</v>
      </c>
      <c r="D34" s="6" t="n">
        <v>-27</v>
      </c>
      <c r="E34" s="6" t="n">
        <v>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INFORMATION - Additional Information (Details) - USD ($) $ in Million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Restructuring charges</t>
        </is>
      </c>
      <c r="B4" s="6" t="n">
        <v>28</v>
      </c>
      <c r="C4" s="6" t="n">
        <v>112</v>
      </c>
    </row>
    <row r="5">
      <c r="A5" s="4" t="inlineStr">
        <is>
          <t>Research and development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5</v>
      </c>
      <c r="C7" s="5" t="n">
        <v>68</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23</v>
      </c>
      <c r="C10" s="6" t="n">
        <v>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Carrying Amount of Borrowings Under Various Financing Arrangement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net</t>
        </is>
      </c>
      <c r="B3" s="6" t="n">
        <v>23249</v>
      </c>
      <c r="C3" s="6" t="n">
        <v>24987</v>
      </c>
    </row>
    <row r="4">
      <c r="A4" s="4" t="inlineStr">
        <is>
          <t>Less: Current portion of long-term debt, net</t>
        </is>
      </c>
      <c r="B4" s="5" t="n">
        <v>1812</v>
      </c>
      <c r="C4" s="5" t="n">
        <v>1798</v>
      </c>
    </row>
    <row r="5">
      <c r="A5" s="4" t="inlineStr">
        <is>
          <t>Total Long-term debt, net</t>
        </is>
      </c>
      <c r="B5" s="5" t="n">
        <v>21437</v>
      </c>
      <c r="C5" s="5" t="n">
        <v>23189</v>
      </c>
    </row>
    <row r="6">
      <c r="A6" s="4" t="inlineStr">
        <is>
          <t>Senior Notes and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nior unsecured notes</t>
        </is>
      </c>
      <c r="B8" s="5" t="n">
        <v>22094</v>
      </c>
      <c r="C8" s="5" t="n">
        <v>23834</v>
      </c>
    </row>
    <row r="9">
      <c r="A9" s="4" t="inlineStr">
        <is>
          <t>Liability related to future royal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1155</v>
      </c>
      <c r="C11" s="5" t="n">
        <v>1153</v>
      </c>
    </row>
    <row r="12">
      <c r="A12" s="4" t="inlineStr">
        <is>
          <t>3.70% Senior Unsecured Notes Due April 2024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37</v>
      </c>
      <c r="C14" s="4" t="inlineStr">
        <is>
          <t xml:space="preserve"> </t>
        </is>
      </c>
    </row>
    <row r="15">
      <c r="A15" s="4" t="inlineStr">
        <is>
          <t>Total debt, net</t>
        </is>
      </c>
      <c r="B15" s="6" t="n">
        <v>0</v>
      </c>
      <c r="C15" s="5" t="n">
        <v>1750</v>
      </c>
    </row>
    <row r="16">
      <c r="A16" s="4" t="inlineStr">
        <is>
          <t>3.50% Senior Unsecured Notes Due February 2025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2" t="n">
        <v>0.035</v>
      </c>
      <c r="C18" s="4" t="inlineStr">
        <is>
          <t xml:space="preserve"> </t>
        </is>
      </c>
    </row>
    <row r="19">
      <c r="A19" s="4" t="inlineStr">
        <is>
          <t>Total debt, net</t>
        </is>
      </c>
      <c r="B19" s="6" t="n">
        <v>1750</v>
      </c>
      <c r="C19" s="5" t="n">
        <v>1749</v>
      </c>
    </row>
    <row r="20">
      <c r="A20" s="4" t="inlineStr">
        <is>
          <t>3.65% Senior Unsecured Notes Due March 2026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2" t="n">
        <v>0.0365</v>
      </c>
      <c r="C22" s="4" t="inlineStr">
        <is>
          <t xml:space="preserve"> </t>
        </is>
      </c>
    </row>
    <row r="23">
      <c r="A23" s="4" t="inlineStr">
        <is>
          <t>Total debt, net</t>
        </is>
      </c>
      <c r="B23" s="6" t="n">
        <v>2746</v>
      </c>
      <c r="C23" s="5" t="n">
        <v>2744</v>
      </c>
    </row>
    <row r="24">
      <c r="A24" s="4" t="inlineStr">
        <is>
          <t>2.95% Senior Unsecured Notes Due March 2027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2" t="n">
        <v>0.0295</v>
      </c>
      <c r="C26" s="4" t="inlineStr">
        <is>
          <t xml:space="preserve"> </t>
        </is>
      </c>
    </row>
    <row r="27">
      <c r="A27" s="4" t="inlineStr">
        <is>
          <t>Total debt, net</t>
        </is>
      </c>
      <c r="B27" s="6" t="n">
        <v>1248</v>
      </c>
      <c r="C27" s="5" t="n">
        <v>1248</v>
      </c>
    </row>
    <row r="28">
      <c r="A28" s="4" t="inlineStr">
        <is>
          <t>1.20% Senior Unsecured Notes Due October 2027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2" t="n">
        <v>0.012</v>
      </c>
      <c r="C30" s="4" t="inlineStr">
        <is>
          <t xml:space="preserve"> </t>
        </is>
      </c>
    </row>
    <row r="31">
      <c r="A31" s="4" t="inlineStr">
        <is>
          <t>Total debt, net</t>
        </is>
      </c>
      <c r="B31" s="6" t="n">
        <v>748</v>
      </c>
      <c r="C31" s="5" t="n">
        <v>747</v>
      </c>
    </row>
    <row r="32">
      <c r="A32" s="4" t="inlineStr">
        <is>
          <t>1.65% Senior Unsecured Notes Due October 2030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2" t="n">
        <v>0.0165</v>
      </c>
      <c r="C34" s="4" t="inlineStr">
        <is>
          <t xml:space="preserve"> </t>
        </is>
      </c>
    </row>
    <row r="35">
      <c r="A35" s="4" t="inlineStr">
        <is>
          <t>Total debt, net</t>
        </is>
      </c>
      <c r="B35" s="6" t="n">
        <v>995</v>
      </c>
      <c r="C35" s="5" t="n">
        <v>994</v>
      </c>
    </row>
    <row r="36">
      <c r="A36" s="4" t="inlineStr">
        <is>
          <t>5.25% Senior Unsecured Notes Due October 2033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2" t="n">
        <v>0.0525</v>
      </c>
      <c r="C38" s="4" t="inlineStr">
        <is>
          <t xml:space="preserve"> </t>
        </is>
      </c>
    </row>
    <row r="39">
      <c r="A39" s="4" t="inlineStr">
        <is>
          <t>Total debt, net</t>
        </is>
      </c>
      <c r="B39" s="6" t="n">
        <v>993</v>
      </c>
      <c r="C39" s="5" t="n">
        <v>992</v>
      </c>
    </row>
    <row r="40">
      <c r="A40" s="4" t="inlineStr">
        <is>
          <t>4.60% Senior Unsecured Notes Due September 2035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2" t="n">
        <v>0.046</v>
      </c>
      <c r="C42" s="4" t="inlineStr">
        <is>
          <t xml:space="preserve"> </t>
        </is>
      </c>
    </row>
    <row r="43">
      <c r="A43" s="4" t="inlineStr">
        <is>
          <t>Total debt, net</t>
        </is>
      </c>
      <c r="B43" s="6" t="n">
        <v>994</v>
      </c>
      <c r="C43" s="5" t="n">
        <v>993</v>
      </c>
    </row>
    <row r="44">
      <c r="A44" s="4" t="inlineStr">
        <is>
          <t>4.00% Senior Unsecured Notes Due September 2036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4</v>
      </c>
      <c r="C46" s="4" t="inlineStr">
        <is>
          <t xml:space="preserve"> </t>
        </is>
      </c>
    </row>
    <row r="47">
      <c r="A47" s="4" t="inlineStr">
        <is>
          <t>Total debt, net</t>
        </is>
      </c>
      <c r="B47" s="6" t="n">
        <v>743</v>
      </c>
      <c r="C47" s="5" t="n">
        <v>743</v>
      </c>
    </row>
    <row r="48">
      <c r="A48" s="4" t="inlineStr">
        <is>
          <t>2.60% Senior Unsecured Notes Due October 2040 | Senio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2" t="n">
        <v>0.026</v>
      </c>
      <c r="C50" s="4" t="inlineStr">
        <is>
          <t xml:space="preserve"> </t>
        </is>
      </c>
    </row>
    <row r="51">
      <c r="A51" s="4" t="inlineStr">
        <is>
          <t>Total debt, net</t>
        </is>
      </c>
      <c r="B51" s="6" t="n">
        <v>989</v>
      </c>
      <c r="C51" s="5" t="n">
        <v>988</v>
      </c>
    </row>
    <row r="52">
      <c r="A52" s="4" t="inlineStr">
        <is>
          <t>5.65% Senior Unsecured Notes Due December 2041 |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2" t="n">
        <v>0.0565</v>
      </c>
      <c r="C54" s="4" t="inlineStr">
        <is>
          <t xml:space="preserve"> </t>
        </is>
      </c>
    </row>
    <row r="55">
      <c r="A55" s="4" t="inlineStr">
        <is>
          <t>Total debt, net</t>
        </is>
      </c>
      <c r="B55" s="6" t="n">
        <v>996</v>
      </c>
      <c r="C55" s="5" t="n">
        <v>996</v>
      </c>
    </row>
    <row r="56">
      <c r="A56" s="4" t="inlineStr">
        <is>
          <t>4.80% Senior Unsecured Notes Due April 2044 | Senior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2" t="n">
        <v>0.048</v>
      </c>
      <c r="C58" s="4" t="inlineStr">
        <is>
          <t xml:space="preserve"> </t>
        </is>
      </c>
    </row>
    <row r="59">
      <c r="A59" s="4" t="inlineStr">
        <is>
          <t>Total debt, net</t>
        </is>
      </c>
      <c r="B59" s="6" t="n">
        <v>1737</v>
      </c>
      <c r="C59" s="5" t="n">
        <v>1737</v>
      </c>
    </row>
    <row r="60">
      <c r="A60" s="4" t="inlineStr">
        <is>
          <t>4.50% Senior Unsecured Notes Due February 2045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2" t="n">
        <v>0.045</v>
      </c>
      <c r="C62" s="4" t="inlineStr">
        <is>
          <t xml:space="preserve"> </t>
        </is>
      </c>
    </row>
    <row r="63">
      <c r="A63" s="4" t="inlineStr">
        <is>
          <t>Total debt, net</t>
        </is>
      </c>
      <c r="B63" s="6" t="n">
        <v>1735</v>
      </c>
      <c r="C63" s="5" t="n">
        <v>1734</v>
      </c>
    </row>
    <row r="64">
      <c r="A64" s="4" t="inlineStr">
        <is>
          <t>4.75% Senior Unsecured Notes Due March 2046 | Senior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2" t="n">
        <v>0.0475</v>
      </c>
      <c r="C66" s="4" t="inlineStr">
        <is>
          <t xml:space="preserve"> </t>
        </is>
      </c>
    </row>
    <row r="67">
      <c r="A67" s="4" t="inlineStr">
        <is>
          <t>Total debt, net</t>
        </is>
      </c>
      <c r="B67" s="6" t="n">
        <v>2223</v>
      </c>
      <c r="C67" s="5" t="n">
        <v>2222</v>
      </c>
    </row>
    <row r="68">
      <c r="A68" s="4" t="inlineStr">
        <is>
          <t>4.15% Senior Unsecured Notes Due March 2047 | Senior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2" t="n">
        <v>0.0415</v>
      </c>
      <c r="C70" s="4" t="inlineStr">
        <is>
          <t xml:space="preserve"> </t>
        </is>
      </c>
    </row>
    <row r="71">
      <c r="A71" s="4" t="inlineStr">
        <is>
          <t>Total debt, net</t>
        </is>
      </c>
      <c r="B71" s="6" t="n">
        <v>1730</v>
      </c>
      <c r="C71" s="5" t="n">
        <v>1729</v>
      </c>
    </row>
    <row r="72">
      <c r="A72" s="4" t="inlineStr">
        <is>
          <t>2.80% Senior Unsecured Notes Due October 2050 | Senior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2" t="n">
        <v>0.028</v>
      </c>
      <c r="C74" s="4" t="inlineStr">
        <is>
          <t xml:space="preserve"> </t>
        </is>
      </c>
    </row>
    <row r="75">
      <c r="A75" s="4" t="inlineStr">
        <is>
          <t>Total debt, net</t>
        </is>
      </c>
      <c r="B75" s="6" t="n">
        <v>1479</v>
      </c>
      <c r="C75" s="5" t="n">
        <v>1478</v>
      </c>
    </row>
    <row r="76">
      <c r="A76" s="4" t="inlineStr">
        <is>
          <t>5.55% Senior Unsecured Notes Due October 2053 | Senior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2" t="n">
        <v>0.0555</v>
      </c>
      <c r="C78" s="4" t="inlineStr">
        <is>
          <t xml:space="preserve"> </t>
        </is>
      </c>
    </row>
    <row r="79">
      <c r="A79" s="4" t="inlineStr">
        <is>
          <t>Total debt, net</t>
        </is>
      </c>
      <c r="B79" s="6" t="n">
        <v>988</v>
      </c>
      <c r="C79" s="6" t="n">
        <v>9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AND CREDIT FACILITIES - Additional Information (Details) - USD ($) $ in Millions</t>
        </is>
      </c>
      <c r="B1" s="2" t="inlineStr">
        <is>
          <t>1 Months Ended</t>
        </is>
      </c>
      <c r="C1" s="2" t="inlineStr">
        <is>
          <t>9 Months Ended</t>
        </is>
      </c>
    </row>
    <row r="2">
      <c r="B2" s="2" t="inlineStr">
        <is>
          <t>Apr. 30, 2024</t>
        </is>
      </c>
      <c r="C2" s="2" t="inlineStr">
        <is>
          <t>Sep. 30, 2024</t>
        </is>
      </c>
      <c r="D2" s="2" t="inlineStr">
        <is>
          <t>Sep. 30, 2023</t>
        </is>
      </c>
      <c r="E2" s="2" t="inlineStr">
        <is>
          <t>Jun.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6" t="n">
        <v>1963</v>
      </c>
      <c r="D4" s="6" t="n">
        <v>2250</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6" t="n">
        <v>1750</v>
      </c>
      <c r="C7" s="4" t="inlineStr">
        <is>
          <t xml:space="preserve"> </t>
        </is>
      </c>
      <c r="D7" s="4" t="inlineStr">
        <is>
          <t xml:space="preserve"> </t>
        </is>
      </c>
      <c r="E7" s="4" t="inlineStr">
        <is>
          <t xml:space="preserve"> </t>
        </is>
      </c>
      <c r="F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outstanding under revolving credit facilities</t>
        </is>
      </c>
      <c r="B10" s="4" t="inlineStr">
        <is>
          <t xml:space="preserve"> </t>
        </is>
      </c>
      <c r="C10" s="6" t="n">
        <v>0</v>
      </c>
      <c r="D10" s="4" t="inlineStr">
        <is>
          <t xml:space="preserve"> </t>
        </is>
      </c>
      <c r="E10" s="4" t="inlineStr">
        <is>
          <t xml:space="preserve"> </t>
        </is>
      </c>
      <c r="F10" s="6" t="n">
        <v>0</v>
      </c>
    </row>
    <row r="11">
      <c r="A11" s="4" t="inlineStr">
        <is>
          <t>Line of Credit | Revolving Credit Facility | Credit Facility Due Jun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2500</v>
      </c>
      <c r="F13" s="6" t="n">
        <v>2500</v>
      </c>
    </row>
    <row r="14">
      <c r="A14" s="4" t="inlineStr">
        <is>
          <t>Line of Credit | Revolving Credit Facility | Credit Facility Due June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500</v>
      </c>
      <c r="F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Tax impact of net unrealized gain</t>
        </is>
      </c>
      <c r="B4" s="6" t="n">
        <v>0</v>
      </c>
      <c r="C4" s="6" t="n">
        <v>0</v>
      </c>
      <c r="D4" s="6" t="n">
        <v>0</v>
      </c>
      <c r="E4" s="6" t="n">
        <v>0</v>
      </c>
    </row>
    <row r="5">
      <c r="A5" s="4" t="inlineStr">
        <is>
          <t>Tax impact of reclassifications to net income (loss)</t>
        </is>
      </c>
      <c r="B5" s="5" t="n">
        <v>0</v>
      </c>
      <c r="C5" s="5" t="n">
        <v>0</v>
      </c>
      <c r="D5" s="5" t="n">
        <v>0</v>
      </c>
      <c r="E5" s="5" t="n">
        <v>0</v>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Tax impact of net unrealized (loss) gain</t>
        </is>
      </c>
      <c r="B7" s="5" t="n">
        <v>-9</v>
      </c>
      <c r="C7" s="5" t="n">
        <v>9</v>
      </c>
      <c r="D7" s="5" t="n">
        <v>3</v>
      </c>
      <c r="E7" s="5" t="n">
        <v>9</v>
      </c>
    </row>
    <row r="8">
      <c r="A8" s="4" t="inlineStr">
        <is>
          <t>Tax impact of reclassifications to net income (loss)</t>
        </is>
      </c>
      <c r="B8" s="6" t="n">
        <v>2</v>
      </c>
      <c r="C8" s="6" t="n">
        <v>2</v>
      </c>
      <c r="D8" s="6" t="n">
        <v>2</v>
      </c>
      <c r="E8" s="6" t="n">
        <v>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1" customWidth="1" min="5" max="5"/>
    <col width="22" customWidth="1" min="6" max="6"/>
    <col width="40" customWidth="1" min="7" max="7"/>
    <col width="24" customWidth="1" min="8" max="8"/>
  </cols>
  <sheetData>
    <row r="1">
      <c r="A1" s="1" t="inlineStr">
        <is>
          <t>COMMITMENTS AND CONTINGENCIES (Details) $ in Millions</t>
        </is>
      </c>
      <c r="B1" s="2" t="inlineStr">
        <is>
          <t>1 Months Ended</t>
        </is>
      </c>
      <c r="F1" s="2" t="inlineStr">
        <is>
          <t>6 Months Ended</t>
        </is>
      </c>
      <c r="G1" s="2" t="inlineStr">
        <is>
          <t>9 Months Ended</t>
        </is>
      </c>
    </row>
    <row r="2">
      <c r="B2" s="2" t="inlineStr">
        <is>
          <t>Jul. 31, 2024 claim</t>
        </is>
      </c>
      <c r="C2" s="2" t="inlineStr">
        <is>
          <t>Nov. 30, 2023 patent</t>
        </is>
      </c>
      <c r="D2" s="2" t="inlineStr">
        <is>
          <t>May 31, 2023 USD ($)</t>
        </is>
      </c>
      <c r="E2" s="2" t="inlineStr">
        <is>
          <t>Mar. 31, 2022 patent</t>
        </is>
      </c>
      <c r="F2" s="2" t="inlineStr">
        <is>
          <t>Dec. 31, 2023 USD ($)</t>
        </is>
      </c>
      <c r="G2" s="2" t="inlineStr">
        <is>
          <t>Sep. 30, 2024 USD ($) plaintiff lawsuit</t>
        </is>
      </c>
      <c r="H2" s="2" t="inlineStr">
        <is>
          <t>Apr. 30, 2020 agree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tents challenged | patent</t>
        </is>
      </c>
      <c r="B4" s="4" t="inlineStr">
        <is>
          <t xml:space="preserve"> </t>
        </is>
      </c>
      <c r="C4" s="5" t="n">
        <v>2</v>
      </c>
      <c r="D4" s="4" t="inlineStr">
        <is>
          <t xml:space="preserve"> </t>
        </is>
      </c>
      <c r="E4" s="5" t="n">
        <v>4</v>
      </c>
      <c r="F4" s="4" t="inlineStr">
        <is>
          <t xml:space="preserve"> </t>
        </is>
      </c>
      <c r="G4" s="4" t="inlineStr">
        <is>
          <t xml:space="preserve"> </t>
        </is>
      </c>
      <c r="H4" s="4" t="inlineStr">
        <is>
          <t xml:space="preserve"> </t>
        </is>
      </c>
    </row>
    <row r="5">
      <c r="A5" s="4" t="inlineStr">
        <is>
          <t>Number of patents | patent</t>
        </is>
      </c>
      <c r="B5" s="4" t="inlineStr">
        <is>
          <t xml:space="preserve"> </t>
        </is>
      </c>
      <c r="C5" s="4" t="inlineStr">
        <is>
          <t xml:space="preserve"> </t>
        </is>
      </c>
      <c r="D5" s="4" t="inlineStr">
        <is>
          <t xml:space="preserve"> </t>
        </is>
      </c>
      <c r="E5" s="5" t="n">
        <v>6</v>
      </c>
      <c r="F5" s="4" t="inlineStr">
        <is>
          <t xml:space="preserve"> </t>
        </is>
      </c>
      <c r="G5" s="4" t="inlineStr">
        <is>
          <t xml:space="preserve"> </t>
        </is>
      </c>
      <c r="H5" s="4" t="inlineStr">
        <is>
          <t xml:space="preserve"> </t>
        </is>
      </c>
    </row>
    <row r="6">
      <c r="A6" s="4" t="inlineStr">
        <is>
          <t>Settlement payment</t>
        </is>
      </c>
      <c r="B6" s="4" t="inlineStr">
        <is>
          <t xml:space="preserve"> </t>
        </is>
      </c>
      <c r="C6" s="4" t="inlineStr">
        <is>
          <t xml:space="preserve"> </t>
        </is>
      </c>
      <c r="D6" s="4" t="inlineStr">
        <is>
          <t xml:space="preserve"> </t>
        </is>
      </c>
      <c r="E6" s="4" t="inlineStr">
        <is>
          <t xml:space="preserve"> </t>
        </is>
      </c>
      <c r="F6" s="6" t="n">
        <v>525</v>
      </c>
      <c r="G6" s="4" t="inlineStr">
        <is>
          <t xml:space="preserve"> </t>
        </is>
      </c>
      <c r="H6" s="4" t="inlineStr">
        <is>
          <t xml:space="preserve"> </t>
        </is>
      </c>
    </row>
    <row r="7">
      <c r="A7" s="4" t="inlineStr">
        <is>
          <t>Number of claims dismissed | claim</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amount awarded</t>
        </is>
      </c>
      <c r="B8" s="4" t="inlineStr">
        <is>
          <t xml:space="preserve"> </t>
        </is>
      </c>
      <c r="C8" s="4" t="inlineStr">
        <is>
          <t xml:space="preserve"> </t>
        </is>
      </c>
      <c r="D8" s="6" t="n">
        <v>525</v>
      </c>
      <c r="E8" s="4" t="inlineStr">
        <is>
          <t xml:space="preserve"> </t>
        </is>
      </c>
      <c r="F8" s="4" t="inlineStr">
        <is>
          <t xml:space="preserve"> </t>
        </is>
      </c>
      <c r="G8" s="4" t="inlineStr">
        <is>
          <t xml:space="preserve"> </t>
        </is>
      </c>
      <c r="H8" s="4" t="inlineStr">
        <is>
          <t xml:space="preserve"> </t>
        </is>
      </c>
    </row>
    <row r="9">
      <c r="A9" s="4" t="inlineStr">
        <is>
          <t>Pre-Exposure Prophylax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aterial transfer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Produc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ss action lawsuits | lawsuit</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row>
    <row r="15">
      <c r="A15" s="4" t="inlineStr">
        <is>
          <t>Number of plaintiffs involved | plaintiff</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row>
    <row r="16">
      <c r="A16" s="4" t="inlineStr">
        <is>
          <t>Product Liability -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amount awarded</t>
        </is>
      </c>
      <c r="B18" s="4" t="inlineStr">
        <is>
          <t xml:space="preserve"> </t>
        </is>
      </c>
      <c r="C18" s="4" t="inlineStr">
        <is>
          <t xml:space="preserve"> </t>
        </is>
      </c>
      <c r="D18" s="4" t="inlineStr">
        <is>
          <t xml:space="preserve"> </t>
        </is>
      </c>
      <c r="E18" s="4" t="inlineStr">
        <is>
          <t xml:space="preserve"> </t>
        </is>
      </c>
      <c r="F18" s="4" t="inlineStr">
        <is>
          <t xml:space="preserve"> </t>
        </is>
      </c>
      <c r="G18" s="6" t="n">
        <v>40</v>
      </c>
      <c r="H18" s="4" t="inlineStr">
        <is>
          <t xml:space="preserve"> </t>
        </is>
      </c>
    </row>
    <row r="19">
      <c r="A19" s="4" t="inlineStr">
        <is>
          <t>Number of plaintiffs involved | plaintiff</t>
        </is>
      </c>
      <c r="B19" s="4" t="inlineStr">
        <is>
          <t xml:space="preserve"> </t>
        </is>
      </c>
      <c r="C19" s="4" t="inlineStr">
        <is>
          <t xml:space="preserve"> </t>
        </is>
      </c>
      <c r="D19" s="4" t="inlineStr">
        <is>
          <t xml:space="preserve"> </t>
        </is>
      </c>
      <c r="E19" s="4" t="inlineStr">
        <is>
          <t xml:space="preserve"> </t>
        </is>
      </c>
      <c r="F19" s="4" t="inlineStr">
        <is>
          <t xml:space="preserve"> </t>
        </is>
      </c>
      <c r="G19" s="5" t="n">
        <v>2625</v>
      </c>
      <c r="H19" s="4" t="inlineStr">
        <is>
          <t xml:space="preserve"> </t>
        </is>
      </c>
    </row>
    <row r="20">
      <c r="A20" s="4" t="inlineStr">
        <is>
          <t>Percentage of eligible plaintiffs participating in settlement</t>
        </is>
      </c>
      <c r="B20" s="4" t="inlineStr">
        <is>
          <t xml:space="preserve"> </t>
        </is>
      </c>
      <c r="C20" s="4" t="inlineStr">
        <is>
          <t xml:space="preserve"> </t>
        </is>
      </c>
      <c r="D20" s="4" t="inlineStr">
        <is>
          <t xml:space="preserve"> </t>
        </is>
      </c>
      <c r="E20" s="4" t="inlineStr">
        <is>
          <t xml:space="preserve"> </t>
        </is>
      </c>
      <c r="F20" s="4" t="inlineStr">
        <is>
          <t xml:space="preserve"> </t>
        </is>
      </c>
      <c r="G20" s="11" t="n">
        <v>0.98</v>
      </c>
      <c r="H20"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the Calculation of Basic and Diluted Earnings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ilead</t>
        </is>
      </c>
      <c r="B4" s="6" t="n">
        <v>1253</v>
      </c>
      <c r="C4" s="6" t="n">
        <v>2180</v>
      </c>
      <c r="D4" s="6" t="n">
        <v>-1303</v>
      </c>
      <c r="E4" s="6" t="n">
        <v>4236</v>
      </c>
    </row>
    <row r="5">
      <c r="A5" s="4" t="inlineStr">
        <is>
          <t>Shares used in basic earnings (loss) per share attributable to Gilead calculation (in shares)</t>
        </is>
      </c>
      <c r="B5" s="5" t="n">
        <v>1247</v>
      </c>
      <c r="C5" s="5" t="n">
        <v>1248</v>
      </c>
      <c r="D5" s="5" t="n">
        <v>1247</v>
      </c>
      <c r="E5" s="5" t="n">
        <v>1249</v>
      </c>
    </row>
    <row r="6">
      <c r="A6" s="4" t="inlineStr">
        <is>
          <t>Dilutive effect of stock options and equivalents (in shares)</t>
        </is>
      </c>
      <c r="B6" s="5" t="n">
        <v>7</v>
      </c>
      <c r="C6" s="5" t="n">
        <v>8</v>
      </c>
      <c r="D6" s="5" t="n">
        <v>0</v>
      </c>
      <c r="E6" s="5" t="n">
        <v>10</v>
      </c>
    </row>
    <row r="7">
      <c r="A7" s="4" t="inlineStr">
        <is>
          <t>Shares used in diluted earnings (loss) per share attributable to Gilead calculation (in shares)</t>
        </is>
      </c>
      <c r="B7" s="5" t="n">
        <v>1254</v>
      </c>
      <c r="C7" s="5" t="n">
        <v>1257</v>
      </c>
      <c r="D7" s="5" t="n">
        <v>1247</v>
      </c>
      <c r="E7" s="5" t="n">
        <v>1259</v>
      </c>
    </row>
    <row r="8">
      <c r="A8" s="4" t="inlineStr">
        <is>
          <t>Basic earnings (loss) per share attributable to Gilead (in dollars per share)</t>
        </is>
      </c>
      <c r="B8" s="6" t="n">
        <v>1</v>
      </c>
      <c r="C8" s="8" t="n">
        <v>1.75</v>
      </c>
      <c r="D8" s="8" t="n">
        <v>-1.04</v>
      </c>
      <c r="E8" s="8" t="n">
        <v>3.39</v>
      </c>
    </row>
    <row r="9">
      <c r="A9" s="4" t="inlineStr">
        <is>
          <t>Diluted earnings (loss) per share attributable to Gilead (in dollars per share)</t>
        </is>
      </c>
      <c r="B9" s="6" t="n">
        <v>1</v>
      </c>
      <c r="C9" s="8" t="n">
        <v>1.73</v>
      </c>
      <c r="D9" s="8" t="n">
        <v>-1.04</v>
      </c>
      <c r="E9" s="8" t="n">
        <v>3.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loss) per share computation (in shares)</t>
        </is>
      </c>
      <c r="B4" s="5" t="n">
        <v>7</v>
      </c>
      <c r="C4" s="5" t="n">
        <v>6</v>
      </c>
      <c r="D4" s="5" t="n">
        <v>14</v>
      </c>
      <c r="E4" s="5"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956</v>
      </c>
      <c r="C4" s="6" t="n">
        <v>2318</v>
      </c>
      <c r="D4" s="6" t="n">
        <v>-1477</v>
      </c>
      <c r="E4" s="6" t="n">
        <v>5206</v>
      </c>
    </row>
    <row r="5">
      <c r="A5" s="4" t="inlineStr">
        <is>
          <t>Income tax (benefit) expense</t>
        </is>
      </c>
      <c r="B5" s="6" t="n">
        <v>-297</v>
      </c>
      <c r="C5" s="6" t="n">
        <v>146</v>
      </c>
      <c r="D5" s="6" t="n">
        <v>-174</v>
      </c>
      <c r="E5" s="6" t="n">
        <v>1010</v>
      </c>
    </row>
    <row r="6">
      <c r="A6" s="4" t="inlineStr">
        <is>
          <t>Effective tax rate</t>
        </is>
      </c>
      <c r="B6" s="4" t="inlineStr">
        <is>
          <t>(31.10%)</t>
        </is>
      </c>
      <c r="C6" s="12" t="n">
        <v>0.063</v>
      </c>
      <c r="D6" s="12" t="n">
        <v>0.118</v>
      </c>
      <c r="E6" s="12" t="n">
        <v>0.1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s a percent)</t>
        </is>
      </c>
      <c r="B4" s="4" t="inlineStr">
        <is>
          <t>(31.10%)</t>
        </is>
      </c>
      <c r="C4" s="4" t="inlineStr">
        <is>
          <t xml:space="preserve"> </t>
        </is>
      </c>
      <c r="D4" s="12" t="n">
        <v>0.063</v>
      </c>
      <c r="E4" s="12" t="n">
        <v>0.118</v>
      </c>
      <c r="F4" s="12" t="n">
        <v>0.194</v>
      </c>
    </row>
    <row r="5">
      <c r="A5" s="4" t="inlineStr">
        <is>
          <t>In-process research and development impairment</t>
        </is>
      </c>
      <c r="B5" s="6" t="n">
        <v>1750</v>
      </c>
      <c r="C5" s="4" t="inlineStr">
        <is>
          <t xml:space="preserve"> </t>
        </is>
      </c>
      <c r="D5" s="6" t="n">
        <v>0</v>
      </c>
      <c r="E5" s="6" t="n">
        <v>4180</v>
      </c>
      <c r="F5" s="6" t="n">
        <v>0</v>
      </c>
    </row>
    <row r="6">
      <c r="A6" s="4" t="inlineStr">
        <is>
          <t>Acquired in-process research and development expenses</t>
        </is>
      </c>
      <c r="B6" s="5" t="n">
        <v>505</v>
      </c>
      <c r="C6" s="4" t="inlineStr">
        <is>
          <t xml:space="preserve"> </t>
        </is>
      </c>
      <c r="D6" s="6" t="n">
        <v>91</v>
      </c>
      <c r="E6" s="5" t="n">
        <v>4674</v>
      </c>
      <c r="F6" s="6" t="n">
        <v>808</v>
      </c>
    </row>
    <row r="7">
      <c r="A7" s="4" t="inlineStr">
        <is>
          <t>Increase in unrecognized tax benefits</t>
        </is>
      </c>
      <c r="B7" s="4" t="inlineStr">
        <is>
          <t xml:space="preserve"> </t>
        </is>
      </c>
      <c r="C7" s="4" t="inlineStr">
        <is>
          <t xml:space="preserve"> </t>
        </is>
      </c>
      <c r="D7" s="4" t="inlineStr">
        <is>
          <t xml:space="preserve"> </t>
        </is>
      </c>
      <c r="E7" s="5" t="n">
        <v>200</v>
      </c>
      <c r="F7" s="4" t="inlineStr">
        <is>
          <t xml:space="preserve"> </t>
        </is>
      </c>
    </row>
    <row r="8">
      <c r="A8" s="4" t="inlineStr">
        <is>
          <t>Unrecognized tax benefits, increase due to current year unrecognized tax benefits</t>
        </is>
      </c>
      <c r="B8" s="4" t="inlineStr">
        <is>
          <t xml:space="preserve"> </t>
        </is>
      </c>
      <c r="C8" s="4" t="inlineStr">
        <is>
          <t xml:space="preserve"> </t>
        </is>
      </c>
      <c r="D8" s="4" t="inlineStr">
        <is>
          <t xml:space="preserve"> </t>
        </is>
      </c>
      <c r="E8" s="5" t="n">
        <v>700</v>
      </c>
      <c r="F8" s="4" t="inlineStr">
        <is>
          <t xml:space="preserve"> </t>
        </is>
      </c>
    </row>
    <row r="9">
      <c r="A9" s="4" t="inlineStr">
        <is>
          <t>Unrecognized tax benefits, reductions to prior year tax positions and settlements</t>
        </is>
      </c>
      <c r="B9" s="4" t="inlineStr">
        <is>
          <t xml:space="preserve"> </t>
        </is>
      </c>
      <c r="C9" s="4" t="inlineStr">
        <is>
          <t xml:space="preserve"> </t>
        </is>
      </c>
      <c r="D9" s="4" t="inlineStr">
        <is>
          <t xml:space="preserve"> </t>
        </is>
      </c>
      <c r="E9" s="5" t="n">
        <v>500</v>
      </c>
      <c r="F9" s="4" t="inlineStr">
        <is>
          <t xml:space="preserve"> </t>
        </is>
      </c>
    </row>
    <row r="10">
      <c r="A10" s="4" t="inlineStr">
        <is>
          <t>In Process Research And Development NSC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process research and development impairment</t>
        </is>
      </c>
      <c r="B12" s="6" t="n">
        <v>1800</v>
      </c>
      <c r="C12" s="6" t="n">
        <v>2400</v>
      </c>
      <c r="D12" s="4" t="inlineStr">
        <is>
          <t xml:space="preserve"> </t>
        </is>
      </c>
      <c r="E12" s="5" t="n">
        <v>4200</v>
      </c>
      <c r="F12" s="4" t="inlineStr">
        <is>
          <t xml:space="preserve"> </t>
        </is>
      </c>
    </row>
    <row r="13">
      <c r="A13" s="4" t="inlineStr">
        <is>
          <t>CymaBa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in-process research and development expenses</t>
        </is>
      </c>
      <c r="B15" s="4" t="inlineStr">
        <is>
          <t xml:space="preserve"> </t>
        </is>
      </c>
      <c r="C15" s="6" t="n">
        <v>3900</v>
      </c>
      <c r="D15" s="4" t="inlineStr">
        <is>
          <t xml:space="preserve"> </t>
        </is>
      </c>
      <c r="E15" s="6" t="n">
        <v>3900</v>
      </c>
      <c r="F15"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 width="24" customWidth="1" min="7" max="7"/>
  </cols>
  <sheetData>
    <row r="1">
      <c r="A1" s="1" t="inlineStr">
        <is>
          <t>CONDENSED CONSOLIDATED STATEMENTS OF STOCKHOLDERS’ EQUITY (unaudited) - USD ($) shares in Millions, $ in Millions</t>
        </is>
      </c>
      <c r="B1" s="2" t="inlineStr">
        <is>
          <t>Total</t>
        </is>
      </c>
      <c r="C1" s="2" t="inlineStr">
        <is>
          <t xml:space="preserve">Common Stock </t>
        </is>
      </c>
      <c r="D1" s="2" t="inlineStr">
        <is>
          <t>Additional Paid-In Capital</t>
        </is>
      </c>
      <c r="E1" s="2" t="inlineStr">
        <is>
          <t>Accumulated Other Comprehensive Income</t>
        </is>
      </c>
      <c r="F1" s="2" t="inlineStr">
        <is>
          <t>Retained Earnings</t>
        </is>
      </c>
      <c r="G1" s="2" t="inlineStr">
        <is>
          <t>Noncontrolling Interest</t>
        </is>
      </c>
    </row>
    <row r="2">
      <c r="A2" s="4" t="inlineStr">
        <is>
          <t>Beginning balance (in shares) at Dec. 31, 2022</t>
        </is>
      </c>
      <c r="B2" s="4" t="inlineStr">
        <is>
          <t xml:space="preserve"> </t>
        </is>
      </c>
      <c r="C2" s="5" t="n">
        <v>124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1209</v>
      </c>
      <c r="C3" s="6" t="n">
        <v>1</v>
      </c>
      <c r="D3" s="6" t="n">
        <v>5550</v>
      </c>
      <c r="E3" s="6" t="n">
        <v>2</v>
      </c>
      <c r="F3" s="6" t="n">
        <v>15687</v>
      </c>
      <c r="G3" s="6"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196</v>
      </c>
      <c r="C5" s="4" t="inlineStr">
        <is>
          <t xml:space="preserve"> </t>
        </is>
      </c>
      <c r="D5" s="4" t="inlineStr">
        <is>
          <t xml:space="preserve"> </t>
        </is>
      </c>
      <c r="E5" s="4" t="inlineStr">
        <is>
          <t xml:space="preserve"> </t>
        </is>
      </c>
      <c r="F5" s="5" t="n">
        <v>4236</v>
      </c>
      <c r="G5" s="5" t="n">
        <v>-40</v>
      </c>
    </row>
    <row r="6">
      <c r="A6" s="4" t="inlineStr">
        <is>
          <t>Other comprehensive income (loss), net</t>
        </is>
      </c>
      <c r="B6" s="5" t="n">
        <v>30</v>
      </c>
      <c r="C6" s="4" t="inlineStr">
        <is>
          <t xml:space="preserve"> </t>
        </is>
      </c>
      <c r="D6" s="4" t="inlineStr">
        <is>
          <t xml:space="preserve"> </t>
        </is>
      </c>
      <c r="E6" s="5" t="n">
        <v>30</v>
      </c>
      <c r="F6" s="4" t="inlineStr">
        <is>
          <t xml:space="preserve"> </t>
        </is>
      </c>
      <c r="G6" s="4" t="inlineStr">
        <is>
          <t xml:space="preserve"> </t>
        </is>
      </c>
    </row>
    <row r="7">
      <c r="A7" s="4" t="inlineStr">
        <is>
          <t>Issuances under employee stock purchase plan (in shares)</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Issuances under employee stock purchase plan</t>
        </is>
      </c>
      <c r="B8" s="5" t="n">
        <v>129</v>
      </c>
      <c r="C8" s="4" t="inlineStr">
        <is>
          <t xml:space="preserve"> </t>
        </is>
      </c>
      <c r="D8" s="5" t="n">
        <v>129</v>
      </c>
      <c r="E8" s="4" t="inlineStr">
        <is>
          <t xml:space="preserve"> </t>
        </is>
      </c>
      <c r="F8" s="4" t="inlineStr">
        <is>
          <t xml:space="preserve"> </t>
        </is>
      </c>
      <c r="G8" s="4" t="inlineStr">
        <is>
          <t xml:space="preserve"> </t>
        </is>
      </c>
    </row>
    <row r="9">
      <c r="A9" s="4" t="inlineStr">
        <is>
          <t>Issuance under equity incentive plans (in shares)</t>
        </is>
      </c>
      <c r="B9" s="4" t="inlineStr">
        <is>
          <t xml:space="preserve"> </t>
        </is>
      </c>
      <c r="C9" s="5" t="n">
        <v>11</v>
      </c>
      <c r="D9" s="4" t="inlineStr">
        <is>
          <t xml:space="preserve"> </t>
        </is>
      </c>
      <c r="E9" s="4" t="inlineStr">
        <is>
          <t xml:space="preserve"> </t>
        </is>
      </c>
      <c r="F9" s="4" t="inlineStr">
        <is>
          <t xml:space="preserve"> </t>
        </is>
      </c>
      <c r="G9" s="4" t="inlineStr">
        <is>
          <t xml:space="preserve"> </t>
        </is>
      </c>
    </row>
    <row r="10">
      <c r="A10" s="4" t="inlineStr">
        <is>
          <t>Issuances under equity incentive plans</t>
        </is>
      </c>
      <c r="B10" s="5" t="n">
        <v>71</v>
      </c>
      <c r="C10" s="4" t="inlineStr">
        <is>
          <t xml:space="preserve"> </t>
        </is>
      </c>
      <c r="D10" s="5" t="n">
        <v>71</v>
      </c>
      <c r="E10" s="4" t="inlineStr">
        <is>
          <t xml:space="preserve"> </t>
        </is>
      </c>
      <c r="F10" s="4" t="inlineStr">
        <is>
          <t xml:space="preserve"> </t>
        </is>
      </c>
      <c r="G10" s="4" t="inlineStr">
        <is>
          <t xml:space="preserve"> </t>
        </is>
      </c>
    </row>
    <row r="11">
      <c r="A11" s="4" t="inlineStr">
        <is>
          <t>Stock-based compensation</t>
        </is>
      </c>
      <c r="B11" s="5" t="n">
        <v>566</v>
      </c>
      <c r="C11" s="4" t="inlineStr">
        <is>
          <t xml:space="preserve"> </t>
        </is>
      </c>
      <c r="D11" s="5" t="n">
        <v>566</v>
      </c>
      <c r="E11" s="4" t="inlineStr">
        <is>
          <t xml:space="preserve"> </t>
        </is>
      </c>
      <c r="F11" s="4" t="inlineStr">
        <is>
          <t xml:space="preserve"> </t>
        </is>
      </c>
      <c r="G11" s="4" t="inlineStr">
        <is>
          <t xml:space="preserve"> </t>
        </is>
      </c>
    </row>
    <row r="12">
      <c r="A12" s="4" t="inlineStr">
        <is>
          <t>Repurchases of common stock under repurchase programs (in shares)</t>
        </is>
      </c>
      <c r="B12" s="4" t="inlineStr">
        <is>
          <t xml:space="preserve"> </t>
        </is>
      </c>
      <c r="C12" s="5" t="n">
        <v>-11</v>
      </c>
      <c r="D12" s="4" t="inlineStr">
        <is>
          <t xml:space="preserve"> </t>
        </is>
      </c>
      <c r="E12" s="4" t="inlineStr">
        <is>
          <t xml:space="preserve"> </t>
        </is>
      </c>
      <c r="F12" s="4" t="inlineStr">
        <is>
          <t xml:space="preserve"> </t>
        </is>
      </c>
      <c r="G12" s="4" t="inlineStr">
        <is>
          <t xml:space="preserve"> </t>
        </is>
      </c>
    </row>
    <row r="13">
      <c r="A13" s="4" t="inlineStr">
        <is>
          <t>Repurchases of common stock under repurchase programs</t>
        </is>
      </c>
      <c r="B13" s="5" t="n">
        <v>-850</v>
      </c>
      <c r="C13" s="4" t="inlineStr">
        <is>
          <t xml:space="preserve"> </t>
        </is>
      </c>
      <c r="D13" s="5" t="n">
        <v>-38</v>
      </c>
      <c r="E13" s="4" t="inlineStr">
        <is>
          <t xml:space="preserve"> </t>
        </is>
      </c>
      <c r="F13" s="5" t="n">
        <v>-812</v>
      </c>
      <c r="G13" s="4" t="inlineStr">
        <is>
          <t xml:space="preserve"> </t>
        </is>
      </c>
    </row>
    <row r="14">
      <c r="A14" s="4" t="inlineStr">
        <is>
          <t>Repurchases of common stock for employee tax withholding under equity incentive plans (in shares)</t>
        </is>
      </c>
      <c r="B14" s="4" t="inlineStr">
        <is>
          <t xml:space="preserve"> </t>
        </is>
      </c>
      <c r="C14" s="5" t="n">
        <v>-3</v>
      </c>
      <c r="D14" s="4" t="inlineStr">
        <is>
          <t xml:space="preserve"> </t>
        </is>
      </c>
      <c r="E14" s="4" t="inlineStr">
        <is>
          <t xml:space="preserve"> </t>
        </is>
      </c>
      <c r="F14" s="4" t="inlineStr">
        <is>
          <t xml:space="preserve"> </t>
        </is>
      </c>
      <c r="G14" s="4" t="inlineStr">
        <is>
          <t xml:space="preserve"> </t>
        </is>
      </c>
    </row>
    <row r="15">
      <c r="A15" s="4" t="inlineStr">
        <is>
          <t>Repurchases of common stock for employee tax withholding under equity incentive plans</t>
        </is>
      </c>
      <c r="B15" s="5" t="n">
        <v>-245</v>
      </c>
      <c r="C15" s="4" t="inlineStr">
        <is>
          <t xml:space="preserve"> </t>
        </is>
      </c>
      <c r="D15" s="4" t="inlineStr">
        <is>
          <t xml:space="preserve"> </t>
        </is>
      </c>
      <c r="E15" s="4" t="inlineStr">
        <is>
          <t xml:space="preserve"> </t>
        </is>
      </c>
      <c r="F15" s="5" t="n">
        <v>-245</v>
      </c>
      <c r="G15" s="4" t="inlineStr">
        <is>
          <t xml:space="preserve"> </t>
        </is>
      </c>
    </row>
    <row r="16">
      <c r="A16" s="4" t="inlineStr">
        <is>
          <t>Dividends declared</t>
        </is>
      </c>
      <c r="B16" s="5" t="n">
        <v>-2864</v>
      </c>
      <c r="C16" s="4" t="inlineStr">
        <is>
          <t xml:space="preserve"> </t>
        </is>
      </c>
      <c r="D16" s="4" t="inlineStr">
        <is>
          <t xml:space="preserve"> </t>
        </is>
      </c>
      <c r="E16" s="4" t="inlineStr">
        <is>
          <t xml:space="preserve"> </t>
        </is>
      </c>
      <c r="F16" s="5" t="n">
        <v>-2864</v>
      </c>
      <c r="G16" s="4" t="inlineStr">
        <is>
          <t xml:space="preserve"> </t>
        </is>
      </c>
    </row>
    <row r="17">
      <c r="A17" s="4" t="inlineStr">
        <is>
          <t>Ending balance (in shares) at Sep. 30, 2023</t>
        </is>
      </c>
      <c r="B17" s="4" t="inlineStr">
        <is>
          <t xml:space="preserve"> </t>
        </is>
      </c>
      <c r="C17" s="5" t="n">
        <v>1247</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22242</v>
      </c>
      <c r="C18" s="6" t="n">
        <v>1</v>
      </c>
      <c r="D18" s="5" t="n">
        <v>6279</v>
      </c>
      <c r="E18" s="5" t="n">
        <v>31</v>
      </c>
      <c r="F18" s="5" t="n">
        <v>16002</v>
      </c>
      <c r="G18" s="5" t="n">
        <v>-72</v>
      </c>
    </row>
    <row r="19">
      <c r="A19" s="4" t="inlineStr">
        <is>
          <t>Beginning balance (in shares) at Jun. 30, 2023</t>
        </is>
      </c>
      <c r="B19" s="4" t="inlineStr">
        <is>
          <t xml:space="preserve"> </t>
        </is>
      </c>
      <c r="C19" s="5" t="n">
        <v>1247</v>
      </c>
      <c r="D19" s="4" t="inlineStr">
        <is>
          <t xml:space="preserve"> </t>
        </is>
      </c>
      <c r="E19" s="4" t="inlineStr">
        <is>
          <t xml:space="preserve"> </t>
        </is>
      </c>
      <c r="F19" s="4" t="inlineStr">
        <is>
          <t xml:space="preserve"> </t>
        </is>
      </c>
      <c r="G19" s="4" t="inlineStr">
        <is>
          <t xml:space="preserve"> </t>
        </is>
      </c>
    </row>
    <row r="20">
      <c r="A20" s="4" t="inlineStr">
        <is>
          <t>Beginning balance at Jun. 30, 2023</t>
        </is>
      </c>
      <c r="B20" s="5" t="n">
        <v>21094</v>
      </c>
      <c r="C20" s="6" t="n">
        <v>1</v>
      </c>
      <c r="D20" s="5" t="n">
        <v>6008</v>
      </c>
      <c r="E20" s="5" t="n">
        <v>10</v>
      </c>
      <c r="F20" s="5" t="n">
        <v>15138</v>
      </c>
      <c r="G20" s="5" t="n">
        <v>-6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2172</v>
      </c>
      <c r="C22" s="4" t="inlineStr">
        <is>
          <t xml:space="preserve"> </t>
        </is>
      </c>
      <c r="D22" s="4" t="inlineStr">
        <is>
          <t xml:space="preserve"> </t>
        </is>
      </c>
      <c r="E22" s="4" t="inlineStr">
        <is>
          <t xml:space="preserve"> </t>
        </is>
      </c>
      <c r="F22" s="5" t="n">
        <v>2180</v>
      </c>
      <c r="G22" s="5" t="n">
        <v>-8</v>
      </c>
    </row>
    <row r="23">
      <c r="A23" s="4" t="inlineStr">
        <is>
          <t>Other comprehensive income (loss), net</t>
        </is>
      </c>
      <c r="B23" s="5" t="n">
        <v>21</v>
      </c>
      <c r="C23" s="4" t="inlineStr">
        <is>
          <t xml:space="preserve"> </t>
        </is>
      </c>
      <c r="D23" s="4" t="inlineStr">
        <is>
          <t xml:space="preserve"> </t>
        </is>
      </c>
      <c r="E23" s="5" t="n">
        <v>21</v>
      </c>
      <c r="F23" s="4" t="inlineStr">
        <is>
          <t xml:space="preserve"> </t>
        </is>
      </c>
      <c r="G23" s="4" t="inlineStr">
        <is>
          <t xml:space="preserve"> </t>
        </is>
      </c>
    </row>
    <row r="24">
      <c r="A24" s="4" t="inlineStr">
        <is>
          <t>Issuances under employee stock purchase plan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Issuances under employee stock purchase plan</t>
        </is>
      </c>
      <c r="B25" s="5" t="n">
        <v>62</v>
      </c>
      <c r="C25" s="4" t="inlineStr">
        <is>
          <t xml:space="preserve"> </t>
        </is>
      </c>
      <c r="D25" s="5" t="n">
        <v>62</v>
      </c>
      <c r="E25" s="4" t="inlineStr">
        <is>
          <t xml:space="preserve"> </t>
        </is>
      </c>
      <c r="F25" s="4" t="inlineStr">
        <is>
          <t xml:space="preserve"> </t>
        </is>
      </c>
      <c r="G25" s="4" t="inlineStr">
        <is>
          <t xml:space="preserve"> </t>
        </is>
      </c>
    </row>
    <row r="26">
      <c r="A26" s="4" t="inlineStr">
        <is>
          <t>Issuance under equity incentive plans (in shares)</t>
        </is>
      </c>
      <c r="B26" s="4" t="inlineStr">
        <is>
          <t xml:space="preserve"> </t>
        </is>
      </c>
      <c r="C26" s="5" t="n">
        <v>4</v>
      </c>
      <c r="D26" s="4" t="inlineStr">
        <is>
          <t xml:space="preserve"> </t>
        </is>
      </c>
      <c r="E26" s="4" t="inlineStr">
        <is>
          <t xml:space="preserve"> </t>
        </is>
      </c>
      <c r="F26" s="4" t="inlineStr">
        <is>
          <t xml:space="preserve"> </t>
        </is>
      </c>
      <c r="G26" s="4" t="inlineStr">
        <is>
          <t xml:space="preserve"> </t>
        </is>
      </c>
    </row>
    <row r="27">
      <c r="A27" s="4" t="inlineStr">
        <is>
          <t>Issuances under equity incentive plans</t>
        </is>
      </c>
      <c r="B27" s="5" t="n">
        <v>21</v>
      </c>
      <c r="C27" s="4" t="inlineStr">
        <is>
          <t xml:space="preserve"> </t>
        </is>
      </c>
      <c r="D27" s="5" t="n">
        <v>21</v>
      </c>
      <c r="E27" s="4" t="inlineStr">
        <is>
          <t xml:space="preserve"> </t>
        </is>
      </c>
      <c r="F27" s="4" t="inlineStr">
        <is>
          <t xml:space="preserve"> </t>
        </is>
      </c>
      <c r="G27" s="4" t="inlineStr">
        <is>
          <t xml:space="preserve"> </t>
        </is>
      </c>
    </row>
    <row r="28">
      <c r="A28" s="4" t="inlineStr">
        <is>
          <t>Stock-based compensation</t>
        </is>
      </c>
      <c r="B28" s="5" t="n">
        <v>202</v>
      </c>
      <c r="C28" s="4" t="inlineStr">
        <is>
          <t xml:space="preserve"> </t>
        </is>
      </c>
      <c r="D28" s="5" t="n">
        <v>202</v>
      </c>
      <c r="E28" s="4" t="inlineStr">
        <is>
          <t xml:space="preserve"> </t>
        </is>
      </c>
      <c r="F28" s="4" t="inlineStr">
        <is>
          <t xml:space="preserve"> </t>
        </is>
      </c>
      <c r="G28" s="4" t="inlineStr">
        <is>
          <t xml:space="preserve"> </t>
        </is>
      </c>
    </row>
    <row r="29">
      <c r="A29" s="4" t="inlineStr">
        <is>
          <t>Repurchases of common stock under repurchase programs (in shares)</t>
        </is>
      </c>
      <c r="B29" s="4" t="inlineStr">
        <is>
          <t xml:space="preserve"> </t>
        </is>
      </c>
      <c r="C29" s="5" t="n">
        <v>-4</v>
      </c>
      <c r="D29" s="4" t="inlineStr">
        <is>
          <t xml:space="preserve"> </t>
        </is>
      </c>
      <c r="E29" s="4" t="inlineStr">
        <is>
          <t xml:space="preserve"> </t>
        </is>
      </c>
      <c r="F29" s="4" t="inlineStr">
        <is>
          <t xml:space="preserve"> </t>
        </is>
      </c>
      <c r="G29" s="4" t="inlineStr">
        <is>
          <t xml:space="preserve"> </t>
        </is>
      </c>
    </row>
    <row r="30">
      <c r="A30" s="4" t="inlineStr">
        <is>
          <t>Repurchases of common stock under repurchase programs</t>
        </is>
      </c>
      <c r="B30" s="5" t="n">
        <v>-300</v>
      </c>
      <c r="C30" s="4" t="inlineStr">
        <is>
          <t xml:space="preserve"> </t>
        </is>
      </c>
      <c r="D30" s="5" t="n">
        <v>-14</v>
      </c>
      <c r="E30" s="4" t="inlineStr">
        <is>
          <t xml:space="preserve"> </t>
        </is>
      </c>
      <c r="F30" s="5" t="n">
        <v>-286</v>
      </c>
      <c r="G30" s="4" t="inlineStr">
        <is>
          <t xml:space="preserve"> </t>
        </is>
      </c>
    </row>
    <row r="31">
      <c r="A31" s="4" t="inlineStr">
        <is>
          <t>Repurchases of common stock for employee tax withholding under equity incentive plans and other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Repurchases of common stock for employee tax withholding under equity incentive plans and other</t>
        </is>
      </c>
      <c r="B32" s="5" t="n">
        <v>-77</v>
      </c>
      <c r="C32" s="4" t="inlineStr">
        <is>
          <t xml:space="preserve"> </t>
        </is>
      </c>
      <c r="D32" s="4" t="inlineStr">
        <is>
          <t xml:space="preserve"> </t>
        </is>
      </c>
      <c r="E32" s="4" t="inlineStr">
        <is>
          <t xml:space="preserve"> </t>
        </is>
      </c>
      <c r="F32" s="5" t="n">
        <v>-77</v>
      </c>
      <c r="G32" s="4" t="inlineStr">
        <is>
          <t xml:space="preserve"> </t>
        </is>
      </c>
    </row>
    <row r="33">
      <c r="A33" s="4" t="inlineStr">
        <is>
          <t>Dividends declared</t>
        </is>
      </c>
      <c r="B33" s="5" t="n">
        <v>-953</v>
      </c>
      <c r="C33" s="4" t="inlineStr">
        <is>
          <t xml:space="preserve"> </t>
        </is>
      </c>
      <c r="D33" s="4" t="inlineStr">
        <is>
          <t xml:space="preserve"> </t>
        </is>
      </c>
      <c r="E33" s="4" t="inlineStr">
        <is>
          <t xml:space="preserve"> </t>
        </is>
      </c>
      <c r="F33" s="5" t="n">
        <v>-953</v>
      </c>
      <c r="G33" s="4" t="inlineStr">
        <is>
          <t xml:space="preserve"> </t>
        </is>
      </c>
    </row>
    <row r="34">
      <c r="A34" s="4" t="inlineStr">
        <is>
          <t>Ending balance (in shares) at Sep. 30, 2023</t>
        </is>
      </c>
      <c r="B34" s="4" t="inlineStr">
        <is>
          <t xml:space="preserve"> </t>
        </is>
      </c>
      <c r="C34" s="5" t="n">
        <v>1247</v>
      </c>
      <c r="D34" s="4" t="inlineStr">
        <is>
          <t xml:space="preserve"> </t>
        </is>
      </c>
      <c r="E34" s="4" t="inlineStr">
        <is>
          <t xml:space="preserve"> </t>
        </is>
      </c>
      <c r="F34" s="4" t="inlineStr">
        <is>
          <t xml:space="preserve"> </t>
        </is>
      </c>
      <c r="G34" s="4" t="inlineStr">
        <is>
          <t xml:space="preserve"> </t>
        </is>
      </c>
    </row>
    <row r="35">
      <c r="A35" s="4" t="inlineStr">
        <is>
          <t>Ending balance at Sep. 30, 2023</t>
        </is>
      </c>
      <c r="B35" s="6" t="n">
        <v>22242</v>
      </c>
      <c r="C35" s="6" t="n">
        <v>1</v>
      </c>
      <c r="D35" s="5" t="n">
        <v>6279</v>
      </c>
      <c r="E35" s="5" t="n">
        <v>31</v>
      </c>
      <c r="F35" s="5" t="n">
        <v>16002</v>
      </c>
      <c r="G35" s="5" t="n">
        <v>-72</v>
      </c>
    </row>
    <row r="36">
      <c r="A36" s="4" t="inlineStr">
        <is>
          <t>Beginning balance (in shares) at Dec. 31, 2023</t>
        </is>
      </c>
      <c r="B36" s="5" t="n">
        <v>1246</v>
      </c>
      <c r="C36" s="5" t="n">
        <v>1246</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22749</v>
      </c>
      <c r="C37" s="6" t="n">
        <v>1</v>
      </c>
      <c r="D37" s="5" t="n">
        <v>6500</v>
      </c>
      <c r="E37" s="5" t="n">
        <v>28</v>
      </c>
      <c r="F37" s="5" t="n">
        <v>16304</v>
      </c>
      <c r="G37" s="5" t="n">
        <v>-8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1303</v>
      </c>
      <c r="C39" s="4" t="inlineStr">
        <is>
          <t xml:space="preserve"> </t>
        </is>
      </c>
      <c r="D39" s="4" t="inlineStr">
        <is>
          <t xml:space="preserve"> </t>
        </is>
      </c>
      <c r="E39" s="4" t="inlineStr">
        <is>
          <t xml:space="preserve"> </t>
        </is>
      </c>
      <c r="F39" s="5" t="n">
        <v>-1303</v>
      </c>
      <c r="G39" s="4" t="inlineStr">
        <is>
          <t xml:space="preserve"> </t>
        </is>
      </c>
    </row>
    <row r="40">
      <c r="A40" s="4" t="inlineStr">
        <is>
          <t>Other comprehensive income (loss), net</t>
        </is>
      </c>
      <c r="B40" s="5" t="n">
        <v>45</v>
      </c>
      <c r="C40" s="4" t="inlineStr">
        <is>
          <t xml:space="preserve"> </t>
        </is>
      </c>
      <c r="D40" s="4" t="inlineStr">
        <is>
          <t xml:space="preserve"> </t>
        </is>
      </c>
      <c r="E40" s="5" t="n">
        <v>45</v>
      </c>
      <c r="F40" s="4" t="inlineStr">
        <is>
          <t xml:space="preserve"> </t>
        </is>
      </c>
      <c r="G40" s="4" t="inlineStr">
        <is>
          <t xml:space="preserve"> </t>
        </is>
      </c>
    </row>
    <row r="41">
      <c r="A41" s="4" t="inlineStr">
        <is>
          <t>Issuances under employee stock purchase plan (in shares)</t>
        </is>
      </c>
      <c r="B41" s="4" t="inlineStr">
        <is>
          <t xml:space="preserve"> </t>
        </is>
      </c>
      <c r="C41" s="5" t="n">
        <v>2</v>
      </c>
      <c r="D41" s="4" t="inlineStr">
        <is>
          <t xml:space="preserve"> </t>
        </is>
      </c>
      <c r="E41" s="4" t="inlineStr">
        <is>
          <t xml:space="preserve"> </t>
        </is>
      </c>
      <c r="F41" s="4" t="inlineStr">
        <is>
          <t xml:space="preserve"> </t>
        </is>
      </c>
      <c r="G41" s="4" t="inlineStr">
        <is>
          <t xml:space="preserve"> </t>
        </is>
      </c>
    </row>
    <row r="42">
      <c r="A42" s="4" t="inlineStr">
        <is>
          <t>Issuances under employee stock purchase plan</t>
        </is>
      </c>
      <c r="B42" s="5" t="n">
        <v>139</v>
      </c>
      <c r="C42" s="4" t="inlineStr">
        <is>
          <t xml:space="preserve"> </t>
        </is>
      </c>
      <c r="D42" s="5" t="n">
        <v>139</v>
      </c>
      <c r="E42" s="4" t="inlineStr">
        <is>
          <t xml:space="preserve"> </t>
        </is>
      </c>
      <c r="F42" s="4" t="inlineStr">
        <is>
          <t xml:space="preserve"> </t>
        </is>
      </c>
      <c r="G42" s="4" t="inlineStr">
        <is>
          <t xml:space="preserve"> </t>
        </is>
      </c>
    </row>
    <row r="43">
      <c r="A43" s="4" t="inlineStr">
        <is>
          <t>Issuance under equity incentive plans (in shares)</t>
        </is>
      </c>
      <c r="B43" s="4" t="inlineStr">
        <is>
          <t xml:space="preserve"> </t>
        </is>
      </c>
      <c r="C43" s="5" t="n">
        <v>12</v>
      </c>
      <c r="D43" s="4" t="inlineStr">
        <is>
          <t xml:space="preserve"> </t>
        </is>
      </c>
      <c r="E43" s="4" t="inlineStr">
        <is>
          <t xml:space="preserve"> </t>
        </is>
      </c>
      <c r="F43" s="4" t="inlineStr">
        <is>
          <t xml:space="preserve"> </t>
        </is>
      </c>
      <c r="G43" s="4" t="inlineStr">
        <is>
          <t xml:space="preserve"> </t>
        </is>
      </c>
    </row>
    <row r="44">
      <c r="A44" s="4" t="inlineStr">
        <is>
          <t>Issuances under equity incentive plans</t>
        </is>
      </c>
      <c r="B44" s="5" t="n">
        <v>115</v>
      </c>
      <c r="C44" s="4" t="inlineStr">
        <is>
          <t xml:space="preserve"> </t>
        </is>
      </c>
      <c r="D44" s="5" t="n">
        <v>115</v>
      </c>
      <c r="E44" s="4" t="inlineStr">
        <is>
          <t xml:space="preserve"> </t>
        </is>
      </c>
      <c r="F44" s="4" t="inlineStr">
        <is>
          <t xml:space="preserve"> </t>
        </is>
      </c>
      <c r="G44" s="4" t="inlineStr">
        <is>
          <t xml:space="preserve"> </t>
        </is>
      </c>
    </row>
    <row r="45">
      <c r="A45" s="4" t="inlineStr">
        <is>
          <t>Stock-based compensation</t>
        </is>
      </c>
      <c r="B45" s="5" t="n">
        <v>613</v>
      </c>
      <c r="C45" s="4" t="inlineStr">
        <is>
          <t xml:space="preserve"> </t>
        </is>
      </c>
      <c r="D45" s="5" t="n">
        <v>613</v>
      </c>
      <c r="E45" s="4" t="inlineStr">
        <is>
          <t xml:space="preserve"> </t>
        </is>
      </c>
      <c r="F45" s="4" t="inlineStr">
        <is>
          <t xml:space="preserve"> </t>
        </is>
      </c>
      <c r="G45" s="4" t="inlineStr">
        <is>
          <t xml:space="preserve"> </t>
        </is>
      </c>
    </row>
    <row r="46">
      <c r="A46" s="4" t="inlineStr">
        <is>
          <t>Repurchases of common stock under repurchase programs (in shares)</t>
        </is>
      </c>
      <c r="B46" s="4" t="inlineStr">
        <is>
          <t xml:space="preserve"> </t>
        </is>
      </c>
      <c r="C46" s="5" t="n">
        <v>-11</v>
      </c>
      <c r="D46" s="4" t="inlineStr">
        <is>
          <t xml:space="preserve"> </t>
        </is>
      </c>
      <c r="E46" s="4" t="inlineStr">
        <is>
          <t xml:space="preserve"> </t>
        </is>
      </c>
      <c r="F46" s="4" t="inlineStr">
        <is>
          <t xml:space="preserve"> </t>
        </is>
      </c>
      <c r="G46" s="4" t="inlineStr">
        <is>
          <t xml:space="preserve"> </t>
        </is>
      </c>
    </row>
    <row r="47">
      <c r="A47" s="4" t="inlineStr">
        <is>
          <t>Repurchases of common stock under repurchase programs</t>
        </is>
      </c>
      <c r="B47" s="5" t="n">
        <v>-800</v>
      </c>
      <c r="C47" s="4" t="inlineStr">
        <is>
          <t xml:space="preserve"> </t>
        </is>
      </c>
      <c r="D47" s="5" t="n">
        <v>-40</v>
      </c>
      <c r="E47" s="4" t="inlineStr">
        <is>
          <t xml:space="preserve"> </t>
        </is>
      </c>
      <c r="F47" s="5" t="n">
        <v>-760</v>
      </c>
      <c r="G47" s="4" t="inlineStr">
        <is>
          <t xml:space="preserve"> </t>
        </is>
      </c>
    </row>
    <row r="48">
      <c r="A48" s="4" t="inlineStr">
        <is>
          <t>Repurchases of common stock for employee tax withholding under equity incentive plans and other (in shares)</t>
        </is>
      </c>
      <c r="B48" s="4" t="inlineStr">
        <is>
          <t xml:space="preserve"> </t>
        </is>
      </c>
      <c r="C48" s="5" t="n">
        <v>-3</v>
      </c>
      <c r="D48" s="4" t="inlineStr">
        <is>
          <t xml:space="preserve"> </t>
        </is>
      </c>
      <c r="E48" s="4" t="inlineStr">
        <is>
          <t xml:space="preserve"> </t>
        </is>
      </c>
      <c r="F48" s="4" t="inlineStr">
        <is>
          <t xml:space="preserve"> </t>
        </is>
      </c>
      <c r="G48" s="4" t="inlineStr">
        <is>
          <t xml:space="preserve"> </t>
        </is>
      </c>
    </row>
    <row r="49">
      <c r="A49" s="4" t="inlineStr">
        <is>
          <t>Repurchases of common stock for employee tax withholding under equity incentive plans and other</t>
        </is>
      </c>
      <c r="B49" s="5" t="n">
        <v>-232</v>
      </c>
      <c r="C49" s="4" t="inlineStr">
        <is>
          <t xml:space="preserve"> </t>
        </is>
      </c>
      <c r="D49" s="4" t="inlineStr">
        <is>
          <t xml:space="preserve"> </t>
        </is>
      </c>
      <c r="E49" s="4" t="inlineStr">
        <is>
          <t xml:space="preserve"> </t>
        </is>
      </c>
      <c r="F49" s="5" t="n">
        <v>-232</v>
      </c>
      <c r="G49" s="4" t="inlineStr">
        <is>
          <t xml:space="preserve"> </t>
        </is>
      </c>
    </row>
    <row r="50">
      <c r="A50" s="4" t="inlineStr">
        <is>
          <t>Dividends declared</t>
        </is>
      </c>
      <c r="B50" s="6" t="n">
        <v>-2935</v>
      </c>
      <c r="C50" s="4" t="inlineStr">
        <is>
          <t xml:space="preserve"> </t>
        </is>
      </c>
      <c r="D50" s="4" t="inlineStr">
        <is>
          <t xml:space="preserve"> </t>
        </is>
      </c>
      <c r="E50" s="4" t="inlineStr">
        <is>
          <t xml:space="preserve"> </t>
        </is>
      </c>
      <c r="F50" s="5" t="n">
        <v>-2935</v>
      </c>
      <c r="G50" s="4" t="inlineStr">
        <is>
          <t xml:space="preserve"> </t>
        </is>
      </c>
    </row>
    <row r="51">
      <c r="A51" s="4" t="inlineStr">
        <is>
          <t>Ending balance (in shares) at Sep. 30, 2024</t>
        </is>
      </c>
      <c r="B51" s="5" t="n">
        <v>1246</v>
      </c>
      <c r="C51" s="5" t="n">
        <v>1246</v>
      </c>
      <c r="D51" s="4" t="inlineStr">
        <is>
          <t xml:space="preserve"> </t>
        </is>
      </c>
      <c r="E51" s="4" t="inlineStr">
        <is>
          <t xml:space="preserve"> </t>
        </is>
      </c>
      <c r="F51" s="4" t="inlineStr">
        <is>
          <t xml:space="preserve"> </t>
        </is>
      </c>
      <c r="G51" s="4" t="inlineStr">
        <is>
          <t xml:space="preserve"> </t>
        </is>
      </c>
    </row>
    <row r="52">
      <c r="A52" s="4" t="inlineStr">
        <is>
          <t>Ending balance at Sep. 30, 2024</t>
        </is>
      </c>
      <c r="B52" s="6" t="n">
        <v>18390</v>
      </c>
      <c r="C52" s="6" t="n">
        <v>1</v>
      </c>
      <c r="D52" s="5" t="n">
        <v>7327</v>
      </c>
      <c r="E52" s="5" t="n">
        <v>73</v>
      </c>
      <c r="F52" s="5" t="n">
        <v>11073</v>
      </c>
      <c r="G52" s="5" t="n">
        <v>-84</v>
      </c>
    </row>
    <row r="53">
      <c r="A53" s="4" t="inlineStr">
        <is>
          <t>Beginning balance (in shares) at Jun. 30, 2024</t>
        </is>
      </c>
      <c r="B53" s="4" t="inlineStr">
        <is>
          <t xml:space="preserve"> </t>
        </is>
      </c>
      <c r="C53" s="5" t="n">
        <v>1246</v>
      </c>
      <c r="D53" s="4" t="inlineStr">
        <is>
          <t xml:space="preserve"> </t>
        </is>
      </c>
      <c r="E53" s="4" t="inlineStr">
        <is>
          <t xml:space="preserve"> </t>
        </is>
      </c>
      <c r="F53" s="4" t="inlineStr">
        <is>
          <t xml:space="preserve"> </t>
        </is>
      </c>
      <c r="G53" s="4" t="inlineStr">
        <is>
          <t xml:space="preserve"> </t>
        </is>
      </c>
    </row>
    <row r="54">
      <c r="A54" s="4" t="inlineStr">
        <is>
          <t>Beginning balance at Jun. 30, 2024</t>
        </is>
      </c>
      <c r="B54" s="5" t="n">
        <v>18197</v>
      </c>
      <c r="C54" s="6" t="n">
        <v>1</v>
      </c>
      <c r="D54" s="5" t="n">
        <v>7022</v>
      </c>
      <c r="E54" s="5" t="n">
        <v>93</v>
      </c>
      <c r="F54" s="5" t="n">
        <v>11165</v>
      </c>
      <c r="G54" s="5" t="n">
        <v>-8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5" t="n">
        <v>1253</v>
      </c>
      <c r="C56" s="4" t="inlineStr">
        <is>
          <t xml:space="preserve"> </t>
        </is>
      </c>
      <c r="D56" s="4" t="inlineStr">
        <is>
          <t xml:space="preserve"> </t>
        </is>
      </c>
      <c r="E56" s="4" t="inlineStr">
        <is>
          <t xml:space="preserve"> </t>
        </is>
      </c>
      <c r="F56" s="5" t="n">
        <v>1253</v>
      </c>
      <c r="G56" s="4" t="inlineStr">
        <is>
          <t xml:space="preserve"> </t>
        </is>
      </c>
    </row>
    <row r="57">
      <c r="A57" s="4" t="inlineStr">
        <is>
          <t>Other comprehensive income (loss), net</t>
        </is>
      </c>
      <c r="B57" s="5" t="n">
        <v>-20</v>
      </c>
      <c r="C57" s="4" t="inlineStr">
        <is>
          <t xml:space="preserve"> </t>
        </is>
      </c>
      <c r="D57" s="4" t="inlineStr">
        <is>
          <t xml:space="preserve"> </t>
        </is>
      </c>
      <c r="E57" s="5" t="n">
        <v>-20</v>
      </c>
      <c r="F57" s="4" t="inlineStr">
        <is>
          <t xml:space="preserve"> </t>
        </is>
      </c>
      <c r="G57" s="4" t="inlineStr">
        <is>
          <t xml:space="preserve"> </t>
        </is>
      </c>
    </row>
    <row r="58">
      <c r="A58" s="4" t="inlineStr">
        <is>
          <t>Issuances under employee stock purchase plan (in shares)</t>
        </is>
      </c>
      <c r="B58" s="4" t="inlineStr">
        <is>
          <t xml:space="preserve"> </t>
        </is>
      </c>
      <c r="C58" s="5" t="n">
        <v>1</v>
      </c>
      <c r="D58" s="4" t="inlineStr">
        <is>
          <t xml:space="preserve"> </t>
        </is>
      </c>
      <c r="E58" s="4" t="inlineStr">
        <is>
          <t xml:space="preserve"> </t>
        </is>
      </c>
      <c r="F58" s="4" t="inlineStr">
        <is>
          <t xml:space="preserve"> </t>
        </is>
      </c>
      <c r="G58" s="4" t="inlineStr">
        <is>
          <t xml:space="preserve"> </t>
        </is>
      </c>
    </row>
    <row r="59">
      <c r="A59" s="4" t="inlineStr">
        <is>
          <t>Issuances under employee stock purchase plan</t>
        </is>
      </c>
      <c r="B59" s="5" t="n">
        <v>58</v>
      </c>
      <c r="C59" s="4" t="inlineStr">
        <is>
          <t xml:space="preserve"> </t>
        </is>
      </c>
      <c r="D59" s="5" t="n">
        <v>58</v>
      </c>
      <c r="E59" s="4" t="inlineStr">
        <is>
          <t xml:space="preserve"> </t>
        </is>
      </c>
      <c r="F59" s="4" t="inlineStr">
        <is>
          <t xml:space="preserve"> </t>
        </is>
      </c>
      <c r="G59" s="4" t="inlineStr">
        <is>
          <t xml:space="preserve"> </t>
        </is>
      </c>
    </row>
    <row r="60">
      <c r="A60" s="4" t="inlineStr">
        <is>
          <t>Issuance under equity incentive plans (in shares)</t>
        </is>
      </c>
      <c r="B60" s="4" t="inlineStr">
        <is>
          <t xml:space="preserve"> </t>
        </is>
      </c>
      <c r="C60" s="5" t="n">
        <v>4</v>
      </c>
      <c r="D60" s="4" t="inlineStr">
        <is>
          <t xml:space="preserve"> </t>
        </is>
      </c>
      <c r="E60" s="4" t="inlineStr">
        <is>
          <t xml:space="preserve"> </t>
        </is>
      </c>
      <c r="F60" s="4" t="inlineStr">
        <is>
          <t xml:space="preserve"> </t>
        </is>
      </c>
      <c r="G60" s="4" t="inlineStr">
        <is>
          <t xml:space="preserve"> </t>
        </is>
      </c>
    </row>
    <row r="61">
      <c r="A61" s="4" t="inlineStr">
        <is>
          <t>Issuances under equity incentive plans</t>
        </is>
      </c>
      <c r="B61" s="5" t="n">
        <v>45</v>
      </c>
      <c r="C61" s="4" t="inlineStr">
        <is>
          <t xml:space="preserve"> </t>
        </is>
      </c>
      <c r="D61" s="5" t="n">
        <v>45</v>
      </c>
      <c r="E61" s="4" t="inlineStr">
        <is>
          <t xml:space="preserve"> </t>
        </is>
      </c>
      <c r="F61" s="4" t="inlineStr">
        <is>
          <t xml:space="preserve"> </t>
        </is>
      </c>
      <c r="G61" s="4" t="inlineStr">
        <is>
          <t xml:space="preserve"> </t>
        </is>
      </c>
    </row>
    <row r="62">
      <c r="A62" s="4" t="inlineStr">
        <is>
          <t>Stock-based compensation</t>
        </is>
      </c>
      <c r="B62" s="5" t="n">
        <v>216</v>
      </c>
      <c r="C62" s="4" t="inlineStr">
        <is>
          <t xml:space="preserve"> </t>
        </is>
      </c>
      <c r="D62" s="5" t="n">
        <v>216</v>
      </c>
      <c r="E62" s="4" t="inlineStr">
        <is>
          <t xml:space="preserve"> </t>
        </is>
      </c>
      <c r="F62" s="4" t="inlineStr">
        <is>
          <t xml:space="preserve"> </t>
        </is>
      </c>
      <c r="G62" s="4" t="inlineStr">
        <is>
          <t xml:space="preserve"> </t>
        </is>
      </c>
    </row>
    <row r="63">
      <c r="A63" s="4" t="inlineStr">
        <is>
          <t>Repurchases of common stock under repurchase programs (in shares)</t>
        </is>
      </c>
      <c r="B63" s="4" t="inlineStr">
        <is>
          <t xml:space="preserve"> </t>
        </is>
      </c>
      <c r="C63" s="5" t="n">
        <v>-4</v>
      </c>
      <c r="D63" s="4" t="inlineStr">
        <is>
          <t xml:space="preserve"> </t>
        </is>
      </c>
      <c r="E63" s="4" t="inlineStr">
        <is>
          <t xml:space="preserve"> </t>
        </is>
      </c>
      <c r="F63" s="4" t="inlineStr">
        <is>
          <t xml:space="preserve"> </t>
        </is>
      </c>
      <c r="G63" s="4" t="inlineStr">
        <is>
          <t xml:space="preserve"> </t>
        </is>
      </c>
    </row>
    <row r="64">
      <c r="A64" s="4" t="inlineStr">
        <is>
          <t>Repurchases of common stock under repurchase programs</t>
        </is>
      </c>
      <c r="B64" s="5" t="n">
        <v>-300</v>
      </c>
      <c r="C64" s="4" t="inlineStr">
        <is>
          <t xml:space="preserve"> </t>
        </is>
      </c>
      <c r="D64" s="5" t="n">
        <v>-15</v>
      </c>
      <c r="E64" s="4" t="inlineStr">
        <is>
          <t xml:space="preserve"> </t>
        </is>
      </c>
      <c r="F64" s="5" t="n">
        <v>-285</v>
      </c>
      <c r="G64" s="4" t="inlineStr">
        <is>
          <t xml:space="preserve"> </t>
        </is>
      </c>
    </row>
    <row r="65">
      <c r="A65" s="4" t="inlineStr">
        <is>
          <t>Repurchases of common stock for employee tax withholding under equity incentive plans and other (in shares)</t>
        </is>
      </c>
      <c r="B65" s="4" t="inlineStr">
        <is>
          <t xml:space="preserve"> </t>
        </is>
      </c>
      <c r="C65" s="5" t="n">
        <v>-1</v>
      </c>
      <c r="D65" s="4" t="inlineStr">
        <is>
          <t xml:space="preserve"> </t>
        </is>
      </c>
      <c r="E65" s="4" t="inlineStr">
        <is>
          <t xml:space="preserve"> </t>
        </is>
      </c>
      <c r="F65" s="4" t="inlineStr">
        <is>
          <t xml:space="preserve"> </t>
        </is>
      </c>
      <c r="G65" s="4" t="inlineStr">
        <is>
          <t xml:space="preserve"> </t>
        </is>
      </c>
    </row>
    <row r="66">
      <c r="A66" s="4" t="inlineStr">
        <is>
          <t>Repurchases of common stock for employee tax withholding under equity incentive plans and other</t>
        </is>
      </c>
      <c r="B66" s="5" t="n">
        <v>-82</v>
      </c>
      <c r="C66" s="4" t="inlineStr">
        <is>
          <t xml:space="preserve"> </t>
        </is>
      </c>
      <c r="D66" s="4" t="inlineStr">
        <is>
          <t xml:space="preserve"> </t>
        </is>
      </c>
      <c r="E66" s="4" t="inlineStr">
        <is>
          <t xml:space="preserve"> </t>
        </is>
      </c>
      <c r="F66" s="5" t="n">
        <v>-82</v>
      </c>
      <c r="G66" s="4" t="inlineStr">
        <is>
          <t xml:space="preserve"> </t>
        </is>
      </c>
    </row>
    <row r="67">
      <c r="A67" s="4" t="inlineStr">
        <is>
          <t>Dividends declared</t>
        </is>
      </c>
      <c r="B67" s="6" t="n">
        <v>-977</v>
      </c>
      <c r="C67" s="4" t="inlineStr">
        <is>
          <t xml:space="preserve"> </t>
        </is>
      </c>
      <c r="D67" s="4" t="inlineStr">
        <is>
          <t xml:space="preserve"> </t>
        </is>
      </c>
      <c r="E67" s="4" t="inlineStr">
        <is>
          <t xml:space="preserve"> </t>
        </is>
      </c>
      <c r="F67" s="5" t="n">
        <v>-977</v>
      </c>
      <c r="G67" s="4" t="inlineStr">
        <is>
          <t xml:space="preserve"> </t>
        </is>
      </c>
    </row>
    <row r="68">
      <c r="A68" s="4" t="inlineStr">
        <is>
          <t>Ending balance (in shares) at Sep. 30, 2024</t>
        </is>
      </c>
      <c r="B68" s="5" t="n">
        <v>1246</v>
      </c>
      <c r="C68" s="5" t="n">
        <v>1246</v>
      </c>
      <c r="D68" s="4" t="inlineStr">
        <is>
          <t xml:space="preserve"> </t>
        </is>
      </c>
      <c r="E68" s="4" t="inlineStr">
        <is>
          <t xml:space="preserve"> </t>
        </is>
      </c>
      <c r="F68" s="4" t="inlineStr">
        <is>
          <t xml:space="preserve"> </t>
        </is>
      </c>
      <c r="G68" s="4" t="inlineStr">
        <is>
          <t xml:space="preserve"> </t>
        </is>
      </c>
    </row>
    <row r="69">
      <c r="A69" s="4" t="inlineStr">
        <is>
          <t>Ending balance at Sep. 30, 2024</t>
        </is>
      </c>
      <c r="B69" s="6" t="n">
        <v>18390</v>
      </c>
      <c r="C69" s="6" t="n">
        <v>1</v>
      </c>
      <c r="D69" s="6" t="n">
        <v>7327</v>
      </c>
      <c r="E69" s="6" t="n">
        <v>73</v>
      </c>
      <c r="F69" s="6" t="n">
        <v>11073</v>
      </c>
      <c r="G69" s="6" t="n">
        <v>-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verage price per share (in dollars per share)</t>
        </is>
      </c>
      <c r="B4" s="8" t="n">
        <v>76.3</v>
      </c>
      <c r="C4" s="8" t="n">
        <v>77.08</v>
      </c>
      <c r="D4" s="8" t="n">
        <v>75.23</v>
      </c>
      <c r="E4" s="8" t="n">
        <v>79.92</v>
      </c>
    </row>
    <row r="5">
      <c r="A5" s="4" t="inlineStr">
        <is>
          <t>Common stock, dividends declared (in dollars per share)</t>
        </is>
      </c>
      <c r="B5" s="8" t="n">
        <v>0.77</v>
      </c>
      <c r="C5" s="8" t="n">
        <v>0.75</v>
      </c>
      <c r="D5" s="8" t="n">
        <v>2.31</v>
      </c>
      <c r="E5" s="8" t="n">
        <v>2.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1303</v>
      </c>
      <c r="C4" s="6" t="n">
        <v>4196</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5" t="n">
        <v>286</v>
      </c>
      <c r="C6" s="5" t="n">
        <v>263</v>
      </c>
    </row>
    <row r="7">
      <c r="A7" s="4" t="inlineStr">
        <is>
          <t>Amortization expense</t>
        </is>
      </c>
      <c r="B7" s="5" t="n">
        <v>1788</v>
      </c>
      <c r="C7" s="5" t="n">
        <v>1742</v>
      </c>
    </row>
    <row r="8">
      <c r="A8" s="4" t="inlineStr">
        <is>
          <t>Stock-based compensation expense</t>
        </is>
      </c>
      <c r="B8" s="5" t="n">
        <v>613</v>
      </c>
      <c r="C8" s="5" t="n">
        <v>565</v>
      </c>
    </row>
    <row r="9">
      <c r="A9" s="4" t="inlineStr">
        <is>
          <t>Deferred income taxes</t>
        </is>
      </c>
      <c r="B9" s="5" t="n">
        <v>-1465</v>
      </c>
      <c r="C9" s="5" t="n">
        <v>-592</v>
      </c>
    </row>
    <row r="10">
      <c r="A10" s="4" t="inlineStr">
        <is>
          <t>Net loss from equity securities</t>
        </is>
      </c>
      <c r="B10" s="5" t="n">
        <v>148</v>
      </c>
      <c r="C10" s="5" t="n">
        <v>356</v>
      </c>
    </row>
    <row r="11">
      <c r="A11" s="4" t="inlineStr">
        <is>
          <t>Acquired in-process research and development expenses</t>
        </is>
      </c>
      <c r="B11" s="5" t="n">
        <v>4674</v>
      </c>
      <c r="C11" s="5" t="n">
        <v>808</v>
      </c>
    </row>
    <row r="12">
      <c r="A12" s="4" t="inlineStr">
        <is>
          <t>In-process research and development impairment</t>
        </is>
      </c>
      <c r="B12" s="5" t="n">
        <v>4180</v>
      </c>
      <c r="C12" s="5" t="n">
        <v>0</v>
      </c>
    </row>
    <row r="13">
      <c r="A13" s="4" t="inlineStr">
        <is>
          <t>Other</t>
        </is>
      </c>
      <c r="B13" s="5" t="n">
        <v>294</v>
      </c>
      <c r="C13" s="5" t="n">
        <v>260</v>
      </c>
    </row>
    <row r="14">
      <c r="A14" s="3" t="inlineStr">
        <is>
          <t>Changes in operating assets and liabilities:</t>
        </is>
      </c>
      <c r="B14" s="4" t="inlineStr">
        <is>
          <t xml:space="preserve"> </t>
        </is>
      </c>
      <c r="C14" s="4" t="inlineStr">
        <is>
          <t xml:space="preserve"> </t>
        </is>
      </c>
    </row>
    <row r="15">
      <c r="A15" s="4" t="inlineStr">
        <is>
          <t>Accounts receivable, net</t>
        </is>
      </c>
      <c r="B15" s="5" t="n">
        <v>67</v>
      </c>
      <c r="C15" s="5" t="n">
        <v>-63</v>
      </c>
    </row>
    <row r="16">
      <c r="A16" s="4" t="inlineStr">
        <is>
          <t>Inventories</t>
        </is>
      </c>
      <c r="B16" s="5" t="n">
        <v>-200</v>
      </c>
      <c r="C16" s="5" t="n">
        <v>-535</v>
      </c>
    </row>
    <row r="17">
      <c r="A17" s="4" t="inlineStr">
        <is>
          <t>Prepaid expenses and other</t>
        </is>
      </c>
      <c r="B17" s="5" t="n">
        <v>-113</v>
      </c>
      <c r="C17" s="5" t="n">
        <v>71</v>
      </c>
    </row>
    <row r="18">
      <c r="A18" s="4" t="inlineStr">
        <is>
          <t>Accounts payable</t>
        </is>
      </c>
      <c r="B18" s="5" t="n">
        <v>348</v>
      </c>
      <c r="C18" s="5" t="n">
        <v>-304</v>
      </c>
    </row>
    <row r="19">
      <c r="A19" s="4" t="inlineStr">
        <is>
          <t>Income tax assets and liabilities, net</t>
        </is>
      </c>
      <c r="B19" s="5" t="n">
        <v>-1268</v>
      </c>
      <c r="C19" s="5" t="n">
        <v>-1070</v>
      </c>
    </row>
    <row r="20">
      <c r="A20" s="4" t="inlineStr">
        <is>
          <t>Accrued and other liabilities</t>
        </is>
      </c>
      <c r="B20" s="5" t="n">
        <v>-197</v>
      </c>
      <c r="C20" s="5" t="n">
        <v>141</v>
      </c>
    </row>
    <row r="21">
      <c r="A21" s="4" t="inlineStr">
        <is>
          <t>Net cash provided by operating activities</t>
        </is>
      </c>
      <c r="B21" s="5" t="n">
        <v>7853</v>
      </c>
      <c r="C21" s="5" t="n">
        <v>5837</v>
      </c>
    </row>
    <row r="22">
      <c r="A22" s="3" t="inlineStr">
        <is>
          <t>Investing Activities:</t>
        </is>
      </c>
      <c r="B22" s="4" t="inlineStr">
        <is>
          <t xml:space="preserve"> </t>
        </is>
      </c>
      <c r="C22" s="4" t="inlineStr">
        <is>
          <t xml:space="preserve"> </t>
        </is>
      </c>
    </row>
    <row r="23">
      <c r="A23" s="4" t="inlineStr">
        <is>
          <t>Purchases of marketable debt securities</t>
        </is>
      </c>
      <c r="B23" s="5" t="n">
        <v>-244</v>
      </c>
      <c r="C23" s="5" t="n">
        <v>-1474</v>
      </c>
    </row>
    <row r="24">
      <c r="A24" s="4" t="inlineStr">
        <is>
          <t>Proceeds from sales of marketable debt securities</t>
        </is>
      </c>
      <c r="B24" s="5" t="n">
        <v>2265</v>
      </c>
      <c r="C24" s="5" t="n">
        <v>412</v>
      </c>
    </row>
    <row r="25">
      <c r="A25" s="4" t="inlineStr">
        <is>
          <t>Proceeds from maturities of marketable debt securities</t>
        </is>
      </c>
      <c r="B25" s="5" t="n">
        <v>327</v>
      </c>
      <c r="C25" s="5" t="n">
        <v>985</v>
      </c>
    </row>
    <row r="26">
      <c r="A26" s="4" t="inlineStr">
        <is>
          <t>Acquisitions, including in-process research and development, net of cash acquired</t>
        </is>
      </c>
      <c r="B26" s="5" t="n">
        <v>-4765</v>
      </c>
      <c r="C26" s="5" t="n">
        <v>-873</v>
      </c>
    </row>
    <row r="27">
      <c r="A27" s="4" t="inlineStr">
        <is>
          <t>Purchases of equity securities</t>
        </is>
      </c>
      <c r="B27" s="5" t="n">
        <v>-453</v>
      </c>
      <c r="C27" s="5" t="n">
        <v>-218</v>
      </c>
    </row>
    <row r="28">
      <c r="A28" s="4" t="inlineStr">
        <is>
          <t>Capital expenditures</t>
        </is>
      </c>
      <c r="B28" s="5" t="n">
        <v>-376</v>
      </c>
      <c r="C28" s="5" t="n">
        <v>-370</v>
      </c>
    </row>
    <row r="29">
      <c r="A29" s="4" t="inlineStr">
        <is>
          <t>Other</t>
        </is>
      </c>
      <c r="B29" s="5" t="n">
        <v>23</v>
      </c>
      <c r="C29" s="5" t="n">
        <v>0</v>
      </c>
    </row>
    <row r="30">
      <c r="A30" s="4" t="inlineStr">
        <is>
          <t>Net cash used in investing activities</t>
        </is>
      </c>
      <c r="B30" s="5" t="n">
        <v>-3224</v>
      </c>
      <c r="C30" s="5" t="n">
        <v>-1538</v>
      </c>
    </row>
    <row r="31">
      <c r="A31" s="3" t="inlineStr">
        <is>
          <t>Financing Activities:</t>
        </is>
      </c>
      <c r="B31" s="4" t="inlineStr">
        <is>
          <t xml:space="preserve"> </t>
        </is>
      </c>
      <c r="C31" s="4" t="inlineStr">
        <is>
          <t xml:space="preserve"> </t>
        </is>
      </c>
    </row>
    <row r="32">
      <c r="A32" s="4" t="inlineStr">
        <is>
          <t>Proceeds from debt financing, net of issuance costs</t>
        </is>
      </c>
      <c r="B32" s="5" t="n">
        <v>0</v>
      </c>
      <c r="C32" s="5" t="n">
        <v>1979</v>
      </c>
    </row>
    <row r="33">
      <c r="A33" s="4" t="inlineStr">
        <is>
          <t>Proceeds from issuances of common stock</t>
        </is>
      </c>
      <c r="B33" s="5" t="n">
        <v>249</v>
      </c>
      <c r="C33" s="5" t="n">
        <v>206</v>
      </c>
    </row>
    <row r="34">
      <c r="A34" s="4" t="inlineStr">
        <is>
          <t>Repurchases of common stock under repurchase programs</t>
        </is>
      </c>
      <c r="B34" s="5" t="n">
        <v>-800</v>
      </c>
      <c r="C34" s="5" t="n">
        <v>-850</v>
      </c>
    </row>
    <row r="35">
      <c r="A35" s="4" t="inlineStr">
        <is>
          <t>Repayments of debt and other obligations</t>
        </is>
      </c>
      <c r="B35" s="5" t="n">
        <v>-1963</v>
      </c>
      <c r="C35" s="5" t="n">
        <v>-2250</v>
      </c>
    </row>
    <row r="36">
      <c r="A36" s="4" t="inlineStr">
        <is>
          <t>Payments of dividends</t>
        </is>
      </c>
      <c r="B36" s="5" t="n">
        <v>-2945</v>
      </c>
      <c r="C36" s="5" t="n">
        <v>-2866</v>
      </c>
    </row>
    <row r="37">
      <c r="A37" s="4" t="inlineStr">
        <is>
          <t>Other</t>
        </is>
      </c>
      <c r="B37" s="5" t="n">
        <v>-234</v>
      </c>
      <c r="C37" s="5" t="n">
        <v>-245</v>
      </c>
    </row>
    <row r="38">
      <c r="A38" s="4" t="inlineStr">
        <is>
          <t>Net cash used in financing activities</t>
        </is>
      </c>
      <c r="B38" s="5" t="n">
        <v>-5693</v>
      </c>
      <c r="C38" s="5" t="n">
        <v>-4026</v>
      </c>
    </row>
    <row r="39">
      <c r="A39" s="4" t="inlineStr">
        <is>
          <t>Effect of exchange rate changes on cash and cash equivalents</t>
        </is>
      </c>
      <c r="B39" s="5" t="n">
        <v>15</v>
      </c>
      <c r="C39" s="5" t="n">
        <v>20</v>
      </c>
    </row>
    <row r="40">
      <c r="A40" s="4" t="inlineStr">
        <is>
          <t>Net change in cash and cash equivalents</t>
        </is>
      </c>
      <c r="B40" s="5" t="n">
        <v>-1049</v>
      </c>
      <c r="C40" s="5" t="n">
        <v>293</v>
      </c>
    </row>
    <row r="41">
      <c r="A41" s="4" t="inlineStr">
        <is>
          <t>Cash and cash equivalents at beginning of period</t>
        </is>
      </c>
      <c r="B41" s="5" t="n">
        <v>6085</v>
      </c>
      <c r="C41" s="5" t="n">
        <v>5412</v>
      </c>
    </row>
    <row r="42">
      <c r="A42" s="4" t="inlineStr">
        <is>
          <t>Cash and cash equivalents at end of period</t>
        </is>
      </c>
      <c r="B42" s="6" t="n">
        <v>5037</v>
      </c>
      <c r="C42" s="6" t="n">
        <v>57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35:50Z</dcterms:created>
  <dcterms:modified xmlns:dcterms="http://purl.org/dc/terms/" xmlns:xsi="http://www.w3.org/2001/XMLSchema-instance" xsi:type="dcterms:W3CDTF">2024-11-12T13:35:50Z</dcterms:modified>
</cp:coreProperties>
</file>